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Basis of Presentation and Summa" sheetId="10" r:id="rId10"/>
    <s:sheet name="Supplemental Financial Informat" sheetId="11" r:id="rId11"/>
    <s:sheet name="Restructuring" sheetId="12" r:id="rId12"/>
    <s:sheet name="Acquisitions" sheetId="13" r:id="rId13"/>
    <s:sheet name="Borrowings" sheetId="14" r:id="rId14"/>
    <s:sheet name="Segment Information" sheetId="15" r:id="rId15"/>
    <s:sheet name="Redeemable Noncontrolling Inter" sheetId="16" r:id="rId16"/>
    <s:sheet name="Commitments and Contingencies" sheetId="17" r:id="rId17"/>
    <s:sheet name="Stock Compensation Plans" sheetId="18" r:id="rId18"/>
    <s:sheet name="Derivative Financial Instrument" sheetId="19" r:id="rId19"/>
    <s:sheet name="Income Taxes" sheetId="20" r:id="rId20"/>
    <s:sheet name="Investment in Affiliates" sheetId="21" r:id="rId21"/>
    <s:sheet name="Supplemental Guarantor Condense" sheetId="22" r:id="rId22"/>
    <s:sheet name="Subsequent Events" sheetId="23" r:id="rId23"/>
    <s:sheet name="Basis of Presentation and Sum24" sheetId="24" r:id="rId24"/>
    <s:sheet name="Basis of Presentation and Sum25" sheetId="25" r:id="rId25"/>
    <s:sheet name="Supplemental Financial Inform26" sheetId="26" r:id="rId26"/>
    <s:sheet name="Restructuring (Tables)" sheetId="27" r:id="rId27"/>
    <s:sheet name="Borrowings (Tables)" sheetId="28" r:id="rId28"/>
    <s:sheet name="Segment Information (Tables)" sheetId="29" r:id="rId29"/>
    <s:sheet name="Redeemable Noncontrolling Int30" sheetId="30" r:id="rId30"/>
    <s:sheet name="Stock Compensation Plans (Table" sheetId="31" r:id="rId31"/>
    <s:sheet name="Derivative Financial Instrume32" sheetId="32" r:id="rId32"/>
    <s:sheet name="Income Taxes (Tables)" sheetId="33" r:id="rId33"/>
    <s:sheet name="Investment in Affiliates (Table" sheetId="34" r:id="rId34"/>
    <s:sheet name="Supplemental Guarantor Conden35" sheetId="35" r:id="rId35"/>
    <s:sheet name="Basis of Presentation and Sum36" sheetId="36" r:id="rId36"/>
    <s:sheet name="Basis of Presentation and Sum37" sheetId="37" r:id="rId37"/>
    <s:sheet name="Basis of Presentation and Sum38" sheetId="38" r:id="rId38"/>
    <s:sheet name="Supplemental Financial Inform39" sheetId="39" r:id="rId39"/>
    <s:sheet name="Restructuring - Narrative (Deta" sheetId="40" r:id="rId40"/>
    <s:sheet name="Restructuring - Summary of Net " sheetId="41" r:id="rId41"/>
    <s:sheet name="Restructuring - Summary of Util" sheetId="42" r:id="rId42"/>
    <s:sheet name="Acquisitions (Details)" sheetId="43" r:id="rId43"/>
    <s:sheet name="Borrowings - Schedule of Borrow" sheetId="44" r:id="rId44"/>
    <s:sheet name="Borrowings - Narrative (Details" sheetId="45" r:id="rId45"/>
    <s:sheet name="Segment Information - Narrative" sheetId="46" r:id="rId46"/>
    <s:sheet name="Segment Information - Schedule " sheetId="47" r:id="rId47"/>
    <s:sheet name="Segment Information - Schedul48" sheetId="48" r:id="rId48"/>
    <s:sheet name="Segment Information - Schedul49" sheetId="49" r:id="rId49"/>
    <s:sheet name="Redeemable Noncontrolling Int50" sheetId="50" r:id="rId50"/>
    <s:sheet name="Commitments and Contingencies (" sheetId="51" r:id="rId51"/>
    <s:sheet name="Stock Compensation Plans (Detai" sheetId="52" r:id="rId52"/>
    <s:sheet name="Derivative Financial Instrume53" sheetId="53" r:id="rId53"/>
    <s:sheet name="Derivative Financial Instrume54" sheetId="54" r:id="rId54"/>
    <s:sheet name="Derivative Financial Instrume55" sheetId="55" r:id="rId55"/>
    <s:sheet name="Income Taxes (Details)" sheetId="56" r:id="rId56"/>
    <s:sheet name="Investment in Affiliates (Detai" sheetId="57" r:id="rId57"/>
    <s:sheet name="Supplemental Guarantor Conden58" sheetId="58" r:id="rId58"/>
    <s:sheet name="Supplemental Guarantor Conden59" sheetId="59" r:id="rId59"/>
    <s:sheet name="Supplemental Guarantor Conden60" sheetId="60" r:id="rId60"/>
    <s:sheet name="Supplemental Guarantor Conden61"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02">
  <si>
    <t>Document and Entity Information - shares</t>
  </si>
  <si>
    <t>9 Months Ended</t>
  </si>
  <si>
    <t>Sep. 30, 2015</t>
  </si>
  <si>
    <t>Oct. 30, 2015</t>
  </si>
  <si>
    <t>Document Information [Line Items]</t>
  </si>
  <si>
    <t>Entity Registrant Name</t>
  </si>
  <si>
    <t>FIRST DATA CORP</t>
  </si>
  <si>
    <t>Entity Central Index Key</t>
  </si>
  <si>
    <t>Current Fiscal Year End Date</t>
  </si>
  <si>
    <t>--12-31</t>
  </si>
  <si>
    <t>Entity Current Reporting Status</t>
  </si>
  <si>
    <t>No</t>
  </si>
  <si>
    <t>Entity Filer Category</t>
  </si>
  <si>
    <t>Non-accelerated Filer</t>
  </si>
  <si>
    <t>Document Type</t>
  </si>
  <si>
    <t>10-Q</t>
  </si>
  <si>
    <t>Document Period End Date</t>
  </si>
  <si>
    <t>Sep. 30,
		2015</t>
  </si>
  <si>
    <t>Document Fiscal Year Focus</t>
  </si>
  <si>
    <t>Document Fiscal Period Focus</t>
  </si>
  <si>
    <t>Q3</t>
  </si>
  <si>
    <t>Amendment Flag</t>
  </si>
  <si>
    <t>false</t>
  </si>
  <si>
    <t>Class A Common Stock</t>
  </si>
  <si>
    <t>Entity Class B Common Stock, Shares Outstanding</t>
  </si>
  <si>
    <t>Class B common stock</t>
  </si>
  <si>
    <t>CONSOLIDATED STATEMENTS OF OPERATIONS - USD ($) $ in Millions</t>
  </si>
  <si>
    <t>3 Months Ended</t>
  </si>
  <si>
    <t>Sep. 30, 2014</t>
  </si>
  <si>
    <t>Revenues:</t>
  </si>
  <si>
    <t>Transaction and processing service fees</t>
  </si>
  <si>
    <t>[1]</t>
  </si>
  <si>
    <t>Product sales and other</t>
  </si>
  <si>
    <t>Total revenues (excluding reimbursable items)</t>
  </si>
  <si>
    <t>Reimbursable PIN debit fees, postage, and other</t>
  </si>
  <si>
    <t>Total revenues</t>
  </si>
  <si>
    <t>Expenses:</t>
  </si>
  <si>
    <t>Cost of services (exclusive of items shown below)</t>
  </si>
  <si>
    <t>Cost of products sold</t>
  </si>
  <si>
    <t>Selling, general, and administrative</t>
  </si>
  <si>
    <t>Depreciation and amortization</t>
  </si>
  <si>
    <t>Other operating expenses:</t>
  </si>
  <si>
    <t>Restructuring, net</t>
  </si>
  <si>
    <t>Total expenses (excluding reimbursable items)</t>
  </si>
  <si>
    <t>Total expenses</t>
  </si>
  <si>
    <t>Operating (loss) profit</t>
  </si>
  <si>
    <t>Interest income</t>
  </si>
  <si>
    <t>Interest expense</t>
  </si>
  <si>
    <t>Loss on debt extinguishment</t>
  </si>
  <si>
    <t>Other income (expense)</t>
  </si>
  <si>
    <t>Total nonoperating (income) expenses</t>
  </si>
  <si>
    <t>(Loss) income before income taxes and equity earnings in affiliates</t>
  </si>
  <si>
    <t>Income tax expense (benefit)</t>
  </si>
  <si>
    <t>Equity earnings in affiliates</t>
  </si>
  <si>
    <t>Net income (loss)</t>
  </si>
  <si>
    <t>Less: Net income attributable to noncontrolling interests and redeemable noncontrolling interest</t>
  </si>
  <si>
    <t>Net (loss) income attributable to First Data Corporation</t>
  </si>
  <si>
    <t>Net loss per share, basic and diluted (in dollars per share)</t>
  </si>
  <si>
    <t>Weighted-average shares used to compute basic and diluted net loss per share (in shares)</t>
  </si>
  <si>
    <t>Includes processing fees, administrative service fees, and other fees charged to merchant alliances accounted for under the equity method of $55 million and $153 million for the three and nine months ended September 30, 2015, respectively, and $45 million and $135 million for the comparable periods in 2014.</t>
  </si>
  <si>
    <t>CONSOLIDATED STATEMENTS OF OPERATIONS (Parenthetical) - USD ($) $ in Millions</t>
  </si>
  <si>
    <t>Income Statement [Abstract]</t>
  </si>
  <si>
    <t>Processing fess, administrative service fees, and other fees charged to merchant alliances under equity method</t>
  </si>
  <si>
    <t>CONSOLIDATED STATEMENTS OF COMPREHENSIVE INCOME (LOSS) - USD ($) $ in Millions</t>
  </si>
  <si>
    <t>Statement of Comprehensive Income [Abstract]</t>
  </si>
  <si>
    <t>Other comprehensive income (loss), net of tax:</t>
  </si>
  <si>
    <t>Net change in unrealized (gains) losses on securities, net of reclassifications</t>
  </si>
  <si>
    <t>Foreign currency translation adjustment</t>
  </si>
  <si>
    <t>Pension liability adjustments</t>
  </si>
  <si>
    <t>Total other comprehensive income (loss), net of tax</t>
  </si>
  <si>
    <t>Comprehensive income (loss)</t>
  </si>
  <si>
    <t>Less: Comprehensive income attributable to noncontrolling interests and redeemable noncontrolling interest</t>
  </si>
  <si>
    <t>Comprehensive income (loss) attributable to First Data Corporation</t>
  </si>
  <si>
    <t>CONSOLIDATED BALANCE SHEETS - USD ($) $ in Millions</t>
  </si>
  <si>
    <t>Dec. 31, 2014</t>
  </si>
  <si>
    <t>Current assets:</t>
  </si>
  <si>
    <t>Cash and cash equivalents</t>
  </si>
  <si>
    <t>Accounts receivable, net of allowance for doubtful accounts of $57 and $51</t>
  </si>
  <si>
    <t>Settlement assets</t>
  </si>
  <si>
    <t>Other current assets</t>
  </si>
  <si>
    <t>Total current assets</t>
  </si>
  <si>
    <t>Property and equipment, net of accumulated depreciation of $1,377 and $1,233</t>
  </si>
  <si>
    <t>Goodwill</t>
  </si>
  <si>
    <t>Customer relationships, net of accumulated amortization of $5,190 and $4,871</t>
  </si>
  <si>
    <t>Other intangibles, net of accumulated amortization of $2,070 and $1,965</t>
  </si>
  <si>
    <t>Investment in affiliates</t>
  </si>
  <si>
    <t>Other long-term assets</t>
  </si>
  <si>
    <t>Total assets</t>
  </si>
  <si>
    <t>Current liabilities:</t>
  </si>
  <si>
    <t>Accounts payable</t>
  </si>
  <si>
    <t>Short-term and current portion of long-term borrowings</t>
  </si>
  <si>
    <t>Settlement obligations</t>
  </si>
  <si>
    <t>Other current liabilities</t>
  </si>
  <si>
    <t>Total current liabilities</t>
  </si>
  <si>
    <t>Long-term borrowings</t>
  </si>
  <si>
    <t>Long-term deferred tax liabilities</t>
  </si>
  <si>
    <t>Other long-term liabilities</t>
  </si>
  <si>
    <t>Total liabilities</t>
  </si>
  <si>
    <t>Commitments and contingencies (See note 8)</t>
  </si>
  <si>
    <t xml:space="preserve"> </t>
  </si>
  <si>
    <t>Redeemable noncontrolling interest</t>
  </si>
  <si>
    <t>First Data Corporation shareholder's deficit:</t>
  </si>
  <si>
    <t>Common stock, $0.01 par value; 1,000 shares authorized and issued (2015 and 2014)</t>
  </si>
  <si>
    <t>Additional paid-in capital</t>
  </si>
  <si>
    <t>Accumulated loss</t>
  </si>
  <si>
    <t>Accumulated other comprehensive loss</t>
  </si>
  <si>
    <t>Total First Data Corporation shareholder's deficit</t>
  </si>
  <si>
    <t>Noncontrolling interests</t>
  </si>
  <si>
    <t>Total equity</t>
  </si>
  <si>
    <t>Total liabilities and equity</t>
  </si>
  <si>
    <t>CONSOLIDATED BALANCE SHEETS (Parenthetical) - USD ($) $ in Millions</t>
  </si>
  <si>
    <t>Statement of Financial Position [Abstract]</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NSOLIDATED STATEMENTS OF CASH FLOWS - USD ($) $ in Millions</t>
  </si>
  <si>
    <t>CASH FLOWS FROM OPERATING ACTIVITIES</t>
  </si>
  <si>
    <t>Net loss</t>
  </si>
  <si>
    <t>Adjustments to reconcile to net cash provided by operating activities:</t>
  </si>
  <si>
    <t>Depreciation and amortization (including amortization netted against equity earnings in affiliates and revenues)</t>
  </si>
  <si>
    <t>Charges related to other operating expenses and other income</t>
  </si>
  <si>
    <t>Other non-cash and non-operating items, net</t>
  </si>
  <si>
    <t>(Decrease) in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Proceeds from dispositions, net of expenses paid</t>
  </si>
  <si>
    <t>Additions to property and equipment</t>
  </si>
  <si>
    <t>Payments to secure customer service contracts, including outlays for conversion, and capitalized systems development costs</t>
  </si>
  <si>
    <t>Acquisitions, net of cash acquired</t>
  </si>
  <si>
    <t>Proceeds from sale of property and equipment</t>
  </si>
  <si>
    <t>Purchase of investments</t>
  </si>
  <si>
    <t>Other investing activities</t>
  </si>
  <si>
    <t>Net cash used in investing activities</t>
  </si>
  <si>
    <t>CASH FLOWS FROM FINANCING ACTIVITIES</t>
  </si>
  <si>
    <t>Short-term borrowings, net</t>
  </si>
  <si>
    <t>Proceeds from issuance of long-term debt</t>
  </si>
  <si>
    <t>Payment of debt issuance cost</t>
  </si>
  <si>
    <t>Principal payments on long-term debt</t>
  </si>
  <si>
    <t>Distributions and dividends paid to noncontrolling interests and redeemable noncontrolling interest</t>
  </si>
  <si>
    <t>Purchase of noncontrolling interest</t>
  </si>
  <si>
    <t>Capital transactions with parent, net</t>
  </si>
  <si>
    <t>Net cash used in financing activities</t>
  </si>
  <si>
    <t>Effect of exchange rate changes on cash and cash equivalents</t>
  </si>
  <si>
    <t>Change in cash and cash equivalents</t>
  </si>
  <si>
    <t>Cash and cash equivalents at beginning of period</t>
  </si>
  <si>
    <t>Cash and cash equivalents at end of period</t>
  </si>
  <si>
    <t>NON-CASH TRANSACTIONS:</t>
  </si>
  <si>
    <t>Capital leases, net of trade-ins</t>
  </si>
  <si>
    <t>CONSOLIDATED STATEMENTS OF EQUITY - USD ($) $ in Millions</t>
  </si>
  <si>
    <t>Total</t>
  </si>
  <si>
    <t>Common Shares</t>
  </si>
  <si>
    <t>Accumulated Loss</t>
  </si>
  <si>
    <t>Accumulated Other Comprehensive Loss</t>
  </si>
  <si>
    <t>Paid-In Capital</t>
  </si>
  <si>
    <t>Noncontrolling Interests</t>
  </si>
  <si>
    <t>Shares outstanding, beginning balance (in shares) at Dec. 31, 2013</t>
  </si>
  <si>
    <t>Beginning balance at Dec. 31, 2013</t>
  </si>
  <si>
    <t>Increase (Decrease) in Stockholders' Equity</t>
  </si>
  <si>
    <t>Dividends and distributions paid to noncontrolling interests</t>
  </si>
  <si>
    <t>Net (loss) income</t>
  </si>
  <si>
    <t>Other comprehensive loss</t>
  </si>
  <si>
    <t>Adjustment to noncontrolling interest and redemption value of redeemable noncontrolling interest</t>
  </si>
  <si>
    <t>Stock compensation expense and other</t>
  </si>
  <si>
    <t>Capital Contribution from First Data Holdings</t>
  </si>
  <si>
    <t>Cash dividends paid by First Data Corporation to Parent</t>
  </si>
  <si>
    <t>Shares outstanding, ending balance (in shares) at Sep. 30, 2014</t>
  </si>
  <si>
    <t>Ending balance at Sep. 30, 2014</t>
  </si>
  <si>
    <t>Shares outstanding, beginning balance (in shares) at Dec. 31, 2014</t>
  </si>
  <si>
    <t>Beginning balance at Dec. 31, 2014</t>
  </si>
  <si>
    <t>Shares outstanding, ending balance (in shares) at Sep. 30, 2015</t>
  </si>
  <si>
    <t>Ending balance at Sep. 30, 2015</t>
  </si>
  <si>
    <t>The total net loss presented in the unaudited consolidated statements of equity for the nine months ended September 30, 2015 and 2014 is $26 million and $25 million, respectively, greater than the amount presented in the unaudited consolidated statements of operations due to the net income attributable to the redeemable noncontrolling interest not included in equity.</t>
  </si>
  <si>
    <t>CONSOLIDATED STATEMENTS OF EQUITY (Parenthetical) - USD ($) $ in Millions</t>
  </si>
  <si>
    <t>Statement of Stockholders' Equity [Abstract]</t>
  </si>
  <si>
    <t>Total net loss</t>
  </si>
  <si>
    <t>Basis of Presentation and Summary of Significant Accounting Policies</t>
  </si>
  <si>
    <t>Organization, Consolidation and Presentation of Financial Statements [Abstract]</t>
  </si>
  <si>
    <t>Basis of Presentation and Summary of Significant Accounting Policies Business Description First Data Corporation (FDC or the Company) is a global leader in commerce-enabling technology and solutions, for merchants, financial institutions, and card issuers. The services the Company provides include merchant transaction processing and acquiring; credit, retail, and debit card issuing and processing; prepaid services; and check verification, settlement and guarantee services. On October 15, 2015, the Company filed its Prospectus with the Securities and Exchange Commission pursuant to Rule 424(b). The Company issued 176,076,869 shares of Class A common stock and began trading on the New York Stock Exchange under the symbol "FDC". The net proceeds to the Company from the offering, after deducting underwriting discounts, commissions, and Kohlberg Kravis Roberts &amp; Co. L.P. (KKR) termination fees was $2.6 billion . On November 2, 2015, the Company used proceeds to redeem all $510 million aggregate principal amount of its 11.25% senior unsecured notes due 2021 and intends to use the remaining proceeds to redeem approximately $1.8 billion aggregate principal amount of its 12.625% senior unsecured notes due 2021, to pay applicable premiums and related fees and expenses, and for general corporate purposes. On October 13, 2015, First Data Holdings Inc. (FDH), the Company's direct parent company, merged with and into First Data Corporation, with First Data Corporation being the surviving entity (HoldCo Merger). All outstanding shares of FDH were converted into Class B common stock, which are entitled to ten votes per share. All outstanding common stock of FDC were eliminated upon the merger. The Company will account for the HoldCo Merger as a transfer of assets between entities under common control and will reflect the transaction in its financial statements on a prospective basis beginning with the Company's 2015 consolidated financial statements on Form 10-K. On October 13, 2015, the Company amended its certificate of incorporation which affected a reverse stock split of the Company’s authorized, issued and outstanding Class B common stock, on the basis of 1 new share of Class B common stock for each 3.16091 old shares of common stock. Note 9 “Stock Compensation Plans” within these consolidated financial statements has been retrospectively adjusted to reflect the impact of the reverse stock split. The shares on the Company’s consolidated balance sheet have not been adjusted because the shares of FDC stock were not subject to the stock split. Basis of Presentation The accompanying unaudited consolidated financial statements of the Company should be read in conjunction with the Company’s audited consolidated financial statements for the year ended December 31, 2014 included in the Company's Prospectus filed with the Securities and Exchange Commission on October 15, 2015 pursuant to Rule 424(b). Significant accounting policies disclosed therein have not changed. The accompanying consolidated financial statements are unaudited; however, in the opinion of management, they include all normal recurring adjustments necessary for a fair presentation of the consolidated financial position of the Company as of September 30, 2015 and the consolidated results of its operations and comprehensive income (loss) for the three and nine months ended September 30, 2015 and 2014 and the consolidated cash flows and changes in equity for the nine months ended September 30, 2015 and 2014 . Results of operations reported for interim periods are not necessarily indicative of results for the entire year due in part to the seasonality of certain business units. 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 Presentation Depreciation and amortization presented as a separate line item on the Company’s unaudited consolidated statements of operations does not include amortization of initial payments for new contracts which is recorded as a contra-revenue within “Transaction and processing service fees.” Also not included is amortization related to equity method investments which is netted within the “Equity earnings in affiliates” line. The following table presents the amounts associated with such amortization: Three months ended Nine months ended (in millions) 2015 2014 2015 2014 Amortization of initial payments for new contracts $ 14 $ 13 $ 38 $ 35 Amortization related to equity method investments 15 15 45 47 Revenue Recognition The majority of the Company’s revenues are comprised of: 1) transaction-based fees, which typically constitute a percentage of dollar volume processed; 2) fees per transaction processed; 3) fees per account on file during the period; or 4) some combination thereof. In multiple-element transactions, revenue is allocated to the separate units of accounting provided each element has stand-alone value to the customer. Stand-alone value is based on the relative selling price of any undelivered items for which delivery is probable and substantially within the Company’s control. In the case of contracts that the Company owns and manages, revenue is comprised of fees charged to the client, net of interchange fees and assessments charged by the credit card associations, and is recognized at the time the client accepts a point of sale transaction. The fees charged to the client are a percentage of the credit card and signature based debit card transaction’s dollar value, a fixed amount or a combination of the two. Personal identification number based debit (PIN-debit) network fees are recognized in “Reimbursable PIN debit fees, postage, and other” revenues and expenses in the unaudited consolidated statements of operations. STAR Network access fees charged to clients are assessed on a per transaction basis. Interchange fees and assessments charged by credit card associations to the Company’s consolidated subsidiaries and network fees related to PIN-debit transactions charged by debit networks are as follows: Three months ended Nine months ended (in millions) 2015 2014 2015 2014 Interchange fees and assessments $ 5,598 $ 5,218 $ 16,089 $ 15,091 Debit network fees 757 729 2,227 2,221 The Company records deferred revenue when it receives payments or invoices in advance of the delivery of products or the performance of services. The deferred revenue is recognized into earnings when underlying performance obligations are achieved. As of September 30, 2015 and December 31, 2014 , current deferred revenue included within "Other current liabilities" in the Company's unaudited consolidated balance sheets was $108 million and $84 million , respectively. As of September 30, 2015 and December 31, 2014 , noncurrent deferred revenue included within "Other long-term liabilities" in the Company's unaudited consolidated balance sheets was $137 million and $118 million , respectively. Net Loss Per Share Basic net loss per share is calculated by dividing net loss attributable to First Data Corporation by the weighted-average shares outstanding during the period, without consideration for any potential dilutive shares. Dilutive loss per share is the same as basic loss per share for all periods presented because there are no dilutive or potentially dilutive securities. New Accounting Guidance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As amended in August 2015, the guidance is effective for public companies for annual periods beginning after December 15, 2017 as well as interim periods within those annual periods using either the full retrospective approach or modified retrospective approach. The FASB also permitted early adoption of the standard, but not before December 15, 2016. The Company is currently evaluating the impacts of the new guidance on its consolidated financial statements. In April 2015, the FASB issued guidance that requires companies to present debt issuance costs related to a recognized debt liability on the balance sheet as a direct deduction from the debt liability, similar to the presentation of debt discounts. Debt issuance costs will continue to be amortized to interest expense using the effective interest method. The guidance is effective for public companies for annual periods beginning after December 15, 2015 as well as interim periods within those annual periods using the retrospective approach. The adoption of this standard is not expected to have a material impact on the Company's consolidated financial statements.</t>
  </si>
  <si>
    <t>Supplemental Financial Information</t>
  </si>
  <si>
    <t>Supplemental Cash Flow Information [Abstract]</t>
  </si>
  <si>
    <t>Supplemental Financial Information Supplemental Unaudited Consolidated Statements of Operations Information The following table details the components of “Other income (expense)” on the unaudited consolidated statements of operations: Three months ended Nine months ended (in millions) 2015 2014 2015 2014 Investment gains $ — $ 11 $ — $ 100 Derivative financial instruments gains and (losses) (9 ) 6 (25 ) 2 Divestitures, net gains — 1 3 2 Non-operating foreign currency gains and (losses) (1 ) 39 23 36 Other income (expense) $ (10 ) $ 57 $ 1 $ 140</t>
  </si>
  <si>
    <t>Restructuring</t>
  </si>
  <si>
    <t>Restructuring and Related Activities [Abstract]</t>
  </si>
  <si>
    <t>Restructuring The Company recorded restructuring charges during the three and nine months ended September 30, 2015 and 2014 , in connection with management’s alignment of the business with strategic objectives, cost savings initiatives, the departure of certain executive officers, and refinements of estimates. On May 4, 2015, the Company announced a strategic expense management initiative to optimize its annualized expense base by mid-2016. Anticipated restructuring costs will be approximately $75 million , mainly cash, and began being recognized in the second quarter of 2015. The net charge is expected to include costs for severance, retention, and transition, asset impairments, professional services fees, and gains/losses on the sale of facilities. The vast majority of the net charge will be related to personnel (severance, retention and transition). A summary of net pretax benefits (charges), incurred by segment, for each period is as follows: Three months ended Nine months ended (in millions) 2015 2014 2015 2014 Global Business Solutions $ (9 ) $ (1 ) $ (14 ) $ (1 ) Global Financial Solutions (5 ) (1 ) (9 ) — Network &amp; Security Solutions (1 ) — (1 ) (1 ) Corporate (5 ) (2 ) (16 ) (9 ) Restructuring, net $ (20 ) $ (4 ) $ (40 ) $ (11 ) The following table summarizes the Company’s utilization of restructuring accruals for the period presented: (in millions) Employee Severance Other Remaining accrual as of January 1, 2015 $ 12 $ 1 Restructuring, net 37 3 Cash payments and other (16 ) (3 ) Remaining accrual as of September 30, 2015 $ 33 $ 1</t>
  </si>
  <si>
    <t>Acquisitions</t>
  </si>
  <si>
    <t>Business Combinations [Abstract]</t>
  </si>
  <si>
    <t>Acquisitions On June 9, 2015, the Company acquired Transaction Wireless, Inc. (TWI) a provider of digital stored value products that offer gift card programs, loyalty incentives, and integrated marketing solutions for retailers, partners, and consumers. The purchase price was approximately $62 million in cash and $3 million in equity. The acquisition is reported as part of the Network &amp; Security Solutions segment. In addition to TWI, the Company also completed an acquisition of a webstore builder as well as an acquisition of a wholesale independent sales organization, both of which are reported in the Company's Global Business Solutions segment.</t>
  </si>
  <si>
    <t>Borrowings</t>
  </si>
  <si>
    <t>Debt Disclosure [Abstract]</t>
  </si>
  <si>
    <t>Borrowings (in millions) As of September 30, As of December 31, Short-term borrowings: Foreign lines of credit and other arrangements $ 33 $ 68 Senior secured revolving credit facility 260 10 Total short-term borrowings 293 78 Current portion of long-term borrowings: 4.95% Unsecured notes due 2015 — 10 Capital lease obligations 68 73 Total current portion of long-term borrowings 68 83 Total Short-term and current portion of long-term borrowings 361 161 Long-term borrowings: Senior secured term loan facility due March 2017, net of unamortized discount of $3 and $4 1,456 1,457 Senior secured term loan facility due March 2018, net of unamortized discount of $29 and $38 4,918 4,939 Senior secured term loan facility due September 2018, net of unamortized discount of $16 and $21 992 987 Senior secured term loan facility due March 2021, net of unamortized discount of $9 and $11 1,167 1,180 Senior secured term loan facility due July 2022, net of unamortized discount of $16 988 — 7.375% Senior secured first lien notes due 2019, net of unamortized discount of $0 and $19 — 1,576 8.875% Senior secured first lien notes due 2020, net of unamortized discount of $0 and $10 — 500 6.75% Senior secured first lien notes due 2020, net of unamortized discount of $12 and $14 1,385 1,383 5.375% Senior secured first lien notes due 2023, net of unamortized discount of $12 1,198 — 8.25% Senior secured second lien notes due 2021, net of unamortized discount of $10 and $11 1,990 1,989 8.75% Senior secured second lien notes due 2022, net of unamortized discount of $5 and $6 995 994 12.625% Senior unsecured notes due 2021, net of unamortized discount of $14 and $16 2,986 2,984 10.625% Senior unsecured notes due 2021, net of unamortized discount of $1 and $1 529 529 11.25% Senior unsecured notes due 2021, net of unamortized discount of $8 and $10 502 500 11.75% Senior unsecured subordinated notes due 2021, net of unamortized discount of $1 and $1 1,608 1,608 Capital lease obligations 102 134 Total long-term borrowings 20,816 20,760 Total borrowings $ 21,177 $ 20,921 Lines of Credit and Other Arrangements As of September 30, 2015 and December 31, 2014 , the Company had $289 million and $349 million , respectively, available under short-term lines of credit and other arrangements with foreign banks and alliance partners primarily to fund settlement activity. As of September 30, 2015 , the Company had a $150 million committed line of credit for one of the Company's U.S. alliances. The remainder of these arrangements are primarily associated with international operations and are in various functional currencies, the most significant of which are the Australian dollar, the Polish zloty, and the euro. Of the amounts outstanding as of September 30, 2015 and December 31, 2014 , $20 million and $67 million , respectively, were uncommitted. Senior Secured Revolving Credit Facility On June 2, 2015, the Company terminated and replaced its previous $1.0 billion senior secured revolving credit facility maturing September 24, 2016 with a new $1.25 billion senior secured revolving credit facility maturing on June 2, 2020 subject to certain earlier springing maturity provisions in certain circumstances. The Company had $260 million and $10 million outstanding against these facilities as of September 30, 2015 and December 31, 2014 , respectively. Up to $250 million of the new senior secured revolving credit facility is available for letters of credit, of which $46 million and $43 million of letters of credit were issued under these facilities as of September 30, 2015 and December 31, 2014 , respectively. As of September 30, 2015 , $944 million remained available. Recent Events On July 10, 2015, the Company entered into an amendment to its senior secured credit facilities providing for incremental term loans of $725 million and €250 million ( $276 million ), the proceeds of which were used to redeem $955 million of the Company's 7.375% senior secured first lien notes due 2019. Associated with the redemption, the Company incurred $45 million in loss on debt extinguishment. On August 11, 2015, the Company issued $1.2 billion of 5.375% senior secured first lien notes due 2023. Proceeds from this offering are being used to redeem and/or repurchase outstanding amounts under the Company's 7.375% senior secured first lien notes due 2019 and the Company's 8.875% senior secured first lien notes due 2020. Associated with this transaction, the Company incurred $63 million in loss on debt extinguishment. Fair Value Measurement As of September 30, 2015 , the fair value of the Company's long-term borrowings was $21.7 billion . The estimated fair value of the Company's long-term borrowings was primarily based on market trading prices and is considered to be a Level 2 measurement.</t>
  </si>
  <si>
    <t>Segment Information</t>
  </si>
  <si>
    <t>Segment Reporting [Abstract]</t>
  </si>
  <si>
    <t>Segment Information During the second quarter, the Company realigned its operating segments into three reportable segments: Global Business Solutions, Global Financial Solutions, and Network &amp; Security Solutions. Following the realignment, the Company retroactively adjusted all segment related disclosures included within the notes to the unaudited consolidated financial statements. For a detailed discussion of the Company’s principles and detailed discussions regarding its operating segments refer to note 13 “Segment Information” in the Company’s audited consolidated financial statements for the year ended December 31, 2014 included in the Company's Prospectus filed with the Securities and Exchange Commission on October 15, 2015 pursuant to Rule 424(b), which reflects the Company's realigned operating segments. The following tables present the Company’s operating segment results for the periods presented: Three months ended September 30, 2015 (in millions) Global Business Solutions Global Financial Solutions Network &amp; Security Solutions Corporate Totals Revenues: Transaction and processing service fees $ 801 $ 341 $ 339 $ — $ 1,481 Product sales and other 223 50 35 — 308 Equity earnings in affiliates 8 — — — 8 Total segment revenues $ 1,032 $ 391 $ 374 $ — $ 1,797 Depreciation and amortization $ 124 $ 98 $ 22 $ 8 $ 252 Segment EBITDA (a) 431 145 162 (35 ) 703 Other operating expenses and other income (expense) excluding divestitures 34 (7 ) (1 ) (56 ) (30 ) (a) Earnings before net interest expense, income taxes, depreciation, and amortization (EBITDA). Refer to Item 2. Management's Discussion and Analysis - Segment Results where Segment EBITDA is defined. Three months ended September 30, 2014 (in millions) Global Business Solutions Global Financial Solutions Network &amp; Security Solutions Corporate Totals Revenues: Transaction and processing service fees $ 818 $ 334 $ 321 $ — $ 1,473 Product sales and other 188 44 22 — 254 Equity earnings in affiliates 7 — — — 7 Total segment revenues $ 1,013 $ 378 $ 343 $ — $ 1,734 Depreciation and amortization $ 130 $ 107 $ 23 $ 1 $ 261 Segment EBITDA 415 133 151 (43 ) 656 Other operating expenses and other income (expense) excluding divestitures 50 (1 ) 8 (5 ) 52 Nine months ended September 30, 2015 (in millions) Global Business Solutions Global Financial Solutions Network &amp; Security Solutions Corporate Totals Revenues: Transaction and processing service fees $ 2,413 $ 974 $ 965 $ — $ 4,352 Product sales and other 613 127 101 — 841 Equity earnings in affiliates 24 — — — 24 Total segment revenues $ 3,050 $ 1,101 $ 1,066 $ — $ 5,217 Depreciation and amortization $ 365 $ 293 $ 65 $ 20 $ 743 Segment EBITDA 1,245 388 448 (113 ) 1,968 Other operating expenses and other income (expense) excluding divestitures 55 (14 ) (1 ) (82 ) (42 ) Nine months ended September 30, 2014 (in millions) Global Business Solutions Global Financial Solutions Network &amp; Security Solutions Corporate Totals Revenues: Transaction and processing service fees $ 2,440 $ 977 $ 946 $ — $ 4,363 Product sales and other 535 121 64 — 720 Equity earnings in affiliates 22 — — — 22 Total segment revenues $ 2,997 $ 1,098 $ 1,010 $ — $ 5,105 Depreciation and amortization $ 387 $ 306 $ 70 $ 17 $ 780 Segment EBITDA 1,252 379 448 (128 ) 1,951 Other operating expenses and other income (expense) excluding divestitures 11 — 96 20 127 A reconciliation of reportable segment amounts to the Company’s consolidated balances is as follows: Three months ended Nine months ended (in millions) 2015 2014 2015 2014 Total segment revenues $ 1,797 $ 1,734 $ 5,217 $ 5,105 Adjustments to reconcile to total revenues: Adjustments for non-wholly-owned entities (a) 18 15 58 31 Independent sales organizations (ISO) commission expense 167 155 475 440 Reimbursable PIN debit fees, postage, and other 938 888 2,737 2,693 Total revenues $ 2,920 $ 2,792 $ 8,487 $ 8,269 Segment EBITDA: Global Business Solutions $ 431 $ 415 $ 1,245 $ 1,252 Global Financial Solutions 145 133 388 379 Network &amp; Security Solutions 162 151 448 448 Total reported segments 738 699 2,081 2,079 Corporate (35 ) (43 ) (113 ) (128 ) Adjusted EBITDA 703 656 1,968 1,951 Adjustments to reconcile to Net loss attributable to First Data Corporation: Adjustments for non-wholly-owned entities (a) 6 7 19 17 Depreciation and amortization (257 ) (268 ) (760 ) (796 ) Interest expense (389 ) (407 ) (1,202 ) (1,334 ) Interest income 1 2 3 9 Loss on debt extinguishment (108 ) (271 ) (108 ) (274 ) Other items (b) (32 ) 44 (82 ) 96 Income tax expense (32 ) 23 (45 ) (54 ) Stock-based compensation (8 ) (11 ) (31 ) (45 ) Costs of alliance conversions — (4 ) (5 ) (17 ) KKR related items (6 ) (6 ) (17 ) (20 ) Debt issuance costs (4 ) — (4 ) (3 ) Net loss attributable to First Data Corporation $ (126 ) $ (235 ) $ (264 ) $ (470 ) (a) Net adjustment to reflect the Company’s proportionate share of alliance revenue and EBITDA and amortization related to equity method investments not included in segment EBITDA. (b) Includes adjustments to exclude the official check and money order businesses due to the Company's wind down of these businesses, restructuring, non-normal course litigation and regulatory settlements, and “Other income (expense)” as presented in the unaudited consolidated statements of operations, which includes divestitures, impairments, derivative gains and (losses), and non-operating foreign currency gains and (losses). A reconciliation of reportable segment depreciation and amortization amounts to the Company’s consolidated balances in the unaudited consolidated statements of cash flows and unaudited consolidated statements of operations is as follows: Three months ended Nine months ended (in millions) 2015 2014 2015 2014 Segment depreciation and amortization $ 252 $ 261 $ 743 $ 780 Adjustments for non-wholly owned entities 20 22 62 63 Amortization of initial payments for new contracts (a) 14 13 38 35 Total consolidated depreciation and amortization per unaudited consolidated statements of cash flows 286 296 843 878 Amortization of equity method investments (b) (15 ) (15 ) (45 ) (47 ) Amortization of initial payments for new contracts (a) (14 ) (13 ) (38 ) (35 ) Total consolidated depreciation and amortization per unaudited consolidated statements of operations $ 257 $ 268 $ 760 $ 796 (a) Included in "Transaction and processing service fees" as contra-revenue in the Company's unaudited consolidated statements of operations. (b) Included in "Equity earnings in affiliates" in the Company's unaudited consolidated statements of operations.</t>
  </si>
  <si>
    <t>Redeemable Noncontrolling Interest</t>
  </si>
  <si>
    <t>Noncontrolling Interest [Abstract]</t>
  </si>
  <si>
    <t>Redeemable Noncontrolling Interest One of the Company's noncontrolling interests is redeemable at the option of the holder and is presented outside of equity and carried at its estimated redemption value. The following table presents a summary of the redeemable noncontrolling interest activity during the periods presented: (in millions) 2015 2014 Balance as of January 1, $ 70 $ 69 Distributions (26 ) (26 ) Share of income 26 25 Adjustment to redemption value of redeemable noncontrolling interest 8 2 Balance as of September 30, $ 78 $ 70</t>
  </si>
  <si>
    <t>Commitments and Contingencies</t>
  </si>
  <si>
    <t>Commitments and Contingencies Disclosure [Abstract]</t>
  </si>
  <si>
    <t>Commitments and Contingencies The Company is involved in various legal proceedings. Accruals have been made with respect to these matters, where appropriate, which are reflected in the Company’s unaudited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Legal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20 million for patent infringement, $0 to $50 million for merchant customer matters, and $0 to $30 million for other matters, resulting in a total estimated range of possible losses of $0 to $100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 Other 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 Contingent Consideration Over the past three years, the Company completed acquisitions in which contingent consideration was recorded. The transactions called for cash consideration as well as contingent payments for achievement of certain milestones. As part of the purchase price, the Company recorded a $29 million liability for the contingent consideration, of which $1 million was paid during the nine months ended September 30, 2015 . During the three months ended September 30, 2015 , the Company evaluated the liability and decreased the fair value of the liability by $10 million , $18 million remained accrued as of September 30, 2015 .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client locations that will be using the software or technology in the next three years.</t>
  </si>
  <si>
    <t>Stock Compensation Plans</t>
  </si>
  <si>
    <t>Disclosure of Compensation Related Costs, Share-based Payments [Abstract]</t>
  </si>
  <si>
    <t>Stock Compensation Plans The Company’s parent, FDH, has a stock incentive plan for employees of the Company and its affiliates (stock plan). This plan transferred to the Company as part of the merger with FDH on October 13, 2015. Stock compensation expense associated with this stock plan is recorded by the Company. Stock compensation expense for certain awards is only recognized upon liquidity or an employment termination event which triggers vesting. For the remaining awards that vest based solely on service conditions, expense is recognized over the requisite service period. As discussed in note 1 "Basis of Presentation and Summary of Significant Accounting Policies", on October 15, 2015 the Company filed its Prospectus with the Securities and Exchange Commission pursuant to Rule 424(b) and started trading on the New York Stock Exchange. Total stock-based compensation expense recognized in the unaudited consolidated statements of operations was as follows for the periods presented: Three months ended Nine months ended (in millions) 2015 2014 2015 2014 Total stock-based compensation expense (pretax) $ 8 $ 11 $ 31 $ 45 During the nine months ended September 30, 2015 and 2014 , $12 million and $35 million , respectively, of stock-based compensation expense was recognized as a result of the departure of certain executive officers. Beginning in 2014, substantially all of the Company's employees are granted restricted stock awards or units on an annual basis and during the nine months ended September 30, 2015 , 14 million restricted stock awards and units were granted at a weighted average price per share of $14.73 . The restrictions on a majority of these awards will lapse after three years or upon certain employment termination events. For the remainder of these awards, the restrictions will lapse after the 180 -day lock-up period following the Company's initial public offering or upon certain employment termination events. On September 28, 2015, the Company authorized the grant of restricted stock awards, restricted stock units, and options to certain executives in connection with the consummation of its initial public offering. These awards are valued at approximately $ 120 million based on the initial public offering price of $16.00 per share, resulting in incremental unrecognized compensation expense. Two thirds of these grants will be subject to time-based vesting conditions over the next five years and one third will be subject to a performance-based vesting condition. As of September 30, 2015 , there was $157 million and $356 million of total unrecognized compensation expense related to non-vested stock options and restricted stock, respectively, of which $195 million will be recognized in connection with the Company's initial public offering over the 180 -day lock-up period and $95 million was recognized upon the initial public offering. For additional information on the Company’s Stock Compensation Plans refer to note 11 “Stock Compensation Plans” in the Company’s audited consolidated financial statements for the year ended December 31, 2014 included in the Company's Prospectus filed with the Securities and Exchange Commission on October 15, 2015 pursuant to Rule 424(b).</t>
  </si>
  <si>
    <t>Derivative Financial Instruments</t>
  </si>
  <si>
    <t>Derivative Instruments and Hedging Activities Disclosure [Abstract]</t>
  </si>
  <si>
    <t>Derivative Financial Instruments The Company enters into the following types of derivatives: Interest rate contracts: • Interest rate swaps: The Company uses interest rate swaps to mitigate its exposure to interest rate fluctuations on interest payments related to variable rate debt. The Company uses these contracts in non-qualifying hedging relationships. • Fixed to floating interest rate swaps: The Company uses fixed to floating interest rate swaps to maintain a desired ratio of fixed rate and floating rate debt. The Company uses these contracts in non-qualifying hedging relationships. 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 The Company held the following derivative instruments as of the dates indicated: As of September 30, 2015 As of December 31, 2014 (in millions) Notional Currency Notional Value Assets (a) (b) Liabilities (a) (c) Notional Value Assets (a) (b) Liabilities (a) (c) Derivatives designated as hedges of net investments in foreign operations: Foreign exchange contracts AUD 260 $ 71 $ — 260 $ 41 $ — Foreign exchange contracts EUR 200 45 — 200 27 — Foreign exchange contracts GBP 250 29 — 250 18 — Foreign exchange contracts CAD 110 22 — 110 9 — 167 — 95 — Derivatives not designated as hedging instruments: Interest rate contracts USD 5,000 — (84 ) 5,750 47 (105 ) Foreign exchange contracts EUR — — — 22 1 — — (84 ) 48 (105 ) $ 167 $ (84 ) $ 143 $ (105 ) (a) Of the balances included in the table above, in aggregate, $167 million of assets and $77 million of liabilities, net $90 million , as of September 30, 2015 and $142 million of assets and $96 million of liabilities, net $46 million , as of December 31, 2014 are subject to master netting agreements to the extent that the swaps are with the same counterparty. The terms of those agreements require that the Company net settle the outstanding positions at the option of the counterparty upon certain events of default. (b) Derivative assets are included in “Other current assets” and “Other long-term assets” in the unaudited consolidated balance sheets. (c) Derivative liabilities are included in “Other current liabilities” and “Other long-term liabilities” in the unaudited consolidated balance sheets. The maximum length of time over which the Company is hedging its exposure to the variability in future cash flows for forecasted transactions excluding those forecasted transactions related to the payment of variable interest on existing financial instruments is through January 2018.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a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 Effect of Derivative Instruments on the Unaudited Consolidated Financial Statements Derivative gains and (losses) were as follows for the periods indicated: Three months ended September 30, 2015 2014 (in millions, pretax) Interest Foreign Interest Foreign Derivatives in net investment hedging relationships: Gain (loss) recognized in other comprehensive income (loss) (effective portion) $ — $ 36 $ — $ 62 Derivatives not designated as hedging instruments: Gain (loss) recognized in Other income (expense) in the unaudited consolidated statements of operations (9 ) — 4 2 Nine months ended September 30, 2015 2014 (in millions, pretax) Interest Rate Contracts Foreign Exchange Contracts Interest Rate Contracts Foreign Exchange Contracts Derivatives in net investment hedging relationships: Gain (loss) recognized in other comprehensive income (loss) (effective portion) $ — $ 68 $ — $ 37 Derivatives not designated as hedging instruments: Gain (loss) recognized in Other income (expense) in the unaudited consolidated statements of operations (27 ) 2 — 2 Accumulated Derivative Gains and Losses The following table summarizes activity in other comprehensive income for the periods indicated related to derivative instruments classified as cash flow hedges and a net investment hedge held by the Company: (in millions, after tax) Three months ended September 30, Nine months ended September 30, 2015 2014 2015 2014 Accumulated gain (loss) included in other comprehensive income (loss) at beginning of the period $ 57 $ (29 ) $ 37 $ (12 ) Less: Reclassifications into earnings from other comprehensive income (loss), net of tax — — — — Increase (decrease) in fair value of derivatives that qualify for hedge accounting (a) 22 39 42 22 Accumulated gain included in other comprehensive income (loss) at end of the period $ 79 $ 10 $ 79 $ 10 (a) Gains and (losses) are included in “Unrealized gains on hedging activities” and in “Foreign currency translation adjustment” in the unaudited consolidated statements of comprehensive income (loss).</t>
  </si>
  <si>
    <t>Income Taxes</t>
  </si>
  <si>
    <t>Income Tax Disclosure [Abstract]</t>
  </si>
  <si>
    <t>Income Taxes Three months ended Nine months ended (in millions) 2015 2014 2015 2014 Income tax expense (benefit) $ 32 $ (23 ) $ 45 $ 54 Effective income tax rate (74 )% 11 % (75 )% (20 )% The effective tax rates for the three and nine months ended September 30, 2015 and 2014 were different from the statutory rate as a result of the Company's inability to recognize tax benefits attributable to its domestic losses while at the same time recording tax expense on its foreign earnings. The Company's tax expense was also impacted by the Company not recording tax expense on noncontrolling interests from pass through entities. The effective tax rates for the three and nine months ended September 30, 2014 were positively impacted by a valuation allowance release in certain foreign jurisdictions due to improved financial performance. The Company's liability for unrecognized tax benefits was approximately $237 million as of September 30, 2015 . The Company anticipates it is reasonably possible that the liability for unrecognized tax benefits may decrease by up to $124 million over the next twelve months beginning September 30, 2015 as a result of the possible closure of federal tax audits, potential settlements with certain states and foreign countries and the lapse of the statute of limitations in various state and foreign jurisdictions.</t>
  </si>
  <si>
    <t>Investment in Affiliates</t>
  </si>
  <si>
    <t>Equity Method Investments and Joint Ventures [Abstract]</t>
  </si>
  <si>
    <t>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s. As of September 30, 2015 , the Company has an unconsolidated significant subsidiary that is not required to be consolidated, but represents more than 20% of the Company’s pretax loss. This affiliate became significant during the second quarter of 2014 and its summarized financial information is presented below for the periods indicated: Three months ended Nine months ended (in millions) 2015 2014 2015 2014 Net operating revenues $ 228 $ 207 $ 668 $ 604 Operating expenses 97 86 281 255 Operating income $ 131 $ 121 $ 387 $ 349 Net income $ 131 $ 121 $ 387 $ 350 FDC equity earnings 42 39 123 111</t>
  </si>
  <si>
    <t>Supplemental Guarantor Condensed Consolidating Financial Statements</t>
  </si>
  <si>
    <t>Supplemental Guarantor Condensed Consolidating Financial Statements As described in note 6 "Borrowings" in the Company's audited consolidated financial statements for the year ended December 31, 2014 , included in the Company's Prospectus filed with the Securities and Exchange Commission on October 15, 2015 pursuant to Rule 424(b), the Company’s 12.625% senior notes, 11.25% senior notes, 10.625% senior notes, and 11.75% senior subordinated notes are guaranteed by most of the existing and future, direct and indirect, wholly owned, domestic subsidiaries of the Company (Guarantors). The Guarantors guarantee the senior secured revolving credit facility, senior secured term loan facility, the 5.375% senior secured notes, and the 6.75% senior secured notes, which rank senior in right of payment to all existing and future unsecured and second lien indebtedness of the Company’s guarantor subsidiaries to the extent of the value of the collateral. The Guarantors guarantee the 8.25% and 8.75% senior second lien notes which rank senior in right of payment to all existing and future unsecured indebtedness of the Company’s guarantor subsidiaries to the extent of the value of the collateral. The 12.625% senior note, 10.625% senior note, and 11.25% senior note guarantees are unsecured and rank equally in right of payment with all existing and future senior indebtedness of the guarantor subsidiaries but senior in right of payment to all existing and future subordinated indebtedness of the Company’s guarantor subsidiaries. The 11.75% senior subordinated note guarantees are unsecured and ranks equally in right of payment with all existing and future senior subordinated indebtedness of the guarantor subsidiaries. All of the above guarantees are full, unconditional, and joint and several and each of the Guarantors is 100% owned, directly or indirectly, by the Company. None of the other subsidiaries of the Company, either direct or indirect, guarantee the notes (Non-Guarantors). The Guarantors are subject to release under certain circumstances as described below. 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under the following circumstances: • the Guarantor ceases to be a “restricted subsidiary” for purpose of the agreement because the Company no longer directly or indirectly owns 50% of the equity or, if a corporation, stock having voting power to elect a majority of the board of directors of the Guarantor; or • the Guarantor is designated as an “unrestricted subsidiary” for purposes of the agreement covenants; or • the Guarantor is no longer wholly owned by the Company subject to the value of all Guarantors released under this provision does not exceed (x) 10% of the Company’s Covenant EBITDA plus (y) the amount of investments permitted under the agreement in respect of non-guarantors. The indentures governing all of the other guarantees described above provide for a Guarantor to be automatically and unconditionally released and discharged from its guarantee obligations in certain circumstances, including upon the earliest to occur of: • the sale, exchange or transfer of the subsidiary’s capital stock or all or substantially all of its assets; • designation of the Guarantor as an “unrestricted subsidiary” for purposes of the indenture covenants; • release or discharge of the Guarantor’s guarantee of certain other indebtedness; or • legal defeasance or covenant defeasance of the indenture obligations when provision has been made for them to be fully satisfied. The following tables present the results of operations, comprehensive income, financial position and cash flows of the Company (FDC Parent Company), the Guarantor subsidiaries, the Non-Guarantor subsidiaries and consolidation adjustments for the period presented to arrive at the information for the Company on a consolidated basis. CONSOLIDATED STATEMENTS OF OPERATIONS Three months ended September 30, 2015 (in millions) FDC Parent Guarantor Non-Guarantor Consolidation Consolidated Revenues: Transaction and processing service fees $ — $ 1,002 $ 753 $ (82 ) $ 1,673 Product sales and other — 197 131 (19 ) 309 Reimbursable PIN debit fees, postage, and other — 646 292 — 938 Total revenues — 1,845 1,176 (101 ) 2,920 Expenses: Cost of services (exclusive of items shown below) — 413 355 (82 ) 686 Cost of products sold — 68 47 (19 ) 96 Selling, general, and administrative 22 299 200 — 521 Reimbursable PIN debit fees, postage, and other — 646 292 — 938 Depreciation and amortization 1 158 98 — 257 Other operating expenses: Restructuring, net 1 10 9 — 20 Total expenses 24 1,594 1,001 (101 ) 2,518 Operating (loss) profit (24 ) 251 175 — 402 Interest income — — 1 — 1 Interest expense (386 ) (2 ) (1 ) — (389 ) Loss on debt extinguishment (108 ) — — — (108 ) Interest income (expense) from intercompany notes 65 (68 ) 3 — — Other income (expense) (18 ) — 8 — (10 ) Equity earnings from consolidated subsidiaries 570 111 — (681 ) — 123 41 11 (681 ) (506 ) Income (loss) before income taxes and equity earnings in affiliates 99 292 186 (681 ) (104 ) Income tax (benefit) expense 225 (197 ) 4 — 32 Equity earnings in affiliates — 55 6 — 61 Net income (loss) (126 ) 544 188 (681 ) (75 ) Less: Net income attributable to noncontrolling interests and redeemable noncontrolling interest — — 15 36 51 Net (loss) income attributable to First Data Corporation $ (126 ) $ 544 $ 173 $ (717 ) $ (126 ) Comprehensive income (loss) $ (214 ) $ 494 $ 83 $ (525 ) $ (162 ) Less: Comprehensive income (loss) attributable to noncontrolling interests and redeemable noncontrolling interest — — 15 36 51 Comprehensive income (loss) attributable to First Data Corporation $ (214 ) $ 494 $ 68 $ (561 ) $ (213 ) Nine months ended September 30, 2015 (in millions) FDC Parent Guarantor Non-Guarantor Consolidation Consolidated Revenues: Transaction and processing service fees $ — $ 2,896 $ 2,242 $ (232 ) $ 4,906 Product sales and other — 538 354 (48 ) 844 Reimbursable PIN debit fees, postage, and other — 1,874 863 — 2,737 Total revenues — 5,308 3,459 (280 ) 8,487 Expenses: Cost of services (exclusive of items shown below) — 1,190 1,097 (232 ) 2,055 Cost of products sold — 181 124 (48 ) 257 Selling, general, and administrative 81 876 610 — 1,567 Reimbursable PIN debit fees, postage, and other — 1,874 863 — 2,737 Depreciation and amortization 10 459 291 — 760 Other operating expenses: Restructuring, net 7 14 19 — 40 Total expenses 98 4,594 3,004 (280 ) 7,416 Operating (loss) profit (98 ) 714 455 — 1,071 Interest income — — 3 — 3 Interest expense (1,191 ) (8 ) (3 ) — (1,202 ) Loss on debt extinguishment (108 ) — — — (108 ) Interest income (expense) from intercompany notes 223 (224 ) 1 — — Other income (expense) 21 3 (23 ) — 1 Equity earnings from consolidated subsidiaries 877 234 — (1,111 ) — (178 ) 5 (22 ) (1,111 ) (1,306 ) (Loss) income before income taxes and equity earnings in affiliates (276 ) 719 433 (1,111 ) (235 ) Income tax (benefit) expense (12 ) 3 54 — 45 Equity earnings in affiliates — 158 17 — 175 Net (loss) income (264 ) 874 396 (1,111 ) (105 ) Less: Net income attributable to noncontrolling interests and redeemable noncontrolling interest — — 49 110 159 Net (loss) income attributable to First Data Corporation $ (264 ) $ 874 $ 347 $ (1,221 ) $ (264 ) Comprehensive (loss) income $ (473 ) $ 796 $ 121 $ (765 ) $ (321 ) Less: Comprehensive income attributable to noncontrolling interests and redeemable noncontrolling interest — — 41 110 151 Comprehensive (loss) income attributable to First Data Corporation $ (473 ) $ 796 $ 80 $ (875 ) $ (472 ) Three months ended September 30, 2014 (in millions) FDC Parent Guarantor Non-Guarantor Consolidation Consolidated Revenues: Transaction and processing service fees $ — $ 942 $ 769 $ (59 ) $ 1,652 Product sales and other — 159 108 (15 ) 252 Reimbursable PIN debit fees, postage, and other — 614 274 — 888 Total revenues — 1,715 1,151 (74 ) 2,792 Expenses: Cost of services (exclusive of items shown below) — 356 374 (59 ) 671 Cost of products sold — 54 41 (15 ) 80 Selling, general, and administrative 39 288 201 — 528 Reimbursable PIN debit fees, postage, and other — 614 274 — 888 Depreciation and amortization 3 153 112 — 268 Other operating expenses: Restructuring, net 2 1 1 — 4 Total expenses 44 1,466 1,003 (74 ) 2,439 Operating (loss) profit (44 ) 249 148 — 353 Interest income — — 2 — 2 Interest expense (403 ) (3 ) (1 ) — (407 ) Loss on debt extinguishment (271 ) — — — (271 ) Interest income (expense) from intercompany notes 80 (74 ) (6 ) — — Other (expense) income 57 12 (12 ) — 57 Equity earnings from consolidated subsidiaries 172 59 — (231 ) — (365 ) (6 ) (17 ) (231 ) (619 ) (Loss) income before income taxes and equity earnings in affiliates (409 ) 243 131 (231 ) (266 ) Income tax (benefit) expense (174 ) 103 48 — (23 ) Equity earnings in affiliates — 51 4 — 55 Net (loss) income (235 ) 191 87 (231 ) (188 ) Less: Net income attributable to noncontrolling interests and redeemable noncontrolling interest — — 17 30 47 Net (loss) income attributable to First Data Corporation $ (235 ) $ 191 $ 70 $ (261 ) $ (235 ) Comprehensive (loss) income $ (378 ) $ 171 $ (125 ) $ (6 ) $ (338 ) Less: Comprehensive income attributable to noncontrolling interests and redeemable noncontrolling interest — — 10 30 40 Comprehensive (loss) income attributable to First Data Corporation $ (378 ) $ 171 $ (135 ) $ (36 ) $ (378 ) Nine months ended September 30, 2014 (in millions) FDC Parent Guarantor Non-Guarantor Consolidation Consolidated Revenues: Transaction and processing service fees $ — $ 2,760 $ 2,283 $ (179 ) $ 4,864 Product sales and other — 445 312 (45 ) 712 Reimbursable PIN debit fees, postage, and other — 1,893 800 — 2,693 Total revenues — 5,098 3,395 (224 ) 8,269 Expenses: Cost of services (exclusive of items shown below) — 1,046 1,104 (179 ) 1,971 Cost of products sold — 160 125 (45 ) 240 Selling, general, and administrative 115 842 581 — 1,538 Reimbursable PIN debit fees, postage, and other — 1,893 800 — 2,693 Depreciation and amortization 8 458 330 — 796 Other operating expenses: Restructuring, net 7 4 — — 11 Total expenses 130 4,403 2,940 (224 ) 7,249 Operating (loss) profit (130 ) 695 455 — 1,020 Interest income — — 9 — 9 Interest expense (1,323 ) (7 ) (4 ) — (1,334 ) Loss on debt extinguishment (274 ) — — — (274 ) Interest income (expense) from intercompany notes 238 (213 ) (25 ) — — Other (expense) income 56 100 (16 ) — 140 Equity earnings from consolidated subsidiaries 573 190 — (763 ) — (730 ) 70 (36 ) (763 ) (1,459 ) (Loss) income before income taxes and equity earnings in affiliates (860 ) 765 419 (763 ) (439 ) Income tax (benefit) expense (390 ) 342 102 — 54 Equity earnings in affiliates — 150 13 — 163 Net (loss) income (470 ) 573 330 (763 ) (330 ) Less: Net income attributable to noncontrolling interests and redeemable noncontrolling interest — — 48 92 140 Net (loss) income attributable to First Data Corporation $ (470 ) $ 573 $ 282 $ (855 ) $ (470 ) Comprehensive (loss) income $ (628 ) $ 476 $ 222 $ (565 ) $ (495 ) Less: Comprehensive income attributable to noncontrolling interests and redeemable noncontrolling interest — — 41 92 133 Comprehensive (loss) income attributable to First Data Corporation $ (628 ) $ 476 $ 181 $ (657 ) $ (628 ) CONSOLIDATED BALANCE SHEETS As of September 30, 2015 (in millions) FDC Parent Guarantor Non-Guarantor Consolidation Consolidated ASSETS Current assets: Cash and cash equivalents $ 19 $ 22 $ 327 $ — $ 368 Accounts receivable, net of allowance for doubtful accounts 13 769 959 — 1,741 Settlement assets (a) — 3,444 3,670 — 7,114 Intercompany notes receivable 427 107 — (534 ) — Other current assets 139 181 119 — 439 Total current assets 598 4,523 5,075 (534 ) 9,662 Property and equipment, net of accumulated depreciation 37 619 276 — 932 Goodwill — 9,139 7,753 — 16,892 Customer relationships, net of accumulated amortization — 1,301 958 — 2,259 Other intangibles, net of accumulated amortization 604 697 477 — 1,778 Investment in affiliates 5 913 140 — 1,058 Long-term intercompany receivables 9,167 15,956 6,065 (31,188 ) — Long-term intercompany notes receivable 3,406 211 9 (3,626 ) — Long-term deferred tax assets 658 — — (658 ) — Other long-term assets 290 353 293 (77 ) 859 Investment in consolidated subsidiaries 25,102 5,609 — (30,711 ) — Total assets $ 39,867 $ 39,321 $ 21,046 $ (66,794 ) $ 33,440 LIABILITIES AND EQUITY Current liabilities: Accounts payable $ 4 $ 154 $ 85 $ — $ 243 Short-term and current portion of long-term borrowings 260 66 35 — 361 Settlement obligations (a) — 3,444 3,671 — 7,115 Intercompany notes payable 107 400 27 (534 ) — Other current liabilities 433 601 483 — 1,517 Total current liabilities 804 4,665 4,301 (534 ) 9,236 Long-term borrowings 20,715 100 1 — 20,816 Long-term deferred tax liabilities — 1,043 159 (658 ) 544 Long-term intercompany payables 18,722 8,153 4,313 (31,188 ) — Long-term intercompany notes payable 220 3,342 64 (3,626 ) — Other long-term liabilities 439 299 119 (77 ) 780 Total liabilities 40,900 17,602 8,957 (36,083 ) 31,376 Redeemable equity interest — — 78 (78 ) — Redeemable noncontrolling interest — — — 78 78 First Data Corporation shareholder's (deficit) equity (1,033 ) 21,719 5,957 (27,676 ) (1,033 ) Noncontrolling interests — — 92 2,927 3,019 Equity of consolidated alliance — — 5,962 (5,962 ) — Total equity (1,033 ) 21,719 12,011 (30,711 ) 1,986 Total liabilities and equity $ 39,867 $ 39,321 $ 21,046 $ (66,794 ) $ 33,440 (a) The majority of the Guarantor settlement assets relate to the Company’s merchant acquiring business. The Company believes the settlement assets are not available to satisfy any claims other than those related to the settlement liabilities. As of December 31, 2014 (in millions) FDC Parent Guarantor Non- Consolidation Consolidated ASSETS Current assets: Cash and cash equivalents $ — $ 23 $ 335 $ — $ 358 Accounts receivable, net of allowance for doubtful accounts 8 729 1,015 — 1,752 Settlement assets (a) — 3,849 3,706 — 7,555 Intercompany notes receivable 3,375 307 — (3,682 ) — Other current assets 44 119 126 — 289 Total current assets 3,427 5,027 5,182 (3,682 ) 9,954 Property and equipment, net of accumulated depreciation 33 619 278 — 930 Goodwill — 9,085 7,932 — 17,017 Customer relationships, net of accumulated amortization — 1,469 1,135 — 2,604 Other intangibles, net of accumulated amortization 603 623 519 — 1,745 Investment in affiliates — 948 153 — 1,101 Long-term intercompany receivables 6,064 14,442 5,135 (25,641 ) — Long-term intercompany notes receivable 320 1 9 (330 ) — Long-term deferred tax assets 671 — — (671 ) — Other long-term assets 328 317 301 (97 ) 849 Investment in consolidated subsidiaries 24,474 5,331 — (29,805 ) — Total assets $ 35,920 $ 37,862 $ 20,644 $ (60,226 ) $ 34,200 LIABILITIES AND EQUITY Current liabilities: Accounts payable $ 9 $ 171 $ 100 $ — $ 280 Short-term and current portion of long-term borrowings 20 64 77 — 161 Settlement obligations (a) — 3,849 3,708 — 7,557 Intercompany notes payable 309 3,346 27 (3,682 ) — Other current liabilities 583 528 422 — 1,533 Total current liabilities 921 7,958 4,334 (3,682 ) 9,531 Long-term borrowings 20,627 131 2 — 20,760 Long-term deferred tax liabilities — 1,024 168 (671 ) 521 Long-term intercompany payables 14,397 7,804 3,440 (25,641 ) — Long-term intercompany notes payable 9 260 61 (330 ) — Other long-term liabilities 536 225 124 (97 ) 788 Total liabilities 36,490 17,402 8,129 (30,421 ) 31,600 Redeemable equity interest — — 70 (70 ) — Redeemable noncontrolling interest — — — 70 70 First Data Corporation shareholder's (deficit) equity (570 ) 20,460 6,241 (26,701 ) (570 ) Noncontrolling interests — — 101 2,999 3,100 Equity of consolidated alliance — — 6,103 (6,103 ) — Total equity (570 ) 20,460 12,445 (29,805 ) 2,530 Total liabilities and equity $ 35,920 $ 37,862 $ 20,644 $ (60,226 ) $ 34,200 (a) The majority of the Guarantor settlement assets relate to the Company’s merchant acquiring business. The Company believes the settlement assets are not available to satisfy any claims other than those related to the settlement liabilities. CONSOLIDATED STATEMENTS OF CASH FLOWS Nine months ended September 30, 2015 (in millions) FDC Parent Company Guarantor Subsidiaries Non- Guarantor Subsidiaries Consolidation Adjustments Consolidated CASH FLOWS FROM OPERATING ACTIVITIES Net (loss) income $ (264 ) $ 874 $ 396 $ (1,111 ) $ (105 ) Adjustments to reconcile to net cash (used in) provided by operating activities: Depreciation and amortization (including amortization netted against equity earnings in affiliates and revenues) 10 519 314 — 843 Charges related to other operating expenses and other income (expense) 94 11 42 — 147 Other non-cash and non-operating items, net (816 ) (300 ) (8 ) 1,111 (13 ) (Decrease) increase in cash, excluding the effects of acquisitions and dispositions, resulting from changes in operating assets and liabilities (390 ) 149 56 — (185 ) Net cash (used in) provided by operating activities (1,366 ) 1,253 800 — 687 CASH FLOWS FROM INVESTING ACTIVITIES Proceeds from dispositions, net of expenses paid — 4 — — 4 Additions to property and equipment (8 ) (93 ) (112 ) — (213 ) Payments to secure customer service contracts, including outlays for conversion, and capitalized systems development costs — (201 ) (43 ) — (244 ) Acquisitions, net of cash acquired (70 ) (19 ) — — (89 ) Proceeds from sale of property and equipment — 3 — — 3 Purchase of investments (17 ) — — — (17 ) Other investing activity 2 — — — 2 Distributions and dividends from subsidiaries 125 192 — (317 ) — Net cash provided by (used in) investing activities 32 (114 ) (155 ) (317 ) (554 ) CASH FLOWS FROM FINANCING ACTIVITIES Short-term borrowings, net 250 — (31 ) — 219 Proceeds from issuance of long-term debt 2,206 — — — 2,206 Payment of debt issuance cost (104 ) — — — (104 ) Principal payments on long-term debt (2,115 ) (61 ) (9 ) — (2,185 ) Distributions and dividends paid to noncontrolling interests and redeemable noncontrolling interest — — (49 ) (183 ) (232 ) Distributions paid to equity holders — — (375 ) 375 — Capital transactions, net (13 ) — (125 ) 125 (13 ) Intercompany 1,129 (1,080 ) (49 ) — — Net cash provided by (used in) financing activities 1,353 (1,141 ) (638 ) 317 (109 ) Effect of exchange rate changes on cash and cash equivalents — 1 (15 ) — (14 ) Change in cash and cash equivalents 19 (1 ) (8 ) — 10 Cash and cash equivalents at beginning of period — 23 335 — 358 Cash and cash equivalents at end of period $ 19 $ 22 $ 327 $ — $ 368 Nine months ended September 30, 2014 (in millions) FDC Parent Guarantor Non- Consolidation Consolidated CASH FLOWS FROM OPERATING ACTIVITIES Net (loss) income $ (470 ) $ 573 $ 330 $ (763 ) $ (330 ) Adjustments to reconcile to net cash (used in) provided by operating activities: Depreciation and amortization (including amortization netted against equity earnings in affiliates and revenues) 8 516 354 — 878 Charges (gains) related to other operating expenses and other income (expense) 225 (96 ) 16 — 145 Other non-cash and non-operating items, net (493 ) (260 ) (18 ) 763 (8 ) (Decrease) increase in cash resulting from changes in operating assets and liabilities, excluding the effects of acquisitions and dispositions (753 ) 554 113 — (86 ) Net cash (used in) provided by operating activities (1,483 ) 1,287 795 — 599 CASH FLOWS FROM INVESTING ACTIVITIES Proceeds from dispositions, net of expenses paid — 270 — — 270 Additions to property and equipment (4 ) (86 ) (124 ) — (214 ) Payments to secure customer service contracts, including outlays for conversion, and capitalized systems development costs — (141 ) (55 ) — (196 ) Acquisitions, net of cash acquired — (30 ) — — (30 ) Proceeds from sale of property and equipment — 2 1 — 3 Other investing activities — — 2 — 2 Distributions and dividends from subsidiaries 75 176 — (251 ) — Net cash provided by (used in) investing activities 71 191 (176 ) (251 ) (165 ) CASH FLOWS FROM FINANCING ACTIVITIES Short-term borrowings, net — — (35 ) — (35 ) Proceeds from issuance of long-term debt 1,830 — — — 1,830 Payment of debt issuance cost (355 ) — — — (355 ) Principal payments on long-term debt (3,669 ) (50 ) (6 ) — (3,725 ) Distributions and dividends paid to noncontrolling interests and redeemable noncontrolling interest — — (33 ) (168 ) (201 ) Distributions paid to equity holders — — (344 ) 344 — Purchase of noncontrolling interest — — (1 ) — (1 ) Capital transactions, net 2,035 — (75 ) 75 2,035 Intercompany 1,566 (1,434 ) (132 ) — — Net cash provided by (used in) financing activities 1,407 (1,484 ) (626 ) 251 (452 ) Effect of exchange rate changes on cash and cash equivalents — 2 (23 ) — (21 ) Change in cash and cash equivalents (5 ) (4 ) (30 ) — (39 ) Cash and cash equivalents at beginning of period 36 33 356 — 425 Cash and cash equivalents at end of period $ 31 $ 29 $ 326 $ — $ 386</t>
  </si>
  <si>
    <t>Subsequent Events</t>
  </si>
  <si>
    <t>Subsequent Events [Abstract]</t>
  </si>
  <si>
    <t>Subsequent Events On October 29, 2015, the Company issued $3.4 billion of 7.0% senior secured first lien notes due 2023. Proceeds from the offering will be used to redeem the remaining 12.625% senior unsecured notes due 2021, the 10.625% senior unsecured notes due 2021, and the 11.75% senior subordinated notes due 2021. On November 5, 2015, the Company issued $ 1.0 billion of 5.0% senior secured first lien notes due 2024 and $2.2 billion of 5.75% senior secured second lien notes due 2024. Proceeds from the offerings will be used to redeem the remaining 8.75% senior secured second lien notes due 2022, and the remaining 8.25% second lien notes due 2021.</t>
  </si>
  <si>
    <t>Basis of Presentation and Summary of Significant Accounting Policies (Policies)</t>
  </si>
  <si>
    <t>Basis of Presentation</t>
  </si>
  <si>
    <t>The accompanying unaudited consolidated financial statements of the Company should be read in conjunction with the Company’s audited consolidated financial statements for the year ended December 31, 2014 included in the Company's Prospectus filed with the Securities and Exchange Commission on October 15, 2015 pursuant to Rule 424(b). Significant accounting policies disclosed therein have not changed. The accompanying consolidated financial statements are unaudited; however, in the opinion of management, they include all normal recurring adjustments necessary for a fair presentation of the consolidated financial position of the Company as of September 30, 2015 and the consolidated results of its operations and comprehensive income (loss) for the three and nine months ended September 30, 2015 and 2014 and the consolidated cash flows and changes in equity for the nine months ended September 30, 2015 and 2014 . Results of operations reported for interim periods are not necessarily indicative of results for the entire year due in part to the seasonality of certain business units.</t>
  </si>
  <si>
    <t>Use of Estimates</t>
  </si>
  <si>
    <t>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t>
  </si>
  <si>
    <t>Revenue Recognition</t>
  </si>
  <si>
    <t>The majority of the Company’s revenues are comprised of: 1) transaction-based fees, which typically constitute a percentage of dollar volume processed; 2) fees per transaction processed; 3) fees per account on file during the period; or 4) some combination thereof. In multiple-element transactions, revenue is allocated to the separate units of accounting provided each element has stand-alone value to the customer. Stand-alone value is based on the relative selling price of any undelivered items for which delivery is probable and substantially within the Company’s control. In the case of contracts that the Company owns and manages, revenue is comprised of fees charged to the client, net of interchange fees and assessments charged by the credit card associations, and is recognized at the time the client accepts a point of sale transaction. The fees charged to the client are a percentage of the credit card and signature based debit card transaction’s dollar value, a fixed amount or a combination of the two. Personal identification number based debit (PIN-debit) network fees are recognized in “Reimbursable PIN debit fees, postage, and other” revenues and expenses in the unaudited consolidated statements of operations. STAR Network access fees charged to clients are assessed on a per transaction basis.</t>
  </si>
  <si>
    <t>Deferred Revenue</t>
  </si>
  <si>
    <t>The Company records deferred revenue when it receives payments or invoices in advance of the delivery of products or the performance of services. The deferred revenue is recognized into earnings when underlying performance obligations are achieved.</t>
  </si>
  <si>
    <t>Net Loss Per Share</t>
  </si>
  <si>
    <t>Basic net loss per share is calculated by dividing net loss attributable to First Data Corporation by the weighted-average shares outstanding during the period, without consideration for any potential dilutive shares. Dilutive loss per share is the same as basic loss per share for all periods presented because there are no dilutive or potentially dilutive securities.</t>
  </si>
  <si>
    <t>New Accounting Guidance</t>
  </si>
  <si>
    <t xml:space="preserve">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As amended in August 2015, the guidance is effective for public companies for annual periods beginning after December 15, 2017 as well as interim periods within those annual periods using either the full retrospective approach or modified retrospective approach. The FASB also permitted early adoption of the standard, but not before December 15, 2016. The Company is currently evaluating the impacts of the new guidance on its consolidated financial statements. In April 2015, the FASB issued guidance that requires companies to present debt issuance costs related to a recognized debt liability on the balance sheet as a direct deduction from the debt liability, similar to the presentation of debt discounts. Debt issuance costs will continue to be amortized to interest expense using the effective interest method. The guidance is effective for public companies for annual periods beginning after December 15, 2015 as well as interim periods within those annual periods using the retrospective approach. The adoption of this standard is not expected to have a material impact on the Company's consolidated financial statements. </t>
  </si>
  <si>
    <t>Basis of Presentation and Summary of Significant Accounting Policies (Tables)</t>
  </si>
  <si>
    <t>Schedule of amounts associated with amortization of initial payments for new contracts and equity method investments</t>
  </si>
  <si>
    <t>The following table presents the amounts associated with such amortization: Three months ended Nine months ended (in millions) 2015 2014 2015 2014 Amortization of initial payments for new contracts $ 14 $ 13 $ 38 $ 35 Amortization related to equity method investments 15 15 45 47</t>
  </si>
  <si>
    <t>Schedule of amounts associated with processing services revenue</t>
  </si>
  <si>
    <t>Interchange fees and assessments charged by credit card associations to the Company’s consolidated subsidiaries and network fees related to PIN-debit transactions charged by debit networks are as follows: Three months ended Nine months ended (in millions) 2015 2014 2015 2014 Interchange fees and assessments $ 5,598 $ 5,218 $ 16,089 $ 15,091 Debit network fees 757 729 2,227 2,221</t>
  </si>
  <si>
    <t>Supplemental Financial Information (Tables)</t>
  </si>
  <si>
    <t>Schedule of the components of other income (expense)</t>
  </si>
  <si>
    <t>The following table details the components of “Other income (expense)” on the unaudited consolidated statements of operations: Three months ended Nine months ended (in millions) 2015 2014 2015 2014 Investment gains $ — $ 11 $ — $ 100 Derivative financial instruments gains and (losses) (9 ) 6 (25 ) 2 Divestitures, net gains — 1 3 2 Non-operating foreign currency gains and (losses) (1 ) 39 23 36 Other income (expense) $ (10 ) $ 57 $ 1 $ 140</t>
  </si>
  <si>
    <t>Restructuring (Tables)</t>
  </si>
  <si>
    <t>Summary of net pretax benefits (charges), incurred by segment</t>
  </si>
  <si>
    <t>A summary of net pretax benefits (charges), incurred by segment, for each period is as follows: Three months ended Nine months ended (in millions) 2015 2014 2015 2014 Global Business Solutions $ (9 ) $ (1 ) $ (14 ) $ (1 ) Global Financial Solutions (5 ) (1 ) (9 ) — Network &amp; Security Solutions (1 ) — (1 ) (1 ) Corporate (5 ) (2 ) (16 ) (9 ) Restructuring, net $ (20 ) $ (4 ) $ (40 ) $ (11 )</t>
  </si>
  <si>
    <t>Summary of utilization of restructuring accruals</t>
  </si>
  <si>
    <t>The following table summarizes the Company’s utilization of restructuring accruals for the period presented: (in millions) Employee Severance Other Remaining accrual as of January 1, 2015 $ 12 $ 1 Restructuring, net 37 3 Cash payments and other (16 ) (3 ) Remaining accrual as of September 30, 2015 $ 33 $ 1</t>
  </si>
  <si>
    <t>Borrowings (Tables)</t>
  </si>
  <si>
    <t>Schedule of borrowings</t>
  </si>
  <si>
    <t>(in millions) As of September 30, As of December 31, Short-term borrowings: Foreign lines of credit and other arrangements $ 33 $ 68 Senior secured revolving credit facility 260 10 Total short-term borrowings 293 78 Current portion of long-term borrowings: 4.95% Unsecured notes due 2015 — 10 Capital lease obligations 68 73 Total current portion of long-term borrowings 68 83 Total Short-term and current portion of long-term borrowings 361 161 Long-term borrowings: Senior secured term loan facility due March 2017, net of unamortized discount of $3 and $4 1,456 1,457 Senior secured term loan facility due March 2018, net of unamortized discount of $29 and $38 4,918 4,939 Senior secured term loan facility due September 2018, net of unamortized discount of $16 and $21 992 987 Senior secured term loan facility due March 2021, net of unamortized discount of $9 and $11 1,167 1,180 Senior secured term loan facility due July 2022, net of unamortized discount of $16 988 — 7.375% Senior secured first lien notes due 2019, net of unamortized discount of $0 and $19 — 1,576 8.875% Senior secured first lien notes due 2020, net of unamortized discount of $0 and $10 — 500 6.75% Senior secured first lien notes due 2020, net of unamortized discount of $12 and $14 1,385 1,383 5.375% Senior secured first lien notes due 2023, net of unamortized discount of $12 1,198 — 8.25% Senior secured second lien notes due 2021, net of unamortized discount of $10 and $11 1,990 1,989 8.75% Senior secured second lien notes due 2022, net of unamortized discount of $5 and $6 995 994 12.625% Senior unsecured notes due 2021, net of unamortized discount of $14 and $16 2,986 2,984 10.625% Senior unsecured notes due 2021, net of unamortized discount of $1 and $1 529 529 11.25% Senior unsecured notes due 2021, net of unamortized discount of $8 and $10 502 500 11.75% Senior unsecured subordinated notes due 2021, net of unamortized discount of $1 and $1 1,608 1,608 Capital lease obligations 102 134 Total long-term borrowings 20,816 20,760 Total borrowings $ 21,177 $ 20,921</t>
  </si>
  <si>
    <t>Segment Information (Tables)</t>
  </si>
  <si>
    <t>Schedule of operating segment results</t>
  </si>
  <si>
    <t>The following tables present the Company’s operating segment results for the periods presented: Three months ended September 30, 2015 (in millions) Global Business Solutions Global Financial Solutions Network &amp; Security Solutions Corporate Totals Revenues: Transaction and processing service fees $ 801 $ 341 $ 339 $ — $ 1,481 Product sales and other 223 50 35 — 308 Equity earnings in affiliates 8 — — — 8 Total segment revenues $ 1,032 $ 391 $ 374 $ — $ 1,797 Depreciation and amortization $ 124 $ 98 $ 22 $ 8 $ 252 Segment EBITDA (a) 431 145 162 (35 ) 703 Other operating expenses and other income (expense) excluding divestitures 34 (7 ) (1 ) (56 ) (30 ) (a) Earnings before net interest expense, income taxes, depreciation, and amortization (EBITDA). Refer to Item 2. Management's Discussion and Analysis - Segment Results where Segment EBITDA is defined. Three months ended September 30, 2014 (in millions) Global Business Solutions Global Financial Solutions Network &amp; Security Solutions Corporate Totals Revenues: Transaction and processing service fees $ 818 $ 334 $ 321 $ — $ 1,473 Product sales and other 188 44 22 — 254 Equity earnings in affiliates 7 — — — 7 Total segment revenues $ 1,013 $ 378 $ 343 $ — $ 1,734 Depreciation and amortization $ 130 $ 107 $ 23 $ 1 $ 261 Segment EBITDA 415 133 151 (43 ) 656 Other operating expenses and other income (expense) excluding divestitures 50 (1 ) 8 (5 ) 52 Nine months ended September 30, 2015 (in millions) Global Business Solutions Global Financial Solutions Network &amp; Security Solutions Corporate Totals Revenues: Transaction and processing service fees $ 2,413 $ 974 $ 965 $ — $ 4,352 Product sales and other 613 127 101 — 841 Equity earnings in affiliates 24 — — — 24 Total segment revenues $ 3,050 $ 1,101 $ 1,066 $ — $ 5,217 Depreciation and amortization $ 365 $ 293 $ 65 $ 20 $ 743 Segment EBITDA 1,245 388 448 (113 ) 1,968 Other operating expenses and other income (expense) excluding divestitures 55 (14 ) (1 ) (82 ) (42 ) Nine months ended September 30, 2014 (in millions) Global Business Solutions Global Financial Solutions Network &amp; Security Solutions Corporate Totals Revenues: Transaction and processing service fees $ 2,440 $ 977 $ 946 $ — $ 4,363 Product sales and other 535 121 64 — 720 Equity earnings in affiliates 22 — — — 22 Total segment revenues $ 2,997 $ 1,098 $ 1,010 $ — $ 5,105 Depreciation and amortization $ 387 $ 306 $ 70 $ 17 $ 780 Segment EBITDA 1,252 379 448 (128 ) 1,951 Other operating expenses and other income (expense) excluding divestitures 11 — 96 20 127</t>
  </si>
  <si>
    <t>Schedule of reconciliation of reportable segment amounts to the consolidated balances</t>
  </si>
  <si>
    <t>A reconciliation of reportable segment amounts to the Company’s consolidated balances is as follows: Three months ended Nine months ended (in millions) 2015 2014 2015 2014 Total segment revenues $ 1,797 $ 1,734 $ 5,217 $ 5,105 Adjustments to reconcile to total revenues: Adjustments for non-wholly-owned entities (a) 18 15 58 31 Independent sales organizations (ISO) commission expense 167 155 475 440 Reimbursable PIN debit fees, postage, and other 938 888 2,737 2,693 Total revenues $ 2,920 $ 2,792 $ 8,487 $ 8,269 Segment EBITDA: Global Business Solutions $ 431 $ 415 $ 1,245 $ 1,252 Global Financial Solutions 145 133 388 379 Network &amp; Security Solutions 162 151 448 448 Total reported segments 738 699 2,081 2,079 Corporate (35 ) (43 ) (113 ) (128 ) Adjusted EBITDA 703 656 1,968 1,951 Adjustments to reconcile to Net loss attributable to First Data Corporation: Adjustments for non-wholly-owned entities (a) 6 7 19 17 Depreciation and amortization (257 ) (268 ) (760 ) (796 ) Interest expense (389 ) (407 ) (1,202 ) (1,334 ) Interest income 1 2 3 9 Loss on debt extinguishment (108 ) (271 ) (108 ) (274 ) Other items (b) (32 ) 44 (82 ) 96 Income tax expense (32 ) 23 (45 ) (54 ) Stock-based compensation (8 ) (11 ) (31 ) (45 ) Costs of alliance conversions — (4 ) (5 ) (17 ) KKR related items (6 ) (6 ) (17 ) (20 ) Debt issuance costs (4 ) — (4 ) (3 ) Net loss attributable to First Data Corporation $ (126 ) $ (235 ) $ (264 ) $ (470 ) (a) Net adjustment to reflect the Company’s proportionate share of alliance revenue and EBITDA and amortization related to equity method investments not included in segment EBITDA. (b) Includes adjustments to exclude the official check and money order businesses due to the Company's wind down of these businesses, restructuring, non-normal course litigation and regulatory settlements, and “Other income (expense)” as presented in the unaudited consolidated statements of operations, which includes divestitures, impairments, derivative gains and (losses), and non-operating foreign currency gains and (losses).</t>
  </si>
  <si>
    <t>Schedule of reconciliation of reportable segment depreciation and amortization amounts to the consolidated balances</t>
  </si>
  <si>
    <t>A reconciliation of reportable segment depreciation and amortization amounts to the Company’s consolidated balances in the unaudited consolidated statements of cash flows and unaudited consolidated statements of operations is as follows: Three months ended Nine months ended (in millions) 2015 2014 2015 2014 Segment depreciation and amortization $ 252 $ 261 $ 743 $ 780 Adjustments for non-wholly owned entities 20 22 62 63 Amortization of initial payments for new contracts (a) 14 13 38 35 Total consolidated depreciation and amortization per unaudited consolidated statements of cash flows 286 296 843 878 Amortization of equity method investments (b) (15 ) (15 ) (45 ) (47 ) Amortization of initial payments for new contracts (a) (14 ) (13 ) (38 ) (35 ) Total consolidated depreciation and amortization per unaudited consolidated statements of operations $ 257 $ 268 $ 760 $ 796 (a) Included in "Transaction and processing service fees" as contra-revenue in the Company's unaudited consolidated statements of operations. (b) Included in "Equity earnings in affiliates" in the Company's unaudited consolidated statements of operations.</t>
  </si>
  <si>
    <t>Redeemable Noncontrolling Interest (Tables)</t>
  </si>
  <si>
    <t>Summary of the redeemable noncontrolling interest activity</t>
  </si>
  <si>
    <t>The following table presents a summary of the redeemable noncontrolling interest activity during the periods presented: (in millions) 2015 2014 Balance as of January 1, $ 70 $ 69 Distributions (26 ) (26 ) Share of income 26 25 Adjustment to redemption value of redeemable noncontrolling interest 8 2 Balance as of September 30, $ 78 $ 70</t>
  </si>
  <si>
    <t>Stock Compensation Plans (Tables)</t>
  </si>
  <si>
    <t>Schedule of stock-based compensation expense recognized in the consolidated statements of operations</t>
  </si>
  <si>
    <t>Total stock-based compensation expense recognized in the unaudited consolidated statements of operations was as follows for the periods presented: Three months ended Nine months ended (in millions) 2015 2014 2015 2014 Total stock-based compensation expense (pretax) $ 8 $ 11 $ 31 $ 45</t>
  </si>
  <si>
    <t>Derivative Financial Instruments (Tables)</t>
  </si>
  <si>
    <t>Schedule of notional amounts of outstanding derivative positions</t>
  </si>
  <si>
    <t>The Company held the following derivative instruments as of the dates indicated: As of September 30, 2015 As of December 31, 2014 (in millions) Notional Currency Notional Value Assets (a) (b) Liabilities (a) (c) Notional Value Assets (a) (b) Liabilities (a) (c) Derivatives designated as hedges of net investments in foreign operations: Foreign exchange contracts AUD 260 $ 71 $ — 260 $ 41 $ — Foreign exchange contracts EUR 200 45 — 200 27 — Foreign exchange contracts GBP 250 29 — 250 18 — Foreign exchange contracts CAD 110 22 — 110 9 — 167 — 95 — Derivatives not designated as hedging instruments: Interest rate contracts USD 5,000 — (84 ) 5,750 47 (105 ) Foreign exchange contracts EUR — — — 22 1 — — (84 ) 48 (105 ) $ 167 $ (84 ) $ 143 $ (105 ) (a) Of the balances included in the table above, in aggregate, $167 million of assets and $77 million of liabilities, net $90 million , as of September 30, 2015 and $142 million of assets and $96 million of liabilities, net $46 million , as of December 31, 2014 are subject to master netting agreements to the extent that the swaps are with the same counterparty. The terms of those agreements require that the Company net settle the outstanding positions at the option of the counterparty upon certain events of default. (b) Derivative assets are included in “Other current assets” and “Other long-term assets” in the unaudited consolidated balance sheets. (c) Derivative liabilities are included in “Other current liabilities” and “Other long-term liabilities” in the unaudited consolidated balance sheets.</t>
  </si>
  <si>
    <t>Schedule of the effect of derivative instruments on the Consolidated Statements of Operations</t>
  </si>
  <si>
    <t>Derivative gains and (losses) were as follows for the periods indicated: Three months ended September 30, 2015 2014 (in millions, pretax) Interest Foreign Interest Foreign Derivatives in net investment hedging relationships: Gain (loss) recognized in other comprehensive income (loss) (effective portion) $ — $ 36 $ — $ 62 Derivatives not designated as hedging instruments: Gain (loss) recognized in Other income (expense) in the unaudited consolidated statements of operations (9 ) — 4 2 Nine months ended September 30, 2015 2014 (in millions, pretax) Interest Rate Contracts Foreign Exchange Contracts Interest Rate Contracts Foreign Exchange Contracts Derivatives in net investment hedging relationships: Gain (loss) recognized in other comprehensive income (loss) (effective portion) $ — $ 68 $ — $ 37 Derivatives not designated as hedging instruments: Gain (loss) recognized in Other income (expense) in the unaudited consolidated statements of operations (27 ) 2 — 2</t>
  </si>
  <si>
    <t>Summary of activity in other comprehensive income related to derivative instruments classified as cash flow hedges and as a net investment hedge</t>
  </si>
  <si>
    <t>The following table summarizes activity in other comprehensive income for the periods indicated related to derivative instruments classified as cash flow hedges and a net investment hedge held by the Company: (in millions, after tax) Three months ended September 30, Nine months ended September 30, 2015 2014 2015 2014 Accumulated gain (loss) included in other comprehensive income (loss) at beginning of the period $ 57 $ (29 ) $ 37 $ (12 ) Less: Reclassifications into earnings from other comprehensive income (loss), net of tax — — — — Increase (decrease) in fair value of derivatives that qualify for hedge accounting (a) 22 39 42 22 Accumulated gain included in other comprehensive income (loss) at end of the period $ 79 $ 10 $ 79 $ 10 (a) Gains and (losses) are included in “Unrealized gains on hedging activities” and in “Foreign currency translation adjustment” in the unaudited consolidated statements of comprehensive income (loss).</t>
  </si>
  <si>
    <t>Income Taxes (Tables)</t>
  </si>
  <si>
    <t>Schedule of effective income tax rate reconciliation</t>
  </si>
  <si>
    <t xml:space="preserve"> Three months ended Nine months ended (in millions) 2015 2014 2015 2014 Income tax expense (benefit) $ 32 $ (23 ) $ 45 $ 54 Effective income tax rate (74 )% 11 % (75 )% (20 )%</t>
  </si>
  <si>
    <t>Investment in Affiliates (Tables)</t>
  </si>
  <si>
    <t>Summary of financial information related to the operating results</t>
  </si>
  <si>
    <t>This affiliate became significant during the second quarter of 2014 and its summarized financial information is presented below for the periods indicated: Three months ended Nine months ended (in millions) 2015 2014 2015 2014 Net operating revenues $ 228 $ 207 $ 668 $ 604 Operating expenses 97 86 281 255 Operating income $ 131 $ 121 $ 387 $ 349 Net income $ 131 $ 121 $ 387 $ 350 FDC equity earnings 42 39 123 111</t>
  </si>
  <si>
    <t>Supplemental Guarantor Condensed Consolidating Financial Statements (Tables)</t>
  </si>
  <si>
    <t>Schedule of results of operations</t>
  </si>
  <si>
    <t xml:space="preserve">CONSOLIDATED STATEMENTS OF OPERATIONS Three months ended September 30, 2015 (in millions) FDC Parent Guarantor Non-Guarantor Consolidation Consolidated Revenues: Transaction and processing service fees $ — $ 1,002 $ 753 $ (82 ) $ 1,673 Product sales and other — 197 131 (19 ) 309 Reimbursable PIN debit fees, postage, and other — 646 292 — 938 Total revenues — 1,845 1,176 (101 ) 2,920 Expenses: Cost of services (exclusive of items shown below) — 413 355 (82 ) 686 Cost of products sold — 68 47 (19 ) 96 Selling, general, and administrative 22 299 200 — 521 Reimbursable PIN debit fees, postage, and other — 646 292 — 938 Depreciation and amortization 1 158 98 — 257 Other operating expenses: Restructuring, net 1 10 9 — 20 Total expenses 24 1,594 1,001 (101 ) 2,518 Operating (loss) profit (24 ) 251 175 — 402 Interest income — — 1 — 1 Interest expense (386 ) (2 ) (1 ) — (389 ) Loss on debt extinguishment (108 ) — — — (108 ) Interest income (expense) from intercompany notes 65 (68 ) 3 — — Other income (expense) (18 ) — 8 — (10 ) Equity earnings from consolidated subsidiaries 570 111 — (681 ) — 123 41 11 (681 ) (506 ) Income (loss) before income taxes and equity earnings in affiliates 99 292 186 (681 ) (104 ) Income tax (benefit) expense 225 (197 ) 4 — 32 Equity earnings in affiliates — 55 6 — 61 Net income (loss) (126 ) 544 188 (681 ) (75 ) Less: Net income attributable to noncontrolling interests and redeemable noncontrolling interest — — 15 36 51 Net (loss) income attributable to First Data Corporation $ (126 ) $ 544 $ 173 $ (717 ) $ (126 ) Comprehensive income (loss) $ (214 ) $ 494 $ 83 $ (525 ) $ (162 ) Less: Comprehensive income (loss) attributable to noncontrolling interests and redeemable noncontrolling interest — — 15 36 51 Comprehensive income (loss) attributable to First Data Corporation $ (214 ) $ 494 $ 68 $ (561 ) $ (213 ) Nine months ended September 30, 2015 (in millions) FDC Parent Guarantor Non-Guarantor Consolidation Consolidated Revenues: Transaction and processing service fees $ — $ 2,896 $ 2,242 $ (232 ) $ 4,906 Product sales and other — 538 354 (48 ) 844 Reimbursable PIN debit fees, postage, and other — 1,874 863 — 2,737 Total revenues — 5,308 3,459 (280 ) 8,487 Expenses: Cost of services (exclusive of items shown below) — 1,190 1,097 (232 ) 2,055 Cost of products sold — 181 124 (48 ) 257 Selling, general, and administrative 81 876 610 — 1,567 Reimbursable PIN debit fees, postage, and other — 1,874 863 — 2,737 Depreciation and amortization 10 459 291 — 760 Other operating expenses: Restructuring, net 7 14 19 — 40 Total expenses 98 4,594 3,004 (280 ) 7,416 Operating (loss) profit (98 ) 714 455 — 1,071 Interest income — — 3 — 3 Interest expense (1,191 ) (8 ) (3 ) — (1,202 ) Loss on debt extinguishment (108 ) — — — (108 ) Interest income (expense) from intercompany notes 223 (224 ) 1 — — Other income (expense) 21 3 (23 ) — 1 Equity earnings from consolidated subsidiaries 877 234 — (1,111 ) — (178 ) 5 (22 ) (1,111 ) (1,306 ) (Loss) income before income taxes and equity earnings in affiliates (276 ) 719 433 (1,111 ) (235 ) Income tax (benefit) expense (12 ) 3 54 — 45 Equity earnings in affiliates — 158 17 — 175 Net (loss) income (264 ) 874 396 (1,111 ) (105 ) Less: Net income attributable to noncontrolling interests and redeemable noncontrolling interest — — 49 110 159 Net (loss) income attributable to First Data Corporation $ (264 ) $ 874 $ 347 $ (1,221 ) $ (264 ) Comprehensive (loss) income $ (473 ) $ 796 $ 121 $ (765 ) $ (321 ) Less: Comprehensive income attributable to noncontrolling interests and redeemable noncontrolling interest — — 41 110 151 Comprehensive (loss) income attributable to First Data Corporation $ (473 ) $ 796 $ 80 $ (875 ) $ (472 ) Three months ended September 30, 2014 (in millions) FDC Parent Guarantor Non-Guarantor Consolidation Consolidated Revenues: Transaction and processing service fees $ — $ 942 $ 769 $ (59 ) $ 1,652 Product sales and other — 159 108 (15 ) 252 Reimbursable PIN debit fees, postage, and other — 614 274 — 888 Total revenues — 1,715 1,151 (74 ) 2,792 Expenses: Cost of services (exclusive of items shown below) — 356 374 (59 ) 671 Cost of products sold — 54 41 (15 ) 80 Selling, general, and administrative 39 288 201 — 528 Reimbursable PIN debit fees, postage, and other — 614 274 — 888 Depreciation and amortization 3 153 112 — 268 Other operating expenses: Restructuring, net 2 1 1 — 4 Total expenses 44 1,466 1,003 (74 ) 2,439 Operating (loss) profit (44 ) 249 148 — 353 Interest income — — 2 — 2 Interest expense (403 ) (3 ) (1 ) — (407 ) Loss on debt extinguishment (271 ) — — — (271 ) Interest income (expense) from intercompany notes 80 (74 ) (6 ) — — Other (expense) income 57 12 (12 ) — 57 Equity earnings from consolidated subsidiaries 172 59 — (231 ) — (365 ) (6 ) (17 ) (231 ) (619 ) (Loss) income before income taxes and equity earnings in affiliates (409 ) 243 131 (231 ) (266 ) Income tax (benefit) expense (174 ) 103 48 — (23 ) Equity earnings in affiliates — 51 4 — 55 Net (loss) income (235 ) 191 87 (231 ) (188 ) Less: Net income attributable to noncontrolling interests and redeemable noncontrolling interest — — 17 30 47 Net (loss) income attributable to First Data Corporation $ (235 ) $ 191 $ 70 $ (261 ) $ (235 ) Comprehensive (loss) income $ (378 ) $ 171 $ (125 ) $ (6 ) $ (338 ) Less: Comprehensive income attributable to noncontrolling interests and redeemable noncontrolling interest — — 10 30 40 Comprehensive (loss) income attributable to First Data Corporation $ (378 ) $ 171 $ (135 ) $ (36 ) $ (378 ) Nine months ended September 30, 2014 (in millions) FDC Parent Guarantor Non-Guarantor Consolidation Consolidated Revenues: Transaction and processing service fees $ — $ 2,760 $ 2,283 $ (179 ) $ 4,864 Product sales and other — 445 312 (45 ) 712 Reimbursable PIN debit fees, postage, and other — 1,893 800 — 2,693 Total revenues — 5,098 3,395 (224 ) 8,269 Expenses: Cost of services (exclusive of items shown below) — 1,046 1,104 (179 ) 1,971 Cost of products sold — 160 125 (45 ) 240 Selling, general, and administrative 115 842 581 — 1,538 Reimbursable PIN debit fees, postage, and other — 1,893 800 — 2,693 Depreciation and amortization 8 458 330 — 796 Other operating expenses: Restructuring, net 7 4 — — 11 Total expenses 130 4,403 2,940 (224 ) 7,249 Operating (loss) profit (130 ) 695 455 — 1,020 Interest income — — 9 — 9 Interest expense (1,323 ) (7 ) (4 ) — (1,334 ) Loss on debt extinguishment (274 ) — — — (274 ) Interest income (expense) from intercompany notes 238 (213 ) (25 ) — — Other (expense) income 56 100 (16 ) — 140 Equity earnings from consolidated subsidiaries 573 190 — (763 ) — (730 ) 70 (36 ) (763 ) (1,459 ) (Loss) income before income taxes and equity earnings in affiliates (860 ) 765 419 (763 ) (439 ) Income tax (benefit) expense (390 ) 342 102 — 54 Equity earnings in affiliates — 150 13 — 163 Net (loss) income (470 ) 573 330 (763 ) (330 ) Less: Net income attributable to noncontrolling interests and redeemable noncontrolling interest — — 48 92 140 Net (loss) income attributable to First Data Corporation $ (470 ) $ 573 $ 282 $ (855 ) $ (470 ) Comprehensive (loss) income $ (628 ) $ 476 $ 222 $ (565 ) $ (495 ) Less: Comprehensive income attributable to noncontrolling interests and redeemable noncontrolling interest — — 41 92 133 Comprehensive (loss) income attributable to First Data Corporation $ (628 ) $ 476 $ 181 $ (657 ) $ (628 ) </t>
  </si>
  <si>
    <t>Schedule of financial position</t>
  </si>
  <si>
    <t>CONSOLIDATED BALANCE SHEETS As of September 30, 2015 (in millions) FDC Parent Guarantor Non-Guarantor Consolidation Consolidated ASSETS Current assets: Cash and cash equivalents $ 19 $ 22 $ 327 $ — $ 368 Accounts receivable, net of allowance for doubtful accounts 13 769 959 — 1,741 Settlement assets (a) — 3,444 3,670 — 7,114 Intercompany notes receivable 427 107 — (534 ) — Other current assets 139 181 119 — 439 Total current assets 598 4,523 5,075 (534 ) 9,662 Property and equipment, net of accumulated depreciation 37 619 276 — 932 Goodwill — 9,139 7,753 — 16,892 Customer relationships, net of accumulated amortization — 1,301 958 — 2,259 Other intangibles, net of accumulated amortization 604 697 477 — 1,778 Investment in affiliates 5 913 140 — 1,058 Long-term intercompany receivables 9,167 15,956 6,065 (31,188 ) — Long-term intercompany notes receivable 3,406 211 9 (3,626 ) — Long-term deferred tax assets 658 — — (658 ) — Other long-term assets 290 353 293 (77 ) 859 Investment in consolidated subsidiaries 25,102 5,609 — (30,711 ) — Total assets $ 39,867 $ 39,321 $ 21,046 $ (66,794 ) $ 33,440 LIABILITIES AND EQUITY Current liabilities: Accounts payable $ 4 $ 154 $ 85 $ — $ 243 Short-term and current portion of long-term borrowings 260 66 35 — 361 Settlement obligations (a) — 3,444 3,671 — 7,115 Intercompany notes payable 107 400 27 (534 ) — Other current liabilities 433 601 483 — 1,517 Total current liabilities 804 4,665 4,301 (534 ) 9,236 Long-term borrowings 20,715 100 1 — 20,816 Long-term deferred tax liabilities — 1,043 159 (658 ) 544 Long-term intercompany payables 18,722 8,153 4,313 (31,188 ) — Long-term intercompany notes payable 220 3,342 64 (3,626 ) — Other long-term liabilities 439 299 119 (77 ) 780 Total liabilities 40,900 17,602 8,957 (36,083 ) 31,376 Redeemable equity interest — — 78 (78 ) — Redeemable noncontrolling interest — — — 78 78 First Data Corporation shareholder's (deficit) equity (1,033 ) 21,719 5,957 (27,676 ) (1,033 ) Noncontrolling interests — — 92 2,927 3,019 Equity of consolidated alliance — — 5,962 (5,962 ) — Total equity (1,033 ) 21,719 12,011 (30,711 ) 1,986 Total liabilities and equity $ 39,867 $ 39,321 $ 21,046 $ (66,794 ) $ 33,440 (a) The majority of the Guarantor settlement assets relate to the Company’s merchant acquiring business. The Company believes the settlement assets are not available to satisfy any claims other than those related to the settlement liabilities. As of December 31, 2014 (in millions) FDC Parent Guarantor Non- Consolidation Consolidated ASSETS Current assets: Cash and cash equivalents $ — $ 23 $ 335 $ — $ 358 Accounts receivable, net of allowance for doubtful accounts 8 729 1,015 — 1,752 Settlement assets (a) — 3,849 3,706 — 7,555 Intercompany notes receivable 3,375 307 — (3,682 ) — Other current assets 44 119 126 — 289 Total current assets 3,427 5,027 5,182 (3,682 ) 9,954 Property and equipment, net of accumulated depreciation 33 619 278 — 930 Goodwill — 9,085 7,932 — 17,017 Customer relationships, net of accumulated amortization — 1,469 1,135 — 2,604 Other intangibles, net of accumulated amortization 603 623 519 — 1,745 Investment in affiliates — 948 153 — 1,101 Long-term intercompany receivables 6,064 14,442 5,135 (25,641 ) — Long-term intercompany notes receivable 320 1 9 (330 ) — Long-term deferred tax assets 671 — — (671 ) — Other long-term assets 328 317 301 (97 ) 849 Investment in consolidated subsidiaries 24,474 5,331 — (29,805 ) — Total assets $ 35,920 $ 37,862 $ 20,644 $ (60,226 ) $ 34,200 LIABILITIES AND EQUITY Current liabilities: Accounts payable $ 9 $ 171 $ 100 $ — $ 280 Short-term and current portion of long-term borrowings 20 64 77 — 161 Settlement obligations (a) — 3,849 3,708 — 7,557 Intercompany notes payable 309 3,346 27 (3,682 ) — Other current liabilities 583 528 422 — 1,533 Total current liabilities 921 7,958 4,334 (3,682 ) 9,531 Long-term borrowings 20,627 131 2 — 20,760 Long-term deferred tax liabilities — 1,024 168 (671 ) 521 Long-term intercompany payables 14,397 7,804 3,440 (25,641 ) — Long-term intercompany notes payable 9 260 61 (330 ) — Other long-term liabilities 536 225 124 (97 ) 788 Total liabilities 36,490 17,402 8,129 (30,421 ) 31,600 Redeemable equity interest — — 70 (70 ) — Redeemable noncontrolling interest — — — 70 70 First Data Corporation shareholder's (deficit) equity (570 ) 20,460 6,241 (26,701 ) (570 ) Noncontrolling interests — — 101 2,999 3,100 Equity of consolidated alliance — — 6,103 (6,103 ) — Total equity (570 ) 20,460 12,445 (29,805 ) 2,530 Total liabilities and equity $ 35,920 $ 37,862 $ 20,644 $ (60,226 ) $ 34,200 (a) The majority of the Guarantor settlement assets relate to the Company’s merchant acquiring business. The Company believes the settlement assets are not available to satisfy any claims other than those related to the settlement liabilities.</t>
  </si>
  <si>
    <t>Schedule of cash flows</t>
  </si>
  <si>
    <t>CONSOLIDATED STATEMENTS OF CASH FLOWS Nine months ended September 30, 2015 (in millions) FDC Parent Company Guarantor Subsidiaries Non- Guarantor Subsidiaries Consolidation Adjustments Consolidated CASH FLOWS FROM OPERATING ACTIVITIES Net (loss) income $ (264 ) $ 874 $ 396 $ (1,111 ) $ (105 ) Adjustments to reconcile to net cash (used in) provided by operating activities: Depreciation and amortization (including amortization netted against equity earnings in affiliates and revenues) 10 519 314 — 843 Charges related to other operating expenses and other income (expense) 94 11 42 — 147 Other non-cash and non-operating items, net (816 ) (300 ) (8 ) 1,111 (13 ) (Decrease) increase in cash, excluding the effects of acquisitions and dispositions, resulting from changes in operating assets and liabilities (390 ) 149 56 — (185 ) Net cash (used in) provided by operating activities (1,366 ) 1,253 800 — 687 CASH FLOWS FROM INVESTING ACTIVITIES Proceeds from dispositions, net of expenses paid — 4 — — 4 Additions to property and equipment (8 ) (93 ) (112 ) — (213 ) Payments to secure customer service contracts, including outlays for conversion, and capitalized systems development costs — (201 ) (43 ) — (244 ) Acquisitions, net of cash acquired (70 ) (19 ) — — (89 ) Proceeds from sale of property and equipment — 3 — — 3 Purchase of investments (17 ) — — — (17 ) Other investing activity 2 — — — 2 Distributions and dividends from subsidiaries 125 192 — (317 ) — Net cash provided by (used in) investing activities 32 (114 ) (155 ) (317 ) (554 ) CASH FLOWS FROM FINANCING ACTIVITIES Short-term borrowings, net 250 — (31 ) — 219 Proceeds from issuance of long-term debt 2,206 — — — 2,206 Payment of debt issuance cost (104 ) — — — (104 ) Principal payments on long-term debt (2,115 ) (61 ) (9 ) — (2,185 ) Distributions and dividends paid to noncontrolling interests and redeemable noncontrolling interest — — (49 ) (183 ) (232 ) Distributions paid to equity holders — — (375 ) 375 — Capital transactions, net (13 ) — (125 ) 125 (13 ) Intercompany 1,129 (1,080 ) (49 ) — — Net cash provided by (used in) financing activities 1,353 (1,141 ) (638 ) 317 (109 ) Effect of exchange rate changes on cash and cash equivalents — 1 (15 ) — (14 ) Change in cash and cash equivalents 19 (1 ) (8 ) — 10 Cash and cash equivalents at beginning of period — 23 335 — 358 Cash and cash equivalents at end of period $ 19 $ 22 $ 327 $ — $ 368 Nine months ended September 30, 2014 (in millions) FDC Parent Guarantor Non- Consolidation Consolidated CASH FLOWS FROM OPERATING ACTIVITIES Net (loss) income $ (470 ) $ 573 $ 330 $ (763 ) $ (330 ) Adjustments to reconcile to net cash (used in) provided by operating activities: Depreciation and amortization (including amortization netted against equity earnings in affiliates and revenues) 8 516 354 — 878 Charges (gains) related to other operating expenses and other income (expense) 225 (96 ) 16 — 145 Other non-cash and non-operating items, net (493 ) (260 ) (18 ) 763 (8 ) (Decrease) increase in cash resulting from changes in operating assets and liabilities, excluding the effects of acquisitions and dispositions (753 ) 554 113 — (86 ) Net cash (used in) provided by operating activities (1,483 ) 1,287 795 — 599 CASH FLOWS FROM INVESTING ACTIVITIES Proceeds from dispositions, net of expenses paid — 270 — — 270 Additions to property and equipment (4 ) (86 ) (124 ) — (214 ) Payments to secure customer service contracts, including outlays for conversion, and capitalized systems development costs — (141 ) (55 ) — (196 ) Acquisitions, net of cash acquired — (30 ) — — (30 ) Proceeds from sale of property and equipment — 2 1 — 3 Other investing activities — — 2 — 2 Distributions and dividends from subsidiaries 75 176 — (251 ) — Net cash provided by (used in) investing activities 71 191 (176 ) (251 ) (165 ) CASH FLOWS FROM FINANCING ACTIVITIES Short-term borrowings, net — — (35 ) — (35 ) Proceeds from issuance of long-term debt 1,830 — — — 1,830 Payment of debt issuance cost (355 ) — — — (355 ) Principal payments on long-term debt (3,669 ) (50 ) (6 ) — (3,725 ) Distributions and dividends paid to noncontrolling interests and redeemable noncontrolling interest — — (33 ) (168 ) (201 ) Distributions paid to equity holders — — (344 ) 344 — Purchase of noncontrolling interest — — (1 ) — (1 ) Capital transactions, net 2,035 — (75 ) 75 2,035 Intercompany 1,566 (1,434 ) (132 ) — — Net cash provided by (used in) financing activities 1,407 (1,484 ) (626 ) 251 (452 ) Effect of exchange rate changes on cash and cash equivalents — 2 (23 ) — (21 ) Change in cash and cash equivalents (5 ) (4 ) (30 ) — (39 ) Cash and cash equivalents at beginning of period 36 33 356 — 425 Cash and cash equivalents at end of period $ 31 $ 29 $ 326 $ — $ 386</t>
  </si>
  <si>
    <t>Basis of Presentation and Summary of Significant Accounting Policies - Business Description (Details)</t>
  </si>
  <si>
    <t>Oct. 15, 2015USD ($)shares</t>
  </si>
  <si>
    <t>Oct. 13, 2015votes</t>
  </si>
  <si>
    <t>Class A Common Stock | Subsequent event</t>
  </si>
  <si>
    <t>Subsequent Event [Line Items]</t>
  </si>
  <si>
    <t>Common stock, issued shares (in shares) | shares</t>
  </si>
  <si>
    <t>Net proceeds from issuance of common stock</t>
  </si>
  <si>
    <t>Class B common stock | Subsequent event</t>
  </si>
  <si>
    <t>Reverse stock split conversion ratio</t>
  </si>
  <si>
    <t>Class B common stock votes per share entitled | votes</t>
  </si>
  <si>
    <t>11.25% Senior unsecured notes due 2021</t>
  </si>
  <si>
    <t>Interest rate (as a percent)</t>
  </si>
  <si>
    <t>11.25%</t>
  </si>
  <si>
    <t>11.25% Senior unsecured notes due 2021 | Subsequent event</t>
  </si>
  <si>
    <t>Principal amount</t>
  </si>
  <si>
    <t>12.625% Senior unsecured notes due 2021</t>
  </si>
  <si>
    <t>12.625%</t>
  </si>
  <si>
    <t>12.625% Senior unsecured notes due 2021 | Subsequent event</t>
  </si>
  <si>
    <t>Basis of Presentation and Summary of Significant Accounting Policies - Schedule of Amounts Associated with Amortization of Initial Payments for New Contracts and Equity Method Investments (Details) - USD ($) $ in Millions</t>
  </si>
  <si>
    <t>Amortization of initial payments for new contracts</t>
  </si>
  <si>
    <t>Amortization related to equity method investments</t>
  </si>
  <si>
    <t>Basis of Presentation and Summary of Significant Accounting Policies - Schedule of Amounts Associated with Processing Services Revenue (Details) - USD ($) $ in Millions</t>
  </si>
  <si>
    <t>Interchange fees and assessments</t>
  </si>
  <si>
    <t>Debit network fees</t>
  </si>
  <si>
    <t>Current deferred revenue</t>
  </si>
  <si>
    <t>Noncurrent deferred revenue</t>
  </si>
  <si>
    <t>Supplemental Financial Information (Details) - USD ($) $ in Millions</t>
  </si>
  <si>
    <t>Supplemental Statement of Operations Information</t>
  </si>
  <si>
    <t>Investment gains</t>
  </si>
  <si>
    <t>Derivative financial instruments gains and (losses)</t>
  </si>
  <si>
    <t>Divestitures, net gains</t>
  </si>
  <si>
    <t>Non-operating foreign currency gains and (losses)</t>
  </si>
  <si>
    <t>Restructuring - Narrative (Details) $ in Millions</t>
  </si>
  <si>
    <t>May. 04, 2015USD ($)</t>
  </si>
  <si>
    <t>Strategic Expense Management Initiative</t>
  </si>
  <si>
    <t>Restructuring Cost and Reserve [Line Items]</t>
  </si>
  <si>
    <t>Anticipated restructuring costs</t>
  </si>
  <si>
    <t>Restructuring - Summary of Net Pretax Benefits (Charges), Incurred by Segment (Details) - USD ($) $ in Millions</t>
  </si>
  <si>
    <t>Net pretax benefits (charges), incurred by segment [Line items]</t>
  </si>
  <si>
    <t>Operating segments | Global Business Solutions</t>
  </si>
  <si>
    <t>Operating segments | Global Financial Solutions</t>
  </si>
  <si>
    <t>Operating segments | Network &amp; Security Solutions</t>
  </si>
  <si>
    <t>Corporate</t>
  </si>
  <si>
    <t>Restructuring - Summary of Utilization of Restructuring Accruals (Details) - USD ($) $ in Millions</t>
  </si>
  <si>
    <t>Utilization of restructuring accruals [Roll Forward]</t>
  </si>
  <si>
    <t>Employee Severance</t>
  </si>
  <si>
    <t>Remaining accrual at the beginning of the period</t>
  </si>
  <si>
    <t>Cash payments and other</t>
  </si>
  <si>
    <t>Remaining accrual at the end of the period</t>
  </si>
  <si>
    <t>Other</t>
  </si>
  <si>
    <t>Acquisitions (Details) - Network &amp; Security Solutions - Transaction Wireless, Inc. $ in Millions</t>
  </si>
  <si>
    <t>Jun. 09, 2015USD ($)</t>
  </si>
  <si>
    <t>Business Acquisition [Line Items]</t>
  </si>
  <si>
    <t>Cash payments in acquisition</t>
  </si>
  <si>
    <t>Contingent equity considerations</t>
  </si>
  <si>
    <t>Borrowings - Schedule of Borrowings (Details) - USD ($) $ in Millions</t>
  </si>
  <si>
    <t>Debt Instrument [Line Items]</t>
  </si>
  <si>
    <t>Total short-term borrowings</t>
  </si>
  <si>
    <t>Total current portion of long-term borrowings</t>
  </si>
  <si>
    <t>Total Short-term and current portion of long-term borrowings</t>
  </si>
  <si>
    <t>Total long-term borrowings</t>
  </si>
  <si>
    <t>Total borrowings</t>
  </si>
  <si>
    <t>Foreign lines of credit and other arrangements</t>
  </si>
  <si>
    <t>Senior secured revolving credit facility</t>
  </si>
  <si>
    <t>4.95% Unsecured notes due 2015</t>
  </si>
  <si>
    <t>4.95%</t>
  </si>
  <si>
    <t>Capital lease obligations</t>
  </si>
  <si>
    <t>Senior secured term loan facility due March 2017, net of unamortized discount of $3 and $4</t>
  </si>
  <si>
    <t>Unamortized discount</t>
  </si>
  <si>
    <t>Senior secured term loan facility due March 2018, net of unamortized discount of $29 and $38</t>
  </si>
  <si>
    <t>Senior secured term loan facility due September 2018, net of unamortized discount of $16 and $21</t>
  </si>
  <si>
    <t>Senior secured term loan facility due March 2021, net of unamortized discount of $9 and $11</t>
  </si>
  <si>
    <t>Senior secured term loan facility due July 2022, net of unamortized discount of $16</t>
  </si>
  <si>
    <t>7.375% Senior secured first lien notes due 2019, net of unamortized discount of $0 and $19</t>
  </si>
  <si>
    <t>7.375%</t>
  </si>
  <si>
    <t>8.875% Senior secured first lien notes due 2020, net of unamortized discount of $0 and $10</t>
  </si>
  <si>
    <t>8.875%</t>
  </si>
  <si>
    <t>6.75% Senior secured first lien notes due 2020, net of unamortized discount of $12 and $14</t>
  </si>
  <si>
    <t>6.75%</t>
  </si>
  <si>
    <t>5.375% Senior secured first lien notes due 2023, net of unamortized discount of $12</t>
  </si>
  <si>
    <t>5.375%</t>
  </si>
  <si>
    <t>8.25% Senior secured second lien notes due 2021, net of unamortized discount of $10 and $11</t>
  </si>
  <si>
    <t>8.25%</t>
  </si>
  <si>
    <t>8.75% Senior secured second lien notes due 2022, net of unamortized discount of $5 and $6</t>
  </si>
  <si>
    <t>8.75%</t>
  </si>
  <si>
    <t>12.625% Senior unsecured notes due 2021, net of unamortized discount of $14 and $16</t>
  </si>
  <si>
    <t>10.625% Senior unsecured notes due 2021, net of unamortized discount of $1 and $1</t>
  </si>
  <si>
    <t>10.625%</t>
  </si>
  <si>
    <t>11.25% Senior unsecured notes due 2021, net of unamortized discount of $8 and $10</t>
  </si>
  <si>
    <t>11.75% Senior unsecured subordinated notes due 2021, net of unamortized discount of $1 and $1</t>
  </si>
  <si>
    <t>11.75%</t>
  </si>
  <si>
    <t>Borrowings - Narrative (Details)</t>
  </si>
  <si>
    <t>Aug. 11, 2015USD ($)</t>
  </si>
  <si>
    <t>Jul. 10, 2015USD ($)</t>
  </si>
  <si>
    <t>Sep. 30, 2015USD ($)</t>
  </si>
  <si>
    <t>Sep. 30, 2014USD ($)</t>
  </si>
  <si>
    <t>Jul. 10, 2015EUR (€)</t>
  </si>
  <si>
    <t>Jun. 02, 2015USD ($)</t>
  </si>
  <si>
    <t>Jun. 01, 2015USD ($)</t>
  </si>
  <si>
    <t>Dec. 31, 2014USD ($)</t>
  </si>
  <si>
    <t>Short-Term Borrowings</t>
  </si>
  <si>
    <t>Long-term debt fair value</t>
  </si>
  <si>
    <t>Short-term foreign lines of credit and other arrangements</t>
  </si>
  <si>
    <t>Amount outstanding and uncommitted</t>
  </si>
  <si>
    <t>Amount available</t>
  </si>
  <si>
    <t>Foreign lines of credit and other arrangements | US denominated term loan</t>
  </si>
  <si>
    <t>Line of credit facility, remaining borrowing capacity</t>
  </si>
  <si>
    <t>Letter of credit</t>
  </si>
  <si>
    <t>Letters of credit outstanding, amount</t>
  </si>
  <si>
    <t>Secured debt</t>
  </si>
  <si>
    <t>Secured debt | USD Denominated New Term Loan</t>
  </si>
  <si>
    <t>Secured debt | Euro Denominated New Term Loan</t>
  </si>
  <si>
    <t>Secured debt | 7.375% senior secured notes due 2019</t>
  </si>
  <si>
    <t>Redeemed senior secured credit facility</t>
  </si>
  <si>
    <t>Secured debt | 8.875% senior secured notes due 2020</t>
  </si>
  <si>
    <t>Secured debt | 5.375% senior secured notes due 2023</t>
  </si>
  <si>
    <t>Segment Information - Narrative (Details)</t>
  </si>
  <si>
    <t>Sep. 30, 2015segment</t>
  </si>
  <si>
    <t>Number of reportable segments</t>
  </si>
  <si>
    <t>Segment Information - Schedule of Operating Segment Results (Details) - USD ($) $ in Millions</t>
  </si>
  <si>
    <t>Segment EBITDA</t>
  </si>
  <si>
    <t>Other operating expenses and other income (expense) excluding divestitures</t>
  </si>
  <si>
    <t>Operating segments</t>
  </si>
  <si>
    <t>Total segment revenues</t>
  </si>
  <si>
    <t>Segment Information - Schedule of Reconciliation of Reportable Segment Amounts to the Consolidated Balances (Details) - USD ($) $ in Millions</t>
  </si>
  <si>
    <t>Segment Reporting, Revenue Reconciling Item [Line Items]</t>
  </si>
  <si>
    <t>Income tax expense</t>
  </si>
  <si>
    <t>Stock-based compensation</t>
  </si>
  <si>
    <t>Net loss attributable to First Data Corporation</t>
  </si>
  <si>
    <t>Segment Reconciling Items</t>
  </si>
  <si>
    <t>Adjustments for non-wholly-owned entities</t>
  </si>
  <si>
    <t>Independent sales organizations (ISO) commission expense</t>
  </si>
  <si>
    <t>Other items</t>
  </si>
  <si>
    <t>Costs of alliance conversions</t>
  </si>
  <si>
    <t>KKR related items</t>
  </si>
  <si>
    <t>Debt issuance costs</t>
  </si>
  <si>
    <t>Segment Information - Schedule of Reconciliation of Reportable Segment Depreciation and Amortization Amounts to the Consolidated Balances (Details) - USD ($) $ in Millions</t>
  </si>
  <si>
    <t>Segment Reporting Information [Line Items]</t>
  </si>
  <si>
    <t>Segment depreciation and amortization</t>
  </si>
  <si>
    <t>Total consolidated depreciation and amortization per unaudited consolidated statements of cash flows</t>
  </si>
  <si>
    <t>Amortization of equity method investments</t>
  </si>
  <si>
    <t>Total consolidated depreciation and amortization per unaudited consolidated statements of operations</t>
  </si>
  <si>
    <t>Adjustments for non-wholly owned entities</t>
  </si>
  <si>
    <t>Redeemable Noncontrolling Interest (Details) - USD ($) $ in Millions</t>
  </si>
  <si>
    <t>Redeemable noncontrolling interest activity [Roll Forward]</t>
  </si>
  <si>
    <t>Balance at the beginning of the period</t>
  </si>
  <si>
    <t>Distributions</t>
  </si>
  <si>
    <t>Share of income</t>
  </si>
  <si>
    <t>Adjustment to redemption value of redeemable noncontrolling interest</t>
  </si>
  <si>
    <t>Balance at the end of the period</t>
  </si>
  <si>
    <t>Commitments and Contingencies (Details) - USD ($)</t>
  </si>
  <si>
    <t>Commitments and contingencies</t>
  </si>
  <si>
    <t>Minimum possible ranges of losses in excess of any amounts accrued</t>
  </si>
  <si>
    <t>Maximum possible ranges of losses in excess of any amounts accrued</t>
  </si>
  <si>
    <t>Contingent consideration, liability</t>
  </si>
  <si>
    <t>Contingent consideration arrangements, payments</t>
  </si>
  <si>
    <t>Decrease in fair value of liability</t>
  </si>
  <si>
    <t>Patent infringement</t>
  </si>
  <si>
    <t>Merchant customer matters</t>
  </si>
  <si>
    <t>Other matters</t>
  </si>
  <si>
    <t>Stock Compensation Plans (Details) - USD ($) $ / shares in Units, shares in Millions, $ in Millions</t>
  </si>
  <si>
    <t>Apr. 12, 2016</t>
  </si>
  <si>
    <t>Oct. 15, 2015</t>
  </si>
  <si>
    <t>Sep. 28, 2015</t>
  </si>
  <si>
    <t>Stock compensation plans [Line items]</t>
  </si>
  <si>
    <t>Total stock-based compensation expense (pretax)</t>
  </si>
  <si>
    <t>Unrecognized compensation expense</t>
  </si>
  <si>
    <t>Vesting period</t>
  </si>
  <si>
    <t>5 years</t>
  </si>
  <si>
    <t>Subsequent event</t>
  </si>
  <si>
    <t>Forecast</t>
  </si>
  <si>
    <t>Time-based vesting</t>
  </si>
  <si>
    <t>Vesting rights (as a percent)</t>
  </si>
  <si>
    <t>66.67%</t>
  </si>
  <si>
    <t>Performance-based vesting</t>
  </si>
  <si>
    <t>33.33%</t>
  </si>
  <si>
    <t>Initial Public Offering price (in dollars per share)</t>
  </si>
  <si>
    <t>Stock options</t>
  </si>
  <si>
    <t>Restricted stock awards and restricted stock units</t>
  </si>
  <si>
    <t>Restricted stock awards and restricted stock units | Minimum</t>
  </si>
  <si>
    <t>Period after which restrictions on a majority of the awards will lapse</t>
  </si>
  <si>
    <t>3 years</t>
  </si>
  <si>
    <t>IPO lock-up period</t>
  </si>
  <si>
    <t>180 days</t>
  </si>
  <si>
    <t>First Data Holdings | Restricted stock awards and restricted stock units</t>
  </si>
  <si>
    <t>Number of shares granted</t>
  </si>
  <si>
    <t>Weighted average price per share (in dollars per share)</t>
  </si>
  <si>
    <t>Executive Officer</t>
  </si>
  <si>
    <t>Derivative Financial Instruments - Schedule of Notional Amounts of Outstanding Derivative Positions (Details) € in Millions, £ in Millions, CAD in Millions, AUD in Millions, $ in Millions</t>
  </si>
  <si>
    <t>Sep. 30, 2015EUR (€)</t>
  </si>
  <si>
    <t>Sep. 30, 2015AUD</t>
  </si>
  <si>
    <t>Sep. 30, 2015GBP (£)</t>
  </si>
  <si>
    <t>Sep. 30, 2015CAD</t>
  </si>
  <si>
    <t>Dec. 31, 2014EUR (€)</t>
  </si>
  <si>
    <t>Dec. 31, 2014AUD</t>
  </si>
  <si>
    <t>Dec. 31, 2014GBP (£)</t>
  </si>
  <si>
    <t>Dec. 31, 2014CAD</t>
  </si>
  <si>
    <t>Derivatives, Fair Value [Line Items]</t>
  </si>
  <si>
    <t>Derivative Assets</t>
  </si>
  <si>
    <t>Derivative Liabilities</t>
  </si>
  <si>
    <t>Derivative asset subject to master netting agreements</t>
  </si>
  <si>
    <t>Derivative liability subject to master netting agreement</t>
  </si>
  <si>
    <t>Net derivative asset</t>
  </si>
  <si>
    <t>Derivatives designated as hedges of net investments in foreign operations:</t>
  </si>
  <si>
    <t>Derivatives not designated as hedging instruments:</t>
  </si>
  <si>
    <t>AUD | Foreign exchange contracts | Derivatives designated as hedges of net investments in foreign operations:</t>
  </si>
  <si>
    <t>Notional Value | AUD</t>
  </si>
  <si>
    <t>EUR | Foreign exchange contracts | Derivatives designated as hedges of net investments in foreign operations:</t>
  </si>
  <si>
    <t>Notional Value | €</t>
  </si>
  <si>
    <t>EUR | Foreign exchange contracts | Derivatives not designated as hedging instruments:</t>
  </si>
  <si>
    <t>GBP | Foreign exchange contracts | Derivatives designated as hedges of net investments in foreign operations:</t>
  </si>
  <si>
    <t>Notional Value | £</t>
  </si>
  <si>
    <t>CAD | Foreign exchange contracts | Derivatives designated as hedges of net investments in foreign operations:</t>
  </si>
  <si>
    <t>Notional Value | CAD</t>
  </si>
  <si>
    <t>USD | Interest rate contracts | Derivatives not designated as hedging instruments:</t>
  </si>
  <si>
    <t>Notional Value</t>
  </si>
  <si>
    <t>Derivative Financial Instruments - Schedule of The Effect of Derivative Instruments on the Consolidated Statements of Operations (Details) - USD ($) $ in Millions</t>
  </si>
  <si>
    <t>Derivatives designated as hedging instruments | Derivatives in net investment hedging relationships | Interest Rate Contracts</t>
  </si>
  <si>
    <t>Derivative Instruments, Gain (Loss) [Line Items]</t>
  </si>
  <si>
    <t>Gain (loss) recognized in other comprehensive income (loss) (effective portion)</t>
  </si>
  <si>
    <t>Derivatives designated as hedging instruments | Derivatives in net investment hedging relationships | Foreign Exchange Contracts</t>
  </si>
  <si>
    <t>Derivatives not designated as hedging instruments | Interest Rate Contracts | Other income (expense)</t>
  </si>
  <si>
    <t>Gain (loss) recognized in Other income (expense) in the unaudited consolidated statements of operations</t>
  </si>
  <si>
    <t>Derivatives not designated as hedging instruments | Foreign Exchange Contracts | Other income (expense)</t>
  </si>
  <si>
    <t>Derivative Financial Instruments - Summary of Activity in Other Comprehensive Income Related to Derivative Instruments Classified as Cash Flow Hedges and as a Net Investment Hedge (Details) - USD ($) $ in Millions</t>
  </si>
  <si>
    <t>Accumulated Other Comprehensive Income Derivatives Qualifying as Hedges, Net of Tax [Roll Forward]</t>
  </si>
  <si>
    <t>Accumulated gain (loss) included in other comprehensive income (loss) at beginning of the period</t>
  </si>
  <si>
    <t>Increase (decrease) in fair value of derivatives that qualify for hedge accounting</t>
  </si>
  <si>
    <t>Accumulated gain included in other comprehensive income (loss) at end of the period</t>
  </si>
  <si>
    <t>Accumulated net gain (loss) from cash flow hedges</t>
  </si>
  <si>
    <t>Less: Reclassifications into earnings from other comprehensive income (loss), net of tax</t>
  </si>
  <si>
    <t>Income Taxes (Details) - USD ($) $ in Millions</t>
  </si>
  <si>
    <t>Income Tax Contingency [Line Items]</t>
  </si>
  <si>
    <t>Effective income tax rate (as a percent)</t>
  </si>
  <si>
    <t>(74.00%)</t>
  </si>
  <si>
    <t>11.00%</t>
  </si>
  <si>
    <t>(75.00%)</t>
  </si>
  <si>
    <t>(20.00%)</t>
  </si>
  <si>
    <t>Uncertain income tax liabilities</t>
  </si>
  <si>
    <t>Maximum</t>
  </si>
  <si>
    <t>Decrease in liability for unrecognized tax benefits reasonably possible</t>
  </si>
  <si>
    <t>Investment in Affiliates (Details) - USD ($) $ in Millions</t>
  </si>
  <si>
    <t>Financial information related to operating results</t>
  </si>
  <si>
    <t>FDC equity earnings</t>
  </si>
  <si>
    <t>Unconsolidated significant subsidiary</t>
  </si>
  <si>
    <t>Pre-tax loss (as a percent)</t>
  </si>
  <si>
    <t>20.00%</t>
  </si>
  <si>
    <t>Net operating revenues</t>
  </si>
  <si>
    <t>Operating expenses</t>
  </si>
  <si>
    <t>Operating income</t>
  </si>
  <si>
    <t>Net income</t>
  </si>
  <si>
    <t>Supplemental Guarantor Condensed Consolidating Financial Statements - Narrative (Details)</t>
  </si>
  <si>
    <t>Guarantor Subsidiaries</t>
  </si>
  <si>
    <t>Ownership percentage in Guarantors</t>
  </si>
  <si>
    <t>100.00%</t>
  </si>
  <si>
    <t>Percentage of Company's Covenant EBITDA</t>
  </si>
  <si>
    <t>10.00%</t>
  </si>
  <si>
    <t>10.625% Senior unsecured notes due 2021</t>
  </si>
  <si>
    <t>11.75% Senior unsecured subordinated notes due 2021</t>
  </si>
  <si>
    <t>5.375% senior secured notes due 2023</t>
  </si>
  <si>
    <t>8.875% senior secured notes due 2020</t>
  </si>
  <si>
    <t>6.75% senior secured notes</t>
  </si>
  <si>
    <t>8.25% Senior second lien notes due 2021</t>
  </si>
  <si>
    <t>8.75% Senior secured second lien notes due 2022</t>
  </si>
  <si>
    <t>Minimum | Guarantor Subsidiaries</t>
  </si>
  <si>
    <t>50.00%</t>
  </si>
  <si>
    <t>Supplemental Guarantor Condensed Consolidating Financial Statements - Schedule of Operations (Details) - USD ($) $ in Millions</t>
  </si>
  <si>
    <t>Interest income (expense) from intercompany notes</t>
  </si>
  <si>
    <t>Equity earnings from consolidated subsidiaries</t>
  </si>
  <si>
    <t>Income tax (benefit) expense</t>
  </si>
  <si>
    <t>Less: Comprehensive income (loss) attributable to noncontrolling interests and redeemable noncontrolling interest</t>
  </si>
  <si>
    <t>Reportable legal entities | FDC Parent Company</t>
  </si>
  <si>
    <t>Reportable legal entities | Guarantor Subsidiaries</t>
  </si>
  <si>
    <t>Reportable legal entities | Non-Guarantor Subsidiaries</t>
  </si>
  <si>
    <t>Consolidation Adjustments</t>
  </si>
  <si>
    <t>Supplemental Guarantor Condensed Consolidating Financial Statements - Schedule of Balance Sheet (Details) - USD ($) $ in Millions</t>
  </si>
  <si>
    <t>Dec. 31, 2013</t>
  </si>
  <si>
    <t>Accounts receivable, net of allowance for doubtful accounts</t>
  </si>
  <si>
    <t>Intercompany notes receivable</t>
  </si>
  <si>
    <t>Property and equipment, net of accumulated depreciation</t>
  </si>
  <si>
    <t>Customer relationships, net of accumulated amortization</t>
  </si>
  <si>
    <t>Other intangibles, net of accumulated amortization</t>
  </si>
  <si>
    <t>Long-term intercompany receivables</t>
  </si>
  <si>
    <t>Long-term intercompany notes receivable</t>
  </si>
  <si>
    <t>Long-term deferred tax assets</t>
  </si>
  <si>
    <t>Investment in consolidated subsidiaries</t>
  </si>
  <si>
    <t>Intercompany notes payable</t>
  </si>
  <si>
    <t>Long-term intercompany payables</t>
  </si>
  <si>
    <t>Long-term intercompany notes payable</t>
  </si>
  <si>
    <t>Redeemable equity interest</t>
  </si>
  <si>
    <t>First Data Corporation shareholder's (deficit) equity</t>
  </si>
  <si>
    <t>Equity of consolidated alliance</t>
  </si>
  <si>
    <t>Supplemental Guarantor Condensed Consolidating Financial Statements - Schedule of the Cash Flows (Details) - USD ($) $ in Millions</t>
  </si>
  <si>
    <t>Adjustments to reconcile to net cash (used in) provided by operating activities:</t>
  </si>
  <si>
    <t>Charges related to other operating expenses and other income (expense)</t>
  </si>
  <si>
    <t>(Decrease) increase in cash, excluding the effects of acquisitions and dispositions, resulting from changes in operating assets and liabilities</t>
  </si>
  <si>
    <t>Other investing activity</t>
  </si>
  <si>
    <t>Distributions and dividends from subsidiaries</t>
  </si>
  <si>
    <t>Distributions paid to equity holders</t>
  </si>
  <si>
    <t>Capital transactions, net</t>
  </si>
  <si>
    <t>Intercompany</t>
  </si>
  <si>
    <t>Net cash provided by (used in) financing activities</t>
  </si>
  <si>
    <t>Subsequent Events (Details) - USD ($)</t>
  </si>
  <si>
    <t>Nov. 05, 2015</t>
  </si>
  <si>
    <t>Oct. 29, 2015</t>
  </si>
  <si>
    <t>Secured debt | 8.75% Senior secured second lien notes due 2022</t>
  </si>
  <si>
    <t>Secured debt | 8.25% Senior second lien notes due 2021</t>
  </si>
  <si>
    <t>Unsecured debt | 12.625% Senior unsecured notes due 2021</t>
  </si>
  <si>
    <t>Unsecured debt | 10.625% Senior unsecured notes due 2021</t>
  </si>
  <si>
    <t>Subordinated debt | 11.75% Senior unsecured subordinated notes due 2021</t>
  </si>
  <si>
    <t>Subsequent event | Secured debt | 7.0% Senior secured notes due 2023</t>
  </si>
  <si>
    <t>7.00%</t>
  </si>
  <si>
    <t>Subsequent event | Secured debt | 5.0% Senior secured notes due 2024</t>
  </si>
  <si>
    <t>5.00%</t>
  </si>
  <si>
    <t>Subsequent event | Secured debt | 5.75% Senior secured notes due 2024</t>
  </si>
  <si>
    <t>5.75%</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_);_(&quot;€ &quot;(#,##0)" numFmtId="168"/>
    <numFmt formatCode="_(&quot;AUD &quot;#,##0_);_(&quot;AUD &quot;(#,##0)" numFmtId="169"/>
    <numFmt formatCode="_(&quot;£ &quot;#,##0_);_(&quot;£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8398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row>
    <row spans="1:3" r="15">
      <c s="3" r="A15" t="s">
        <v>4</v>
      </c>
    </row>
    <row spans="1:3" r="16">
      <c s="4" r="A16" t="s">
        <v>24</v>
      </c>
      <c s="5" r="C16" t="n">
        <v>179873244</v>
      </c>
    </row>
    <row spans="1:3" r="17">
      <c s="4" r="A17" t="s">
        <v>25</v>
      </c>
    </row>
    <row spans="1:3" r="18">
      <c s="3" r="A18" t="s">
        <v>4</v>
      </c>
    </row>
    <row spans="1:3" r="19">
      <c s="4" r="A19" t="s">
        <v>24</v>
      </c>
      <c s="5" r="C19" t="n">
        <v>719330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6</v>
      </c>
      <c s="2" r="C1" t="s">
        <v>27</v>
      </c>
      <c s="2" r="E1" t="s">
        <v>1</v>
      </c>
    </row>
    <row spans="1:6" r="2">
      <c s="2" r="C2" t="s">
        <v>2</v>
      </c>
      <c s="2" r="D2" t="s">
        <v>28</v>
      </c>
      <c s="2" r="E2" t="s">
        <v>2</v>
      </c>
      <c s="2" r="F2" t="s">
        <v>28</v>
      </c>
    </row>
    <row spans="1:6" r="3">
      <c s="3" r="A3" t="s">
        <v>29</v>
      </c>
    </row>
    <row spans="1:6" r="4">
      <c s="4" r="A4" t="s">
        <v>30</v>
      </c>
      <c s="4" r="B4" t="s">
        <v>31</v>
      </c>
      <c s="7" r="C4" t="n">
        <v>1673</v>
      </c>
      <c s="7" r="D4" t="n">
        <v>1652</v>
      </c>
      <c s="7" r="E4" t="n">
        <v>4906</v>
      </c>
      <c s="7" r="F4" t="n">
        <v>4864</v>
      </c>
    </row>
    <row spans="1:6" r="5">
      <c s="4" r="A5" t="s">
        <v>32</v>
      </c>
      <c s="4" r="B5" t="s">
        <v>31</v>
      </c>
      <c s="5" r="C5" t="n">
        <v>309</v>
      </c>
      <c s="5" r="D5" t="n">
        <v>252</v>
      </c>
      <c s="5" r="E5" t="n">
        <v>844</v>
      </c>
      <c s="5" r="F5" t="n">
        <v>712</v>
      </c>
    </row>
    <row spans="1:6" r="6">
      <c s="4" r="A6" t="s">
        <v>33</v>
      </c>
      <c s="5" r="C6" t="n">
        <v>1982</v>
      </c>
      <c s="5" r="D6" t="n">
        <v>1904</v>
      </c>
      <c s="5" r="E6" t="n">
        <v>5750</v>
      </c>
      <c s="5" r="F6" t="n">
        <v>5576</v>
      </c>
    </row>
    <row spans="1:6" r="7">
      <c s="4" r="A7" t="s">
        <v>34</v>
      </c>
      <c s="5" r="C7" t="n">
        <v>938</v>
      </c>
      <c s="5" r="D7" t="n">
        <v>888</v>
      </c>
      <c s="5" r="E7" t="n">
        <v>2737</v>
      </c>
      <c s="5" r="F7" t="n">
        <v>2693</v>
      </c>
    </row>
    <row spans="1:6" r="8">
      <c s="4" r="A8" t="s">
        <v>35</v>
      </c>
      <c s="5" r="C8" t="n">
        <v>2920</v>
      </c>
      <c s="5" r="D8" t="n">
        <v>2792</v>
      </c>
      <c s="5" r="E8" t="n">
        <v>8487</v>
      </c>
      <c s="5" r="F8" t="n">
        <v>8269</v>
      </c>
    </row>
    <row spans="1:6" r="9">
      <c s="3" r="A9" t="s">
        <v>36</v>
      </c>
    </row>
    <row spans="1:6" r="10">
      <c s="4" r="A10" t="s">
        <v>37</v>
      </c>
      <c s="5" r="C10" t="n">
        <v>686</v>
      </c>
      <c s="5" r="D10" t="n">
        <v>671</v>
      </c>
      <c s="5" r="E10" t="n">
        <v>2055</v>
      </c>
      <c s="5" r="F10" t="n">
        <v>1971</v>
      </c>
    </row>
    <row spans="1:6" r="11">
      <c s="4" r="A11" t="s">
        <v>38</v>
      </c>
      <c s="5" r="C11" t="n">
        <v>96</v>
      </c>
      <c s="5" r="D11" t="n">
        <v>80</v>
      </c>
      <c s="5" r="E11" t="n">
        <v>257</v>
      </c>
      <c s="5" r="F11" t="n">
        <v>240</v>
      </c>
    </row>
    <row spans="1:6" r="12">
      <c s="4" r="A12" t="s">
        <v>39</v>
      </c>
      <c s="5" r="C12" t="n">
        <v>521</v>
      </c>
      <c s="5" r="D12" t="n">
        <v>528</v>
      </c>
      <c s="5" r="E12" t="n">
        <v>1567</v>
      </c>
      <c s="5" r="F12" t="n">
        <v>1538</v>
      </c>
    </row>
    <row spans="1:6" r="13">
      <c s="4" r="A13" t="s">
        <v>40</v>
      </c>
      <c s="5" r="C13" t="n">
        <v>257</v>
      </c>
      <c s="5" r="D13" t="n">
        <v>268</v>
      </c>
      <c s="5" r="E13" t="n">
        <v>760</v>
      </c>
      <c s="5" r="F13" t="n">
        <v>796</v>
      </c>
    </row>
    <row spans="1:6" r="14">
      <c s="3" r="A14" t="s">
        <v>41</v>
      </c>
    </row>
    <row spans="1:6" r="15">
      <c s="4" r="A15" t="s">
        <v>42</v>
      </c>
      <c s="5" r="C15" t="n">
        <v>20</v>
      </c>
      <c s="5" r="D15" t="n">
        <v>4</v>
      </c>
      <c s="5" r="E15" t="n">
        <v>40</v>
      </c>
      <c s="5" r="F15" t="n">
        <v>11</v>
      </c>
    </row>
    <row spans="1:6" r="16">
      <c s="4" r="A16" t="s">
        <v>43</v>
      </c>
      <c s="5" r="C16" t="n">
        <v>1580</v>
      </c>
      <c s="5" r="D16" t="n">
        <v>1551</v>
      </c>
      <c s="5" r="E16" t="n">
        <v>4679</v>
      </c>
      <c s="5" r="F16" t="n">
        <v>4556</v>
      </c>
    </row>
    <row spans="1:6" r="17">
      <c s="4" r="A17" t="s">
        <v>34</v>
      </c>
      <c s="5" r="C17" t="n">
        <v>938</v>
      </c>
      <c s="5" r="D17" t="n">
        <v>888</v>
      </c>
      <c s="5" r="E17" t="n">
        <v>2737</v>
      </c>
      <c s="5" r="F17" t="n">
        <v>2693</v>
      </c>
    </row>
    <row spans="1:6" r="18">
      <c s="4" r="A18" t="s">
        <v>44</v>
      </c>
      <c s="5" r="C18" t="n">
        <v>2518</v>
      </c>
      <c s="5" r="D18" t="n">
        <v>2439</v>
      </c>
      <c s="5" r="E18" t="n">
        <v>7416</v>
      </c>
      <c s="5" r="F18" t="n">
        <v>7249</v>
      </c>
    </row>
    <row spans="1:6" r="19">
      <c s="4" r="A19" t="s">
        <v>45</v>
      </c>
      <c s="5" r="C19" t="n">
        <v>402</v>
      </c>
      <c s="5" r="D19" t="n">
        <v>353</v>
      </c>
      <c s="5" r="E19" t="n">
        <v>1071</v>
      </c>
      <c s="5" r="F19" t="n">
        <v>1020</v>
      </c>
    </row>
    <row spans="1:6" r="20">
      <c s="4" r="A20" t="s">
        <v>46</v>
      </c>
      <c s="5" r="C20" t="n">
        <v>1</v>
      </c>
      <c s="5" r="D20" t="n">
        <v>2</v>
      </c>
      <c s="5" r="E20" t="n">
        <v>3</v>
      </c>
      <c s="5" r="F20" t="n">
        <v>9</v>
      </c>
    </row>
    <row spans="1:6" r="21">
      <c s="4" r="A21" t="s">
        <v>47</v>
      </c>
      <c s="5" r="C21" t="n">
        <v>-389</v>
      </c>
      <c s="5" r="D21" t="n">
        <v>-407</v>
      </c>
      <c s="5" r="E21" t="n">
        <v>-1202</v>
      </c>
      <c s="5" r="F21" t="n">
        <v>-1334</v>
      </c>
    </row>
    <row spans="1:6" r="22">
      <c s="4" r="A22" t="s">
        <v>48</v>
      </c>
      <c s="5" r="C22" t="n">
        <v>-108</v>
      </c>
      <c s="5" r="D22" t="n">
        <v>-271</v>
      </c>
      <c s="5" r="E22" t="n">
        <v>-108</v>
      </c>
      <c s="5" r="F22" t="n">
        <v>-274</v>
      </c>
    </row>
    <row spans="1:6" r="23">
      <c s="4" r="A23" t="s">
        <v>49</v>
      </c>
      <c s="5" r="C23" t="n">
        <v>-10</v>
      </c>
      <c s="5" r="D23" t="n">
        <v>57</v>
      </c>
      <c s="5" r="E23" t="n">
        <v>1</v>
      </c>
      <c s="5" r="F23" t="n">
        <v>140</v>
      </c>
    </row>
    <row spans="1:6" r="24">
      <c s="4" r="A24" t="s">
        <v>50</v>
      </c>
      <c s="5" r="C24" t="n">
        <v>-506</v>
      </c>
      <c s="5" r="D24" t="n">
        <v>-619</v>
      </c>
      <c s="5" r="E24" t="n">
        <v>-1306</v>
      </c>
      <c s="5" r="F24" t="n">
        <v>-1459</v>
      </c>
    </row>
    <row spans="1:6" r="25">
      <c s="4" r="A25" t="s">
        <v>51</v>
      </c>
      <c s="5" r="C25" t="n">
        <v>-104</v>
      </c>
      <c s="5" r="D25" t="n">
        <v>-266</v>
      </c>
      <c s="5" r="E25" t="n">
        <v>-235</v>
      </c>
      <c s="5" r="F25" t="n">
        <v>-439</v>
      </c>
    </row>
    <row spans="1:6" r="26">
      <c s="4" r="A26" t="s">
        <v>52</v>
      </c>
      <c s="5" r="C26" t="n">
        <v>32</v>
      </c>
      <c s="5" r="D26" t="n">
        <v>-23</v>
      </c>
      <c s="5" r="E26" t="n">
        <v>45</v>
      </c>
      <c s="5" r="F26" t="n">
        <v>54</v>
      </c>
    </row>
    <row spans="1:6" r="27">
      <c s="4" r="A27" t="s">
        <v>53</v>
      </c>
      <c s="5" r="C27" t="n">
        <v>61</v>
      </c>
      <c s="5" r="D27" t="n">
        <v>55</v>
      </c>
      <c s="5" r="E27" t="n">
        <v>175</v>
      </c>
      <c s="5" r="F27" t="n">
        <v>163</v>
      </c>
    </row>
    <row spans="1:6" r="28">
      <c s="4" r="A28" t="s">
        <v>54</v>
      </c>
      <c s="5" r="C28" t="n">
        <v>-75</v>
      </c>
      <c s="5" r="D28" t="n">
        <v>-188</v>
      </c>
      <c s="5" r="E28" t="n">
        <v>-105</v>
      </c>
      <c s="5" r="F28" t="n">
        <v>-330</v>
      </c>
    </row>
    <row spans="1:6" r="29">
      <c s="4" r="A29" t="s">
        <v>55</v>
      </c>
      <c s="5" r="C29" t="n">
        <v>51</v>
      </c>
      <c s="5" r="D29" t="n">
        <v>47</v>
      </c>
      <c s="5" r="E29" t="n">
        <v>159</v>
      </c>
      <c s="5" r="F29" t="n">
        <v>140</v>
      </c>
    </row>
    <row spans="1:6" r="30">
      <c s="4" r="A30" t="s">
        <v>56</v>
      </c>
      <c s="7" r="C30" t="n">
        <v>-126</v>
      </c>
      <c s="7" r="D30" t="n">
        <v>-235</v>
      </c>
      <c s="7" r="E30" t="n">
        <v>-264</v>
      </c>
      <c s="7" r="F30" t="n">
        <v>-470</v>
      </c>
    </row>
    <row spans="1:6" r="31">
      <c s="4" r="A31" t="s">
        <v>57</v>
      </c>
      <c s="7" r="C31" t="n">
        <v>-126000</v>
      </c>
      <c s="7" r="D31" t="n">
        <v>-235000</v>
      </c>
      <c s="7" r="E31" t="n">
        <v>-264000</v>
      </c>
      <c s="7" r="F31" t="n">
        <v>-470000</v>
      </c>
    </row>
    <row spans="1:6" r="32">
      <c s="4" r="A32" t="s">
        <v>58</v>
      </c>
      <c s="5" r="C32" t="n">
        <v>1000</v>
      </c>
      <c s="5" r="D32" t="n">
        <v>1000</v>
      </c>
      <c s="5" r="E32" t="n">
        <v>1000</v>
      </c>
      <c s="5" r="F32" t="n">
        <v>1000</v>
      </c>
    </row>
    <row spans="1:6" r="33">
      <c r="A33" t="n"/>
    </row>
    <row spans="1:6" r="34">
      <c s="4" r="A34" t="s">
        <v>31</v>
      </c>
      <c s="4" r="B34" t="s">
        <v>59</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84</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35</v>
      </c>
      <c s="4" r="B9"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84</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2</v>
      </c>
      <c s="2" r="B1" t="s">
        <v>1</v>
      </c>
    </row>
    <row spans="1:2" r="2">
      <c s="2" r="B2" t="s">
        <v>2</v>
      </c>
    </row>
    <row spans="1:2" r="3">
      <c s="3" r="A3" t="s">
        <v>187</v>
      </c>
    </row>
    <row spans="1:2" r="4">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45</v>
      </c>
      <c s="2" r="B1" t="s">
        <v>1</v>
      </c>
    </row>
    <row spans="1:2" r="2">
      <c s="2" r="B2" t="s">
        <v>2</v>
      </c>
    </row>
    <row spans="1:2" r="3">
      <c s="3" r="A3" t="s">
        <v>190</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0</v>
      </c>
      <c s="2" r="B1" t="s">
        <v>1</v>
      </c>
    </row>
    <row spans="1:2" r="2">
      <c s="2" r="B2" t="s">
        <v>2</v>
      </c>
    </row>
    <row spans="1:2" r="3">
      <c s="3" r="A3" t="s">
        <v>196</v>
      </c>
    </row>
    <row spans="1:2" r="4">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199</v>
      </c>
    </row>
    <row spans="1:2" r="4">
      <c s="4" r="A4" t="s">
        <v>254</v>
      </c>
      <c s="4" r="B4" t="s">
        <v>255</v>
      </c>
    </row>
    <row spans="1:2" r="5">
      <c s="4" r="A5" t="s">
        <v>256</v>
      </c>
      <c s="4" r="B5" t="s">
        <v>257</v>
      </c>
    </row>
    <row spans="1:2" r="6">
      <c s="4" r="A6" t="s">
        <v>258</v>
      </c>
      <c s="4" r="B6"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27</v>
      </c>
      <c s="2" r="D1" t="s">
        <v>1</v>
      </c>
    </row>
    <row spans="1:5" r="2">
      <c s="2" r="B2" t="s">
        <v>2</v>
      </c>
      <c s="2" r="C2" t="s">
        <v>28</v>
      </c>
      <c s="2" r="D2" t="s">
        <v>2</v>
      </c>
      <c s="2" r="E2" t="s">
        <v>28</v>
      </c>
    </row>
    <row spans="1:5" r="3">
      <c s="3" r="A3" t="s">
        <v>61</v>
      </c>
    </row>
    <row spans="1:5" r="4">
      <c s="4" r="A4" t="s">
        <v>62</v>
      </c>
      <c s="7" r="B4" t="n">
        <v>55</v>
      </c>
      <c s="7" r="C4" t="n">
        <v>45</v>
      </c>
      <c s="7" r="D4" t="n">
        <v>153</v>
      </c>
      <c s="7" r="E4" t="n">
        <v>1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60</v>
      </c>
      <c s="2" r="B1" t="s">
        <v>1</v>
      </c>
    </row>
    <row spans="1:2" r="2">
      <c s="2" r="B2" t="s">
        <v>2</v>
      </c>
    </row>
    <row spans="1:2" r="3">
      <c s="3" r="A3" t="s">
        <v>202</v>
      </c>
    </row>
    <row spans="1:2" r="4">
      <c s="4" r="A4" t="s">
        <v>261</v>
      </c>
      <c s="4" r="B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08</v>
      </c>
    </row>
    <row spans="1:2" r="4">
      <c s="4" r="A4" t="s">
        <v>264</v>
      </c>
      <c s="4" r="B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11</v>
      </c>
    </row>
    <row spans="1:2" r="4">
      <c s="4" r="A4" t="s">
        <v>267</v>
      </c>
      <c s="4" r="B4" t="s">
        <v>268</v>
      </c>
    </row>
    <row spans="1:2" r="5">
      <c s="4" r="A5" t="s">
        <v>269</v>
      </c>
      <c s="4" r="B5" t="s">
        <v>270</v>
      </c>
    </row>
    <row spans="1:2" r="6">
      <c s="4" r="A6" t="s">
        <v>271</v>
      </c>
      <c s="4" r="B6"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3</v>
      </c>
      <c s="2" r="B1" t="s">
        <v>1</v>
      </c>
    </row>
    <row spans="1:2" r="2">
      <c s="2" r="B2" t="s">
        <v>2</v>
      </c>
    </row>
    <row spans="1:2" r="3">
      <c s="3" r="A3" t="s">
        <v>214</v>
      </c>
    </row>
    <row spans="1:2" r="4">
      <c s="4" r="A4" t="s">
        <v>274</v>
      </c>
      <c s="4" r="B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76</v>
      </c>
      <c s="2" r="B1" t="s">
        <v>1</v>
      </c>
    </row>
    <row spans="1:2" r="2">
      <c s="2" r="B2" t="s">
        <v>2</v>
      </c>
    </row>
    <row spans="1:2" r="3">
      <c s="3" r="A3" t="s">
        <v>217</v>
      </c>
    </row>
    <row spans="1:2" r="4">
      <c s="4" r="A4" t="s">
        <v>277</v>
      </c>
      <c s="4" r="B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79</v>
      </c>
      <c s="2" r="B1" t="s">
        <v>1</v>
      </c>
    </row>
    <row spans="1:2" r="2">
      <c s="2" r="B2" t="s">
        <v>2</v>
      </c>
    </row>
    <row spans="1:2" r="3">
      <c s="3" r="A3" t="s">
        <v>219</v>
      </c>
    </row>
    <row spans="1:2" r="4">
      <c s="4" r="A4" t="s">
        <v>280</v>
      </c>
      <c s="4" r="B4" t="s">
        <v>281</v>
      </c>
    </row>
    <row spans="1:2" r="5">
      <c s="4" r="A5" t="s">
        <v>282</v>
      </c>
      <c s="4" r="B5" t="s">
        <v>283</v>
      </c>
    </row>
    <row spans="1:2" r="6">
      <c s="4" r="A6" t="s">
        <v>284</v>
      </c>
      <c s="4" r="B6"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19"/>
    <col customWidth="1" max="4" min="4" width="14"/>
  </cols>
  <sheetData>
    <row spans="1:4" r="1">
      <c s="1" r="A1" t="s">
        <v>286</v>
      </c>
      <c s="2" r="B1" t="s">
        <v>287</v>
      </c>
      <c s="2" r="C1" t="s">
        <v>288</v>
      </c>
      <c s="2" r="D1" t="s">
        <v>2</v>
      </c>
    </row>
    <row spans="1:4" r="2">
      <c s="4" r="A2" t="s">
        <v>289</v>
      </c>
    </row>
    <row spans="1:4" r="3">
      <c s="3" r="A3" t="s">
        <v>290</v>
      </c>
    </row>
    <row spans="1:4" r="4">
      <c s="4" r="A4" t="s">
        <v>291</v>
      </c>
      <c s="5" r="B4" t="n">
        <v>176076869</v>
      </c>
    </row>
    <row spans="1:4" r="5">
      <c s="4" r="A5" t="s">
        <v>292</v>
      </c>
      <c s="7" r="B5" t="n">
        <v>2600000000</v>
      </c>
    </row>
    <row spans="1:4" r="6">
      <c s="4" r="A6" t="s">
        <v>293</v>
      </c>
    </row>
    <row spans="1:4" r="7">
      <c s="3" r="A7" t="s">
        <v>290</v>
      </c>
    </row>
    <row spans="1:4" r="8">
      <c s="4" r="A8" t="s">
        <v>294</v>
      </c>
      <c s="9" r="C8" t="n">
        <v>0.3164</v>
      </c>
    </row>
    <row spans="1:4" r="9">
      <c s="4" r="A9" t="s">
        <v>295</v>
      </c>
      <c s="5" r="C9" t="n">
        <v>10</v>
      </c>
    </row>
    <row spans="1:4" r="10">
      <c s="4" r="A10" t="s">
        <v>296</v>
      </c>
    </row>
    <row spans="1:4" r="11">
      <c s="3" r="A11" t="s">
        <v>290</v>
      </c>
    </row>
    <row spans="1:4" r="12">
      <c s="4" r="A12" t="s">
        <v>297</v>
      </c>
      <c s="4" r="D12" t="s">
        <v>298</v>
      </c>
    </row>
    <row spans="1:4" r="13">
      <c s="4" r="A13" t="s">
        <v>299</v>
      </c>
    </row>
    <row spans="1:4" r="14">
      <c s="3" r="A14" t="s">
        <v>290</v>
      </c>
    </row>
    <row spans="1:4" r="15">
      <c s="4" r="A15" t="s">
        <v>300</v>
      </c>
      <c s="7" r="B15" t="n">
        <v>510000000</v>
      </c>
    </row>
    <row spans="1:4" r="16">
      <c s="4" r="A16" t="s">
        <v>297</v>
      </c>
      <c s="4" r="B16" t="s">
        <v>298</v>
      </c>
    </row>
    <row spans="1:4" r="17">
      <c s="4" r="A17" t="s">
        <v>301</v>
      </c>
    </row>
    <row spans="1:4" r="18">
      <c s="3" r="A18" t="s">
        <v>290</v>
      </c>
    </row>
    <row spans="1:4" r="19">
      <c s="4" r="A19" t="s">
        <v>297</v>
      </c>
      <c s="4" r="D19" t="s">
        <v>302</v>
      </c>
    </row>
    <row spans="1:4" r="20">
      <c s="4" r="A20" t="s">
        <v>303</v>
      </c>
    </row>
    <row spans="1:4" r="21">
      <c s="3" r="A21" t="s">
        <v>290</v>
      </c>
    </row>
    <row spans="1:4" r="22">
      <c s="4" r="A22" t="s">
        <v>300</v>
      </c>
      <c s="7" r="B22" t="n">
        <v>1800000000</v>
      </c>
    </row>
    <row spans="1:4" r="23">
      <c s="4" r="A23" t="s">
        <v>297</v>
      </c>
      <c s="4" r="B23" t="s">
        <v>3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4</v>
      </c>
      <c s="2" r="B1" t="s">
        <v>27</v>
      </c>
      <c s="2" r="D1" t="s">
        <v>1</v>
      </c>
    </row>
    <row spans="1:5" r="2">
      <c s="2" r="B2" t="s">
        <v>2</v>
      </c>
      <c s="2" r="C2" t="s">
        <v>28</v>
      </c>
      <c s="2" r="D2" t="s">
        <v>2</v>
      </c>
      <c s="2" r="E2" t="s">
        <v>28</v>
      </c>
    </row>
    <row spans="1:5" r="3">
      <c s="3" r="A3" t="s">
        <v>184</v>
      </c>
    </row>
    <row spans="1:5" r="4">
      <c s="4" r="A4" t="s">
        <v>305</v>
      </c>
      <c s="7" r="B4" t="n">
        <v>14</v>
      </c>
      <c s="7" r="C4" t="n">
        <v>13</v>
      </c>
      <c s="7" r="D4" t="n">
        <v>38</v>
      </c>
      <c s="7" r="E4" t="n">
        <v>35</v>
      </c>
    </row>
    <row spans="1:5" r="5">
      <c s="4" r="A5" t="s">
        <v>306</v>
      </c>
      <c s="7" r="B5" t="n">
        <v>15</v>
      </c>
      <c s="7" r="C5" t="n">
        <v>15</v>
      </c>
      <c s="7" r="D5" t="n">
        <v>45</v>
      </c>
      <c s="7" r="E5" t="n">
        <v>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07</v>
      </c>
      <c s="2" r="B1" t="s">
        <v>27</v>
      </c>
      <c s="2" r="D1" t="s">
        <v>1</v>
      </c>
    </row>
    <row spans="1:6" r="2">
      <c s="2" r="B2" t="s">
        <v>2</v>
      </c>
      <c s="2" r="C2" t="s">
        <v>28</v>
      </c>
      <c s="2" r="D2" t="s">
        <v>2</v>
      </c>
      <c s="2" r="E2" t="s">
        <v>28</v>
      </c>
      <c s="2" r="F2" t="s">
        <v>74</v>
      </c>
    </row>
    <row spans="1:6" r="3">
      <c s="3" r="A3" t="s">
        <v>184</v>
      </c>
    </row>
    <row spans="1:6" r="4">
      <c s="4" r="A4" t="s">
        <v>308</v>
      </c>
      <c s="7" r="B4" t="n">
        <v>5598</v>
      </c>
      <c s="7" r="C4" t="n">
        <v>5218</v>
      </c>
      <c s="7" r="D4" t="n">
        <v>16089</v>
      </c>
      <c s="7" r="E4" t="n">
        <v>15091</v>
      </c>
    </row>
    <row spans="1:6" r="5">
      <c s="4" r="A5" t="s">
        <v>309</v>
      </c>
      <c s="5" r="B5" t="n">
        <v>757</v>
      </c>
      <c s="7" r="C5" t="n">
        <v>729</v>
      </c>
      <c s="5" r="D5" t="n">
        <v>2227</v>
      </c>
      <c s="7" r="E5" t="n">
        <v>2221</v>
      </c>
    </row>
    <row spans="1:6" r="6">
      <c s="4" r="A6" t="s">
        <v>310</v>
      </c>
      <c s="5" r="B6" t="n">
        <v>108</v>
      </c>
      <c s="5" r="D6" t="n">
        <v>108</v>
      </c>
      <c s="7" r="F6" t="n">
        <v>84</v>
      </c>
    </row>
    <row spans="1:6" r="7">
      <c s="4" r="A7" t="s">
        <v>311</v>
      </c>
      <c s="7" r="B7" t="n">
        <v>137</v>
      </c>
      <c s="7" r="D7" t="n">
        <v>137</v>
      </c>
      <c s="7" r="F7" t="n">
        <v>1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312</v>
      </c>
      <c s="2" r="B1" t="s">
        <v>27</v>
      </c>
      <c s="2" r="D1" t="s">
        <v>1</v>
      </c>
    </row>
    <row spans="1:5" r="2">
      <c s="2" r="B2" t="s">
        <v>2</v>
      </c>
      <c s="2" r="C2" t="s">
        <v>28</v>
      </c>
      <c s="2" r="D2" t="s">
        <v>2</v>
      </c>
      <c s="2" r="E2" t="s">
        <v>28</v>
      </c>
    </row>
    <row spans="1:5" r="3">
      <c s="3" r="A3" t="s">
        <v>313</v>
      </c>
    </row>
    <row spans="1:5" r="4">
      <c s="4" r="A4" t="s">
        <v>314</v>
      </c>
      <c s="7" r="B4" t="n">
        <v>0</v>
      </c>
      <c s="7" r="C4" t="n">
        <v>11</v>
      </c>
      <c s="7" r="D4" t="n">
        <v>0</v>
      </c>
      <c s="7" r="E4" t="n">
        <v>100</v>
      </c>
    </row>
    <row spans="1:5" r="5">
      <c s="4" r="A5" t="s">
        <v>315</v>
      </c>
      <c s="5" r="B5" t="n">
        <v>-9</v>
      </c>
      <c s="5" r="C5" t="n">
        <v>6</v>
      </c>
      <c s="5" r="D5" t="n">
        <v>-25</v>
      </c>
      <c s="5" r="E5" t="n">
        <v>2</v>
      </c>
    </row>
    <row spans="1:5" r="6">
      <c s="4" r="A6" t="s">
        <v>316</v>
      </c>
      <c s="5" r="B6" t="n">
        <v>0</v>
      </c>
      <c s="5" r="C6" t="n">
        <v>1</v>
      </c>
      <c s="5" r="D6" t="n">
        <v>3</v>
      </c>
      <c s="5" r="E6" t="n">
        <v>2</v>
      </c>
    </row>
    <row spans="1:5" r="7">
      <c s="4" r="A7" t="s">
        <v>317</v>
      </c>
      <c s="5" r="B7" t="n">
        <v>-1</v>
      </c>
      <c s="5" r="C7" t="n">
        <v>39</v>
      </c>
      <c s="5" r="D7" t="n">
        <v>23</v>
      </c>
      <c s="5" r="E7" t="n">
        <v>36</v>
      </c>
    </row>
    <row spans="1:5" r="8">
      <c s="4" r="A8" t="s">
        <v>49</v>
      </c>
      <c s="7" r="B8" t="n">
        <v>-10</v>
      </c>
      <c s="7" r="C8" t="n">
        <v>57</v>
      </c>
      <c s="7" r="D8" t="n">
        <v>1</v>
      </c>
      <c s="7" r="E8" t="n">
        <v>1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27</v>
      </c>
      <c s="2" r="D1" t="s">
        <v>1</v>
      </c>
    </row>
    <row spans="1:5" r="2">
      <c s="2" r="B2" t="s">
        <v>2</v>
      </c>
      <c s="2" r="C2" t="s">
        <v>28</v>
      </c>
      <c s="2" r="D2" t="s">
        <v>2</v>
      </c>
      <c s="2" r="E2" t="s">
        <v>28</v>
      </c>
    </row>
    <row spans="1:5" r="3">
      <c s="3" r="A3" t="s">
        <v>64</v>
      </c>
    </row>
    <row spans="1:5" r="4">
      <c s="4" r="A4" t="s">
        <v>54</v>
      </c>
      <c s="7" r="B4" t="n">
        <v>-75</v>
      </c>
      <c s="7" r="C4" t="n">
        <v>-188</v>
      </c>
      <c s="7" r="D4" t="n">
        <v>-105</v>
      </c>
      <c s="7" r="E4" t="n">
        <v>-330</v>
      </c>
    </row>
    <row spans="1:5" r="5">
      <c s="3" r="A5" t="s">
        <v>65</v>
      </c>
    </row>
    <row spans="1:5" r="6">
      <c s="4" r="A6" t="s">
        <v>66</v>
      </c>
      <c s="5" r="B6" t="n">
        <v>-2</v>
      </c>
      <c s="5" r="C6" t="n">
        <v>2</v>
      </c>
      <c s="5" r="D6" t="n">
        <v>3</v>
      </c>
      <c s="5" r="E6" t="n">
        <v>2</v>
      </c>
    </row>
    <row spans="1:5" r="7">
      <c s="4" r="A7" t="s">
        <v>67</v>
      </c>
      <c s="5" r="B7" t="n">
        <v>-85</v>
      </c>
      <c s="5" r="C7" t="n">
        <v>-152</v>
      </c>
      <c s="5" r="D7" t="n">
        <v>-221</v>
      </c>
      <c s="5" r="E7" t="n">
        <v>-168</v>
      </c>
    </row>
    <row spans="1:5" r="8">
      <c s="4" r="A8" t="s">
        <v>68</v>
      </c>
      <c s="5" r="B8" t="n">
        <v>0</v>
      </c>
      <c s="5" r="C8" t="n">
        <v>0</v>
      </c>
      <c s="5" r="D8" t="n">
        <v>2</v>
      </c>
      <c s="5" r="E8" t="n">
        <v>1</v>
      </c>
    </row>
    <row spans="1:5" r="9">
      <c s="4" r="A9" t="s">
        <v>69</v>
      </c>
      <c s="5" r="B9" t="n">
        <v>-87</v>
      </c>
      <c s="5" r="C9" t="n">
        <v>-150</v>
      </c>
      <c s="5" r="D9" t="n">
        <v>-216</v>
      </c>
      <c s="5" r="E9" t="n">
        <v>-165</v>
      </c>
    </row>
    <row spans="1:5" r="10">
      <c s="4" r="A10" t="s">
        <v>70</v>
      </c>
      <c s="5" r="B10" t="n">
        <v>-162</v>
      </c>
      <c s="5" r="C10" t="n">
        <v>-338</v>
      </c>
      <c s="5" r="D10" t="n">
        <v>-321</v>
      </c>
      <c s="5" r="E10" t="n">
        <v>-495</v>
      </c>
    </row>
    <row spans="1:5" r="11">
      <c s="4" r="A11" t="s">
        <v>71</v>
      </c>
      <c s="5" r="B11" t="n">
        <v>51</v>
      </c>
      <c s="5" r="C11" t="n">
        <v>40</v>
      </c>
      <c s="5" r="D11" t="n">
        <v>151</v>
      </c>
      <c s="5" r="E11" t="n">
        <v>133</v>
      </c>
    </row>
    <row spans="1:5" r="12">
      <c s="4" r="A12" t="s">
        <v>72</v>
      </c>
      <c s="7" r="B12" t="n">
        <v>-213</v>
      </c>
      <c s="7" r="C12" t="n">
        <v>-378</v>
      </c>
      <c s="7" r="D12" t="n">
        <v>-472</v>
      </c>
      <c s="7" r="E12" t="n">
        <v>-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r="A1" t="s">
        <v>318</v>
      </c>
      <c s="2" r="B1" t="s">
        <v>319</v>
      </c>
    </row>
    <row spans="1:2" r="2">
      <c s="4" r="A2" t="s">
        <v>320</v>
      </c>
    </row>
    <row spans="1:2" r="3">
      <c s="3" r="A3" t="s">
        <v>321</v>
      </c>
    </row>
    <row spans="1:2" r="4">
      <c s="4" r="A4" t="s">
        <v>322</v>
      </c>
      <c s="7" r="B4" t="n">
        <v>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3</v>
      </c>
      <c s="2" r="B1" t="s">
        <v>27</v>
      </c>
      <c s="2" r="D1" t="s">
        <v>1</v>
      </c>
    </row>
    <row spans="1:5" r="2">
      <c s="2" r="B2" t="s">
        <v>2</v>
      </c>
      <c s="2" r="C2" t="s">
        <v>28</v>
      </c>
      <c s="2" r="D2" t="s">
        <v>2</v>
      </c>
      <c s="2" r="E2" t="s">
        <v>28</v>
      </c>
    </row>
    <row spans="1:5" r="3">
      <c s="3" r="A3" t="s">
        <v>324</v>
      </c>
    </row>
    <row spans="1:5" r="4">
      <c s="4" r="A4" t="s">
        <v>42</v>
      </c>
      <c s="7" r="B4" t="n">
        <v>-20</v>
      </c>
      <c s="7" r="C4" t="n">
        <v>-4</v>
      </c>
      <c s="7" r="D4" t="n">
        <v>-40</v>
      </c>
      <c s="7" r="E4" t="n">
        <v>-11</v>
      </c>
    </row>
    <row spans="1:5" r="5">
      <c s="4" r="A5" t="s">
        <v>325</v>
      </c>
    </row>
    <row spans="1:5" r="6">
      <c s="3" r="A6" t="s">
        <v>324</v>
      </c>
    </row>
    <row spans="1:5" r="7">
      <c s="4" r="A7" t="s">
        <v>42</v>
      </c>
      <c s="5" r="B7" t="n">
        <v>-9</v>
      </c>
      <c s="5" r="C7" t="n">
        <v>-1</v>
      </c>
      <c s="5" r="D7" t="n">
        <v>-14</v>
      </c>
      <c s="5" r="E7" t="n">
        <v>-1</v>
      </c>
    </row>
    <row spans="1:5" r="8">
      <c s="4" r="A8" t="s">
        <v>326</v>
      </c>
    </row>
    <row spans="1:5" r="9">
      <c s="3" r="A9" t="s">
        <v>324</v>
      </c>
    </row>
    <row spans="1:5" r="10">
      <c s="4" r="A10" t="s">
        <v>42</v>
      </c>
      <c s="5" r="B10" t="n">
        <v>-5</v>
      </c>
      <c s="5" r="C10" t="n">
        <v>-1</v>
      </c>
      <c s="5" r="D10" t="n">
        <v>-9</v>
      </c>
      <c s="5" r="E10" t="n">
        <v>0</v>
      </c>
    </row>
    <row spans="1:5" r="11">
      <c s="4" r="A11" t="s">
        <v>327</v>
      </c>
    </row>
    <row spans="1:5" r="12">
      <c s="3" r="A12" t="s">
        <v>324</v>
      </c>
    </row>
    <row spans="1:5" r="13">
      <c s="4" r="A13" t="s">
        <v>42</v>
      </c>
      <c s="5" r="B13" t="n">
        <v>-1</v>
      </c>
      <c s="5" r="C13" t="n">
        <v>0</v>
      </c>
      <c s="5" r="D13" t="n">
        <v>-1</v>
      </c>
      <c s="5" r="E13" t="n">
        <v>-1</v>
      </c>
    </row>
    <row spans="1:5" r="14">
      <c s="4" r="A14" t="s">
        <v>328</v>
      </c>
    </row>
    <row spans="1:5" r="15">
      <c s="3" r="A15" t="s">
        <v>324</v>
      </c>
    </row>
    <row spans="1:5" r="16">
      <c s="4" r="A16" t="s">
        <v>42</v>
      </c>
      <c s="7" r="B16" t="n">
        <v>-5</v>
      </c>
      <c s="7" r="C16" t="n">
        <v>-2</v>
      </c>
      <c s="7" r="D16" t="n">
        <v>-16</v>
      </c>
      <c s="7" r="E16" t="n">
        <v>-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9</v>
      </c>
      <c s="2" r="B1" t="s">
        <v>27</v>
      </c>
      <c s="2" r="D1" t="s">
        <v>1</v>
      </c>
    </row>
    <row spans="1:5" r="2">
      <c s="2" r="B2" t="s">
        <v>2</v>
      </c>
      <c s="2" r="C2" t="s">
        <v>28</v>
      </c>
      <c s="2" r="D2" t="s">
        <v>2</v>
      </c>
      <c s="2" r="E2" t="s">
        <v>28</v>
      </c>
    </row>
    <row spans="1:5" r="3">
      <c s="3" r="A3" t="s">
        <v>330</v>
      </c>
    </row>
    <row spans="1:5" r="4">
      <c s="4" r="A4" t="s">
        <v>42</v>
      </c>
      <c s="7" r="B4" t="n">
        <v>20</v>
      </c>
      <c s="7" r="C4" t="n">
        <v>4</v>
      </c>
      <c s="7" r="D4" t="n">
        <v>40</v>
      </c>
      <c s="7" r="E4" t="n">
        <v>11</v>
      </c>
    </row>
    <row spans="1:5" r="5">
      <c s="4" r="A5" t="s">
        <v>331</v>
      </c>
    </row>
    <row spans="1:5" r="6">
      <c s="3" r="A6" t="s">
        <v>330</v>
      </c>
    </row>
    <row spans="1:5" r="7">
      <c s="4" r="A7" t="s">
        <v>332</v>
      </c>
      <c s="5" r="D7" t="n">
        <v>12</v>
      </c>
    </row>
    <row spans="1:5" r="8">
      <c s="4" r="A8" t="s">
        <v>42</v>
      </c>
      <c s="5" r="D8" t="n">
        <v>37</v>
      </c>
    </row>
    <row spans="1:5" r="9">
      <c s="4" r="A9" t="s">
        <v>333</v>
      </c>
      <c s="5" r="D9" t="n">
        <v>-16</v>
      </c>
    </row>
    <row spans="1:5" r="10">
      <c s="4" r="A10" t="s">
        <v>334</v>
      </c>
      <c s="5" r="B10" t="n">
        <v>33</v>
      </c>
      <c s="5" r="D10" t="n">
        <v>33</v>
      </c>
    </row>
    <row spans="1:5" r="11">
      <c s="4" r="A11" t="s">
        <v>335</v>
      </c>
    </row>
    <row spans="1:5" r="12">
      <c s="3" r="A12" t="s">
        <v>330</v>
      </c>
    </row>
    <row spans="1:5" r="13">
      <c s="4" r="A13" t="s">
        <v>332</v>
      </c>
      <c s="5" r="D13" t="n">
        <v>1</v>
      </c>
    </row>
    <row spans="1:5" r="14">
      <c s="4" r="A14" t="s">
        <v>42</v>
      </c>
      <c s="5" r="D14" t="n">
        <v>3</v>
      </c>
    </row>
    <row spans="1:5" r="15">
      <c s="4" r="A15" t="s">
        <v>333</v>
      </c>
      <c s="5" r="D15" t="n">
        <v>-3</v>
      </c>
    </row>
    <row spans="1:5" r="16">
      <c s="4" r="A16" t="s">
        <v>334</v>
      </c>
      <c s="7" r="B16" t="n">
        <v>1</v>
      </c>
      <c s="7" r="D16"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36</v>
      </c>
      <c s="2" r="B1" t="s">
        <v>337</v>
      </c>
    </row>
    <row spans="1:2" r="2">
      <c s="3" r="A2" t="s">
        <v>338</v>
      </c>
    </row>
    <row spans="1:2" r="3">
      <c s="4" r="A3" t="s">
        <v>339</v>
      </c>
      <c s="7" r="B3" t="n">
        <v>62</v>
      </c>
    </row>
    <row spans="1:2" r="4">
      <c s="4" r="A4" t="s">
        <v>340</v>
      </c>
      <c s="7" r="B4" t="n">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1</v>
      </c>
      <c s="2" r="B1" t="s">
        <v>2</v>
      </c>
      <c s="2" r="C1" t="s">
        <v>74</v>
      </c>
    </row>
    <row spans="1:3" r="2">
      <c s="3" r="A2" t="s">
        <v>342</v>
      </c>
    </row>
    <row spans="1:3" r="3">
      <c s="4" r="A3" t="s">
        <v>343</v>
      </c>
      <c s="7" r="B3" t="n">
        <v>293</v>
      </c>
      <c s="7" r="C3" t="n">
        <v>78</v>
      </c>
    </row>
    <row spans="1:3" r="4">
      <c s="4" r="A4" t="s">
        <v>344</v>
      </c>
      <c s="5" r="B4" t="n">
        <v>68</v>
      </c>
      <c s="5" r="C4" t="n">
        <v>83</v>
      </c>
    </row>
    <row spans="1:3" r="5">
      <c s="4" r="A5" t="s">
        <v>345</v>
      </c>
      <c s="5" r="B5" t="n">
        <v>361</v>
      </c>
      <c s="5" r="C5" t="n">
        <v>161</v>
      </c>
    </row>
    <row spans="1:3" r="6">
      <c s="4" r="A6" t="s">
        <v>346</v>
      </c>
      <c s="5" r="B6" t="n">
        <v>20816</v>
      </c>
      <c s="5" r="C6" t="n">
        <v>20760</v>
      </c>
    </row>
    <row spans="1:3" r="7">
      <c s="4" r="A7" t="s">
        <v>347</v>
      </c>
      <c s="5" r="B7" t="n">
        <v>21177</v>
      </c>
      <c s="5" r="C7" t="n">
        <v>20921</v>
      </c>
    </row>
    <row spans="1:3" r="8">
      <c s="4" r="A8" t="s">
        <v>348</v>
      </c>
    </row>
    <row spans="1:3" r="9">
      <c s="3" r="A9" t="s">
        <v>342</v>
      </c>
    </row>
    <row spans="1:3" r="10">
      <c s="4" r="A10" t="s">
        <v>343</v>
      </c>
      <c s="5" r="B10" t="n">
        <v>33</v>
      </c>
      <c s="5" r="C10" t="n">
        <v>68</v>
      </c>
    </row>
    <row spans="1:3" r="11">
      <c s="4" r="A11" t="s">
        <v>349</v>
      </c>
    </row>
    <row spans="1:3" r="12">
      <c s="3" r="A12" t="s">
        <v>342</v>
      </c>
    </row>
    <row spans="1:3" r="13">
      <c s="4" r="A13" t="s">
        <v>343</v>
      </c>
      <c s="5" r="B13" t="n">
        <v>260</v>
      </c>
      <c s="5" r="C13" t="n">
        <v>10</v>
      </c>
    </row>
    <row spans="1:3" r="14">
      <c s="4" r="A14" t="s">
        <v>350</v>
      </c>
    </row>
    <row spans="1:3" r="15">
      <c s="3" r="A15" t="s">
        <v>342</v>
      </c>
    </row>
    <row spans="1:3" r="16">
      <c s="4" r="A16" t="s">
        <v>344</v>
      </c>
      <c s="7" r="B16" t="n">
        <v>0</v>
      </c>
      <c s="5" r="C16" t="n">
        <v>10</v>
      </c>
    </row>
    <row spans="1:3" r="17">
      <c s="4" r="A17" t="s">
        <v>297</v>
      </c>
      <c s="4" r="B17" t="s">
        <v>351</v>
      </c>
    </row>
    <row spans="1:3" r="18">
      <c s="4" r="A18" t="s">
        <v>352</v>
      </c>
    </row>
    <row spans="1:3" r="19">
      <c s="3" r="A19" t="s">
        <v>342</v>
      </c>
    </row>
    <row spans="1:3" r="20">
      <c s="4" r="A20" t="s">
        <v>344</v>
      </c>
      <c s="7" r="B20" t="n">
        <v>68</v>
      </c>
      <c s="5" r="C20" t="n">
        <v>73</v>
      </c>
    </row>
    <row spans="1:3" r="21">
      <c s="4" r="A21" t="s">
        <v>346</v>
      </c>
      <c s="5" r="B21" t="n">
        <v>102</v>
      </c>
      <c s="5" r="C21" t="n">
        <v>134</v>
      </c>
    </row>
    <row spans="1:3" r="22">
      <c s="4" r="A22" t="s">
        <v>353</v>
      </c>
    </row>
    <row spans="1:3" r="23">
      <c s="3" r="A23" t="s">
        <v>342</v>
      </c>
    </row>
    <row spans="1:3" r="24">
      <c s="4" r="A24" t="s">
        <v>346</v>
      </c>
      <c s="5" r="B24" t="n">
        <v>1456</v>
      </c>
      <c s="5" r="C24" t="n">
        <v>1457</v>
      </c>
    </row>
    <row spans="1:3" r="25">
      <c s="4" r="A25" t="s">
        <v>354</v>
      </c>
      <c s="5" r="B25" t="n">
        <v>3</v>
      </c>
      <c s="5" r="C25" t="n">
        <v>4</v>
      </c>
    </row>
    <row spans="1:3" r="26">
      <c s="4" r="A26" t="s">
        <v>355</v>
      </c>
    </row>
    <row spans="1:3" r="27">
      <c s="3" r="A27" t="s">
        <v>342</v>
      </c>
    </row>
    <row spans="1:3" r="28">
      <c s="4" r="A28" t="s">
        <v>346</v>
      </c>
      <c s="5" r="B28" t="n">
        <v>4918</v>
      </c>
      <c s="5" r="C28" t="n">
        <v>4939</v>
      </c>
    </row>
    <row spans="1:3" r="29">
      <c s="4" r="A29" t="s">
        <v>354</v>
      </c>
      <c s="5" r="B29" t="n">
        <v>29</v>
      </c>
      <c s="5" r="C29" t="n">
        <v>38</v>
      </c>
    </row>
    <row spans="1:3" r="30">
      <c s="4" r="A30" t="s">
        <v>356</v>
      </c>
    </row>
    <row spans="1:3" r="31">
      <c s="3" r="A31" t="s">
        <v>342</v>
      </c>
    </row>
    <row spans="1:3" r="32">
      <c s="4" r="A32" t="s">
        <v>346</v>
      </c>
      <c s="5" r="B32" t="n">
        <v>992</v>
      </c>
      <c s="5" r="C32" t="n">
        <v>987</v>
      </c>
    </row>
    <row spans="1:3" r="33">
      <c s="4" r="A33" t="s">
        <v>354</v>
      </c>
      <c s="5" r="B33" t="n">
        <v>16</v>
      </c>
      <c s="5" r="C33" t="n">
        <v>21</v>
      </c>
    </row>
    <row spans="1:3" r="34">
      <c s="4" r="A34" t="s">
        <v>357</v>
      </c>
    </row>
    <row spans="1:3" r="35">
      <c s="3" r="A35" t="s">
        <v>342</v>
      </c>
    </row>
    <row spans="1:3" r="36">
      <c s="4" r="A36" t="s">
        <v>346</v>
      </c>
      <c s="5" r="B36" t="n">
        <v>1167</v>
      </c>
      <c s="5" r="C36" t="n">
        <v>1180</v>
      </c>
    </row>
    <row spans="1:3" r="37">
      <c s="4" r="A37" t="s">
        <v>354</v>
      </c>
      <c s="5" r="B37" t="n">
        <v>9</v>
      </c>
      <c s="5" r="C37" t="n">
        <v>11</v>
      </c>
    </row>
    <row spans="1:3" r="38">
      <c s="4" r="A38" t="s">
        <v>358</v>
      </c>
    </row>
    <row spans="1:3" r="39">
      <c s="3" r="A39" t="s">
        <v>342</v>
      </c>
    </row>
    <row spans="1:3" r="40">
      <c s="4" r="A40" t="s">
        <v>346</v>
      </c>
      <c s="5" r="B40" t="n">
        <v>988</v>
      </c>
      <c s="5" r="C40" t="n">
        <v>0</v>
      </c>
    </row>
    <row spans="1:3" r="41">
      <c s="4" r="A41" t="s">
        <v>354</v>
      </c>
      <c s="5" r="B41" t="n">
        <v>16</v>
      </c>
    </row>
    <row spans="1:3" r="42">
      <c s="4" r="A42" t="s">
        <v>359</v>
      </c>
    </row>
    <row spans="1:3" r="43">
      <c s="3" r="A43" t="s">
        <v>342</v>
      </c>
    </row>
    <row spans="1:3" r="44">
      <c s="4" r="A44" t="s">
        <v>346</v>
      </c>
      <c s="7" r="B44" t="n">
        <v>0</v>
      </c>
      <c s="5" r="C44" t="n">
        <v>1576</v>
      </c>
    </row>
    <row spans="1:3" r="45">
      <c s="4" r="A45" t="s">
        <v>297</v>
      </c>
      <c s="4" r="B45" t="s">
        <v>360</v>
      </c>
    </row>
    <row spans="1:3" r="46">
      <c s="4" r="A46" t="s">
        <v>354</v>
      </c>
      <c s="7" r="B46" t="n">
        <v>0</v>
      </c>
      <c s="5" r="C46" t="n">
        <v>19</v>
      </c>
    </row>
    <row spans="1:3" r="47">
      <c s="4" r="A47" t="s">
        <v>361</v>
      </c>
    </row>
    <row spans="1:3" r="48">
      <c s="3" r="A48" t="s">
        <v>342</v>
      </c>
    </row>
    <row spans="1:3" r="49">
      <c s="4" r="A49" t="s">
        <v>346</v>
      </c>
      <c s="7" r="B49" t="n">
        <v>0</v>
      </c>
      <c s="5" r="C49" t="n">
        <v>500</v>
      </c>
    </row>
    <row spans="1:3" r="50">
      <c s="4" r="A50" t="s">
        <v>297</v>
      </c>
      <c s="4" r="B50" t="s">
        <v>362</v>
      </c>
    </row>
    <row spans="1:3" r="51">
      <c s="4" r="A51" t="s">
        <v>354</v>
      </c>
      <c s="7" r="B51" t="n">
        <v>0</v>
      </c>
      <c s="5" r="C51" t="n">
        <v>10</v>
      </c>
    </row>
    <row spans="1:3" r="52">
      <c s="4" r="A52" t="s">
        <v>363</v>
      </c>
    </row>
    <row spans="1:3" r="53">
      <c s="3" r="A53" t="s">
        <v>342</v>
      </c>
    </row>
    <row spans="1:3" r="54">
      <c s="4" r="A54" t="s">
        <v>346</v>
      </c>
      <c s="7" r="B54" t="n">
        <v>1385</v>
      </c>
      <c s="5" r="C54" t="n">
        <v>1383</v>
      </c>
    </row>
    <row spans="1:3" r="55">
      <c s="4" r="A55" t="s">
        <v>297</v>
      </c>
      <c s="4" r="B55" t="s">
        <v>364</v>
      </c>
    </row>
    <row spans="1:3" r="56">
      <c s="4" r="A56" t="s">
        <v>354</v>
      </c>
      <c s="7" r="B56" t="n">
        <v>12</v>
      </c>
      <c s="5" r="C56" t="n">
        <v>14</v>
      </c>
    </row>
    <row spans="1:3" r="57">
      <c s="4" r="A57" t="s">
        <v>365</v>
      </c>
    </row>
    <row spans="1:3" r="58">
      <c s="3" r="A58" t="s">
        <v>342</v>
      </c>
    </row>
    <row spans="1:3" r="59">
      <c s="4" r="A59" t="s">
        <v>346</v>
      </c>
      <c s="7" r="B59" t="n">
        <v>1198</v>
      </c>
      <c s="5" r="C59" t="n">
        <v>0</v>
      </c>
    </row>
    <row spans="1:3" r="60">
      <c s="4" r="A60" t="s">
        <v>297</v>
      </c>
      <c s="4" r="B60" t="s">
        <v>366</v>
      </c>
    </row>
    <row spans="1:3" r="61">
      <c s="4" r="A61" t="s">
        <v>354</v>
      </c>
      <c s="7" r="B61" t="n">
        <v>12</v>
      </c>
    </row>
    <row spans="1:3" r="62">
      <c s="4" r="A62" t="s">
        <v>367</v>
      </c>
    </row>
    <row spans="1:3" r="63">
      <c s="3" r="A63" t="s">
        <v>342</v>
      </c>
    </row>
    <row spans="1:3" r="64">
      <c s="4" r="A64" t="s">
        <v>346</v>
      </c>
      <c s="7" r="B64" t="n">
        <v>1990</v>
      </c>
      <c s="5" r="C64" t="n">
        <v>1989</v>
      </c>
    </row>
    <row spans="1:3" r="65">
      <c s="4" r="A65" t="s">
        <v>297</v>
      </c>
      <c s="4" r="B65" t="s">
        <v>368</v>
      </c>
    </row>
    <row spans="1:3" r="66">
      <c s="4" r="A66" t="s">
        <v>354</v>
      </c>
      <c s="7" r="B66" t="n">
        <v>10</v>
      </c>
      <c s="5" r="C66" t="n">
        <v>11</v>
      </c>
    </row>
    <row spans="1:3" r="67">
      <c s="4" r="A67" t="s">
        <v>369</v>
      </c>
    </row>
    <row spans="1:3" r="68">
      <c s="3" r="A68" t="s">
        <v>342</v>
      </c>
    </row>
    <row spans="1:3" r="69">
      <c s="4" r="A69" t="s">
        <v>346</v>
      </c>
      <c s="7" r="B69" t="n">
        <v>995</v>
      </c>
      <c s="5" r="C69" t="n">
        <v>994</v>
      </c>
    </row>
    <row spans="1:3" r="70">
      <c s="4" r="A70" t="s">
        <v>297</v>
      </c>
      <c s="4" r="B70" t="s">
        <v>370</v>
      </c>
    </row>
    <row spans="1:3" r="71">
      <c s="4" r="A71" t="s">
        <v>354</v>
      </c>
      <c s="7" r="B71" t="n">
        <v>5</v>
      </c>
      <c s="5" r="C71" t="n">
        <v>6</v>
      </c>
    </row>
    <row spans="1:3" r="72">
      <c s="4" r="A72" t="s">
        <v>371</v>
      </c>
    </row>
    <row spans="1:3" r="73">
      <c s="3" r="A73" t="s">
        <v>342</v>
      </c>
    </row>
    <row spans="1:3" r="74">
      <c s="4" r="A74" t="s">
        <v>346</v>
      </c>
      <c s="7" r="B74" t="n">
        <v>2986</v>
      </c>
      <c s="5" r="C74" t="n">
        <v>2984</v>
      </c>
    </row>
    <row spans="1:3" r="75">
      <c s="4" r="A75" t="s">
        <v>297</v>
      </c>
      <c s="4" r="B75" t="s">
        <v>302</v>
      </c>
    </row>
    <row spans="1:3" r="76">
      <c s="4" r="A76" t="s">
        <v>354</v>
      </c>
      <c s="7" r="B76" t="n">
        <v>14</v>
      </c>
      <c s="5" r="C76" t="n">
        <v>16</v>
      </c>
    </row>
    <row spans="1:3" r="77">
      <c s="4" r="A77" t="s">
        <v>372</v>
      </c>
    </row>
    <row spans="1:3" r="78">
      <c s="3" r="A78" t="s">
        <v>342</v>
      </c>
    </row>
    <row spans="1:3" r="79">
      <c s="4" r="A79" t="s">
        <v>346</v>
      </c>
      <c s="7" r="B79" t="n">
        <v>529</v>
      </c>
      <c s="5" r="C79" t="n">
        <v>529</v>
      </c>
    </row>
    <row spans="1:3" r="80">
      <c s="4" r="A80" t="s">
        <v>297</v>
      </c>
      <c s="4" r="B80" t="s">
        <v>373</v>
      </c>
    </row>
    <row spans="1:3" r="81">
      <c s="4" r="A81" t="s">
        <v>354</v>
      </c>
      <c s="7" r="B81" t="n">
        <v>1</v>
      </c>
      <c s="5" r="C81" t="n">
        <v>1</v>
      </c>
    </row>
    <row spans="1:3" r="82">
      <c s="4" r="A82" t="s">
        <v>374</v>
      </c>
    </row>
    <row spans="1:3" r="83">
      <c s="3" r="A83" t="s">
        <v>342</v>
      </c>
    </row>
    <row spans="1:3" r="84">
      <c s="4" r="A84" t="s">
        <v>346</v>
      </c>
      <c s="7" r="B84" t="n">
        <v>502</v>
      </c>
      <c s="5" r="C84" t="n">
        <v>500</v>
      </c>
    </row>
    <row spans="1:3" r="85">
      <c s="4" r="A85" t="s">
        <v>297</v>
      </c>
      <c s="4" r="B85" t="s">
        <v>298</v>
      </c>
    </row>
    <row spans="1:3" r="86">
      <c s="4" r="A86" t="s">
        <v>354</v>
      </c>
      <c s="7" r="B86" t="n">
        <v>8</v>
      </c>
      <c s="5" r="C86" t="n">
        <v>10</v>
      </c>
    </row>
    <row spans="1:3" r="87">
      <c s="4" r="A87" t="s">
        <v>375</v>
      </c>
    </row>
    <row spans="1:3" r="88">
      <c s="3" r="A88" t="s">
        <v>342</v>
      </c>
    </row>
    <row spans="1:3" r="89">
      <c s="4" r="A89" t="s">
        <v>346</v>
      </c>
      <c s="7" r="B89" t="n">
        <v>1608</v>
      </c>
      <c s="5" r="C89" t="n">
        <v>1608</v>
      </c>
    </row>
    <row spans="1:3" r="90">
      <c s="4" r="A90" t="s">
        <v>297</v>
      </c>
      <c s="4" r="B90" t="s">
        <v>376</v>
      </c>
    </row>
    <row spans="1:3" r="91">
      <c s="4" r="A91" t="s">
        <v>354</v>
      </c>
      <c s="7" r="B91" t="n">
        <v>1</v>
      </c>
      <c s="7" r="C91"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377</v>
      </c>
      <c s="2" r="B1" t="s">
        <v>378</v>
      </c>
      <c s="2" r="C1" t="s">
        <v>379</v>
      </c>
      <c s="2" r="D1" t="s">
        <v>380</v>
      </c>
      <c s="2" r="E1" t="s">
        <v>381</v>
      </c>
      <c s="2" r="F1" t="s">
        <v>380</v>
      </c>
      <c s="2" r="G1" t="s">
        <v>381</v>
      </c>
      <c s="2" r="H1" t="s">
        <v>382</v>
      </c>
      <c s="2" r="I1" t="s">
        <v>379</v>
      </c>
      <c s="2" r="J1" t="s">
        <v>383</v>
      </c>
      <c s="2" r="K1" t="s">
        <v>384</v>
      </c>
      <c s="2" r="L1" t="s">
        <v>385</v>
      </c>
    </row>
    <row spans="1:12" r="2">
      <c s="3" r="A2" t="s">
        <v>386</v>
      </c>
    </row>
    <row spans="1:12" r="3">
      <c s="4" r="A3" t="s">
        <v>349</v>
      </c>
      <c s="7" r="D3" t="n">
        <v>293000000</v>
      </c>
      <c s="7" r="F3" t="n">
        <v>293000000</v>
      </c>
      <c s="7" r="L3" t="n">
        <v>78000000</v>
      </c>
    </row>
    <row spans="1:12" r="4">
      <c s="4" r="A4" t="s">
        <v>94</v>
      </c>
      <c s="5" r="D4" t="n">
        <v>20816000000</v>
      </c>
      <c s="5" r="F4" t="n">
        <v>20816000000</v>
      </c>
      <c s="5" r="L4" t="n">
        <v>20760000000</v>
      </c>
    </row>
    <row spans="1:12" r="5">
      <c s="4" r="A5" t="s">
        <v>48</v>
      </c>
      <c s="5" r="D5" t="n">
        <v>-108000000</v>
      </c>
      <c s="7" r="E5" t="n">
        <v>-271000000</v>
      </c>
      <c s="5" r="F5" t="n">
        <v>-108000000</v>
      </c>
      <c s="7" r="G5" t="n">
        <v>-274000000</v>
      </c>
    </row>
    <row spans="1:12" r="6">
      <c s="4" r="A6" t="s">
        <v>387</v>
      </c>
      <c s="5" r="D6" t="n">
        <v>21700000000</v>
      </c>
      <c s="5" r="F6" t="n">
        <v>21700000000</v>
      </c>
    </row>
    <row spans="1:12" r="7">
      <c s="4" r="A7" t="s">
        <v>388</v>
      </c>
    </row>
    <row spans="1:12" r="8">
      <c s="3" r="A8" t="s">
        <v>386</v>
      </c>
    </row>
    <row spans="1:12" r="9">
      <c s="4" r="A9" t="s">
        <v>389</v>
      </c>
      <c s="5" r="D9" t="n">
        <v>20000000</v>
      </c>
      <c s="5" r="F9" t="n">
        <v>20000000</v>
      </c>
      <c s="5" r="L9" t="n">
        <v>67000000</v>
      </c>
    </row>
    <row spans="1:12" r="10">
      <c s="4" r="A10" t="s">
        <v>348</v>
      </c>
    </row>
    <row spans="1:12" r="11">
      <c s="3" r="A11" t="s">
        <v>386</v>
      </c>
    </row>
    <row spans="1:12" r="12">
      <c s="4" r="A12" t="s">
        <v>390</v>
      </c>
      <c s="5" r="D12" t="n">
        <v>289000000</v>
      </c>
      <c s="5" r="F12" t="n">
        <v>289000000</v>
      </c>
      <c s="5" r="L12" t="n">
        <v>349000000</v>
      </c>
    </row>
    <row spans="1:12" r="13">
      <c s="4" r="A13" t="s">
        <v>349</v>
      </c>
      <c s="5" r="D13" t="n">
        <v>33000000</v>
      </c>
      <c s="5" r="F13" t="n">
        <v>33000000</v>
      </c>
      <c s="5" r="L13" t="n">
        <v>68000000</v>
      </c>
    </row>
    <row spans="1:12" r="14">
      <c s="4" r="A14" t="s">
        <v>391</v>
      </c>
    </row>
    <row spans="1:12" r="15">
      <c s="3" r="A15" t="s">
        <v>386</v>
      </c>
    </row>
    <row spans="1:12" r="16">
      <c s="4" r="A16" t="s">
        <v>390</v>
      </c>
      <c s="5" r="D16" t="n">
        <v>150000000</v>
      </c>
      <c s="5" r="F16" t="n">
        <v>150000000</v>
      </c>
    </row>
    <row spans="1:12" r="17">
      <c s="4" r="A17" t="s">
        <v>349</v>
      </c>
    </row>
    <row spans="1:12" r="18">
      <c s="3" r="A18" t="s">
        <v>386</v>
      </c>
    </row>
    <row spans="1:12" r="19">
      <c s="4" r="A19" t="s">
        <v>390</v>
      </c>
      <c s="7" r="J19" t="n">
        <v>1250000000</v>
      </c>
      <c s="7" r="K19" t="n">
        <v>1000000000</v>
      </c>
    </row>
    <row spans="1:12" r="20">
      <c s="4" r="A20" t="s">
        <v>349</v>
      </c>
      <c s="5" r="D20" t="n">
        <v>260000000</v>
      </c>
      <c s="5" r="F20" t="n">
        <v>260000000</v>
      </c>
      <c s="5" r="L20" t="n">
        <v>10000000</v>
      </c>
    </row>
    <row spans="1:12" r="21">
      <c s="4" r="A21" t="s">
        <v>392</v>
      </c>
      <c s="5" r="D21" t="n">
        <v>944000000</v>
      </c>
      <c s="5" r="F21" t="n">
        <v>944000000</v>
      </c>
    </row>
    <row spans="1:12" r="22">
      <c s="4" r="A22" t="s">
        <v>393</v>
      </c>
    </row>
    <row spans="1:12" r="23">
      <c s="3" r="A23" t="s">
        <v>386</v>
      </c>
    </row>
    <row spans="1:12" r="24">
      <c s="4" r="A24" t="s">
        <v>390</v>
      </c>
      <c s="5" r="D24" t="n">
        <v>250000000</v>
      </c>
      <c s="5" r="F24" t="n">
        <v>250000000</v>
      </c>
    </row>
    <row spans="1:12" r="25">
      <c s="4" r="A25" t="s">
        <v>394</v>
      </c>
      <c s="7" r="D25" t="n">
        <v>46000000</v>
      </c>
      <c s="7" r="F25" t="n">
        <v>46000000</v>
      </c>
      <c s="7" r="L25" t="n">
        <v>43000000</v>
      </c>
    </row>
    <row spans="1:12" r="26">
      <c s="4" r="A26" t="s">
        <v>395</v>
      </c>
    </row>
    <row spans="1:12" r="27">
      <c s="3" r="A27" t="s">
        <v>386</v>
      </c>
    </row>
    <row spans="1:12" r="28">
      <c s="4" r="A28" t="s">
        <v>48</v>
      </c>
      <c s="7" r="C28" t="n">
        <v>-45000000</v>
      </c>
    </row>
    <row spans="1:12" r="29">
      <c s="4" r="A29" t="s">
        <v>396</v>
      </c>
    </row>
    <row spans="1:12" r="30">
      <c s="3" r="A30" t="s">
        <v>386</v>
      </c>
    </row>
    <row spans="1:12" r="31">
      <c s="4" r="A31" t="s">
        <v>94</v>
      </c>
      <c s="7" r="I31" t="n">
        <v>725000000</v>
      </c>
    </row>
    <row spans="1:12" r="32">
      <c s="4" r="A32" t="s">
        <v>397</v>
      </c>
    </row>
    <row spans="1:12" r="33">
      <c s="3" r="A33" t="s">
        <v>386</v>
      </c>
    </row>
    <row spans="1:12" r="34">
      <c s="4" r="A34" t="s">
        <v>94</v>
      </c>
      <c s="10" r="H34" t="n">
        <v>250000000</v>
      </c>
      <c s="7" r="I34" t="n">
        <v>276000000</v>
      </c>
    </row>
    <row spans="1:12" r="35">
      <c s="4" r="A35" t="s">
        <v>398</v>
      </c>
    </row>
    <row spans="1:12" r="36">
      <c s="3" r="A36" t="s">
        <v>386</v>
      </c>
    </row>
    <row spans="1:12" r="37">
      <c s="4" r="A37" t="s">
        <v>399</v>
      </c>
      <c s="7" r="C37" t="n">
        <v>955000000</v>
      </c>
    </row>
    <row spans="1:12" r="38">
      <c s="4" r="A38" t="s">
        <v>297</v>
      </c>
      <c s="4" r="D38" t="s">
        <v>360</v>
      </c>
      <c s="4" r="F38" t="s">
        <v>360</v>
      </c>
    </row>
    <row spans="1:12" r="39">
      <c s="4" r="A39" t="s">
        <v>400</v>
      </c>
    </row>
    <row spans="1:12" r="40">
      <c s="3" r="A40" t="s">
        <v>386</v>
      </c>
    </row>
    <row spans="1:12" r="41">
      <c s="4" r="A41" t="s">
        <v>297</v>
      </c>
      <c s="4" r="D41" t="s">
        <v>362</v>
      </c>
      <c s="4" r="F41" t="s">
        <v>362</v>
      </c>
    </row>
    <row spans="1:12" r="42">
      <c s="4" r="A42" t="s">
        <v>401</v>
      </c>
    </row>
    <row spans="1:12" r="43">
      <c s="3" r="A43" t="s">
        <v>386</v>
      </c>
    </row>
    <row spans="1:12" r="44">
      <c s="4" r="A44" t="s">
        <v>297</v>
      </c>
      <c s="4" r="B44" t="s">
        <v>366</v>
      </c>
    </row>
    <row spans="1:12" r="45">
      <c s="4" r="A45" t="s">
        <v>48</v>
      </c>
      <c s="7" r="B45" t="n">
        <v>-63000000</v>
      </c>
    </row>
    <row spans="1:12" r="46">
      <c s="4" r="A46" t="s">
        <v>300</v>
      </c>
      <c s="7" r="B46" t="n">
        <v>120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402</v>
      </c>
      <c s="2" r="B1" t="s">
        <v>1</v>
      </c>
    </row>
    <row spans="1:2" r="2">
      <c s="2" r="B2" t="s">
        <v>403</v>
      </c>
    </row>
    <row spans="1:2" r="3">
      <c s="3" r="A3" t="s">
        <v>199</v>
      </c>
    </row>
    <row spans="1:2" r="4">
      <c s="4" r="A4" t="s">
        <v>404</v>
      </c>
      <c s="5" r="B4"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05</v>
      </c>
      <c s="2" r="C1" t="s">
        <v>27</v>
      </c>
      <c s="2" r="E1" t="s">
        <v>1</v>
      </c>
    </row>
    <row spans="1:6" r="2">
      <c s="2" r="C2" t="s">
        <v>2</v>
      </c>
      <c s="2" r="D2" t="s">
        <v>28</v>
      </c>
      <c s="2" r="E2" t="s">
        <v>2</v>
      </c>
      <c s="2" r="F2" t="s">
        <v>28</v>
      </c>
    </row>
    <row spans="1:6" r="3">
      <c s="3" r="A3" t="s">
        <v>29</v>
      </c>
    </row>
    <row spans="1:6" r="4">
      <c s="4" r="A4" t="s">
        <v>30</v>
      </c>
      <c s="4" r="B4" t="s">
        <v>31</v>
      </c>
      <c s="7" r="C4" t="n">
        <v>1673</v>
      </c>
      <c s="7" r="D4" t="n">
        <v>1652</v>
      </c>
      <c s="7" r="E4" t="n">
        <v>4906</v>
      </c>
      <c s="7" r="F4" t="n">
        <v>4864</v>
      </c>
    </row>
    <row spans="1:6" r="5">
      <c s="4" r="A5" t="s">
        <v>32</v>
      </c>
      <c s="4" r="B5" t="s">
        <v>31</v>
      </c>
      <c s="5" r="C5" t="n">
        <v>309</v>
      </c>
      <c s="5" r="D5" t="n">
        <v>252</v>
      </c>
      <c s="5" r="E5" t="n">
        <v>844</v>
      </c>
      <c s="5" r="F5" t="n">
        <v>712</v>
      </c>
    </row>
    <row spans="1:6" r="6">
      <c s="4" r="A6" t="s">
        <v>40</v>
      </c>
      <c s="5" r="C6" t="n">
        <v>252</v>
      </c>
      <c s="5" r="D6" t="n">
        <v>261</v>
      </c>
      <c s="5" r="E6" t="n">
        <v>743</v>
      </c>
      <c s="5" r="F6" t="n">
        <v>780</v>
      </c>
    </row>
    <row spans="1:6" r="7">
      <c s="4" r="A7" t="s">
        <v>406</v>
      </c>
      <c s="5" r="C7" t="n">
        <v>703</v>
      </c>
      <c s="5" r="D7" t="n">
        <v>656</v>
      </c>
      <c s="5" r="E7" t="n">
        <v>1968</v>
      </c>
      <c s="5" r="F7" t="n">
        <v>1951</v>
      </c>
    </row>
    <row spans="1:6" r="8">
      <c s="4" r="A8" t="s">
        <v>407</v>
      </c>
      <c s="5" r="C8" t="n">
        <v>-30</v>
      </c>
      <c s="5" r="D8" t="n">
        <v>52</v>
      </c>
      <c s="5" r="E8" t="n">
        <v>-42</v>
      </c>
      <c s="5" r="F8" t="n">
        <v>127</v>
      </c>
    </row>
    <row spans="1:6" r="9">
      <c s="4" r="A9" t="s">
        <v>408</v>
      </c>
    </row>
    <row spans="1:6" r="10">
      <c s="3" r="A10" t="s">
        <v>29</v>
      </c>
    </row>
    <row spans="1:6" r="11">
      <c s="4" r="A11" t="s">
        <v>30</v>
      </c>
      <c s="5" r="C11" t="n">
        <v>1481</v>
      </c>
      <c s="5" r="D11" t="n">
        <v>1473</v>
      </c>
      <c s="5" r="E11" t="n">
        <v>4352</v>
      </c>
      <c s="5" r="F11" t="n">
        <v>4363</v>
      </c>
    </row>
    <row spans="1:6" r="12">
      <c s="4" r="A12" t="s">
        <v>32</v>
      </c>
      <c s="5" r="C12" t="n">
        <v>308</v>
      </c>
      <c s="5" r="D12" t="n">
        <v>254</v>
      </c>
      <c s="5" r="E12" t="n">
        <v>841</v>
      </c>
      <c s="5" r="F12" t="n">
        <v>720</v>
      </c>
    </row>
    <row spans="1:6" r="13">
      <c s="4" r="A13" t="s">
        <v>53</v>
      </c>
      <c s="5" r="C13" t="n">
        <v>8</v>
      </c>
      <c s="5" r="D13" t="n">
        <v>7</v>
      </c>
      <c s="5" r="E13" t="n">
        <v>24</v>
      </c>
      <c s="5" r="F13" t="n">
        <v>22</v>
      </c>
    </row>
    <row spans="1:6" r="14">
      <c s="4" r="A14" t="s">
        <v>409</v>
      </c>
      <c s="5" r="C14" t="n">
        <v>1797</v>
      </c>
      <c s="5" r="D14" t="n">
        <v>1734</v>
      </c>
      <c s="5" r="E14" t="n">
        <v>5217</v>
      </c>
      <c s="5" r="F14" t="n">
        <v>5105</v>
      </c>
    </row>
    <row spans="1:6" r="15">
      <c s="4" r="A15" t="s">
        <v>406</v>
      </c>
      <c s="5" r="C15" t="n">
        <v>738</v>
      </c>
      <c s="5" r="D15" t="n">
        <v>699</v>
      </c>
      <c s="5" r="E15" t="n">
        <v>2081</v>
      </c>
      <c s="5" r="F15" t="n">
        <v>2079</v>
      </c>
    </row>
    <row spans="1:6" r="16">
      <c s="4" r="A16" t="s">
        <v>325</v>
      </c>
    </row>
    <row spans="1:6" r="17">
      <c s="3" r="A17" t="s">
        <v>29</v>
      </c>
    </row>
    <row spans="1:6" r="18">
      <c s="4" r="A18" t="s">
        <v>30</v>
      </c>
      <c s="5" r="C18" t="n">
        <v>801</v>
      </c>
      <c s="5" r="D18" t="n">
        <v>818</v>
      </c>
      <c s="5" r="E18" t="n">
        <v>2413</v>
      </c>
      <c s="5" r="F18" t="n">
        <v>2440</v>
      </c>
    </row>
    <row spans="1:6" r="19">
      <c s="4" r="A19" t="s">
        <v>32</v>
      </c>
      <c s="5" r="C19" t="n">
        <v>223</v>
      </c>
      <c s="5" r="D19" t="n">
        <v>188</v>
      </c>
      <c s="5" r="E19" t="n">
        <v>613</v>
      </c>
      <c s="5" r="F19" t="n">
        <v>535</v>
      </c>
    </row>
    <row spans="1:6" r="20">
      <c s="4" r="A20" t="s">
        <v>53</v>
      </c>
      <c s="5" r="C20" t="n">
        <v>8</v>
      </c>
      <c s="5" r="D20" t="n">
        <v>7</v>
      </c>
      <c s="5" r="E20" t="n">
        <v>24</v>
      </c>
      <c s="5" r="F20" t="n">
        <v>22</v>
      </c>
    </row>
    <row spans="1:6" r="21">
      <c s="4" r="A21" t="s">
        <v>409</v>
      </c>
      <c s="5" r="C21" t="n">
        <v>1032</v>
      </c>
      <c s="5" r="D21" t="n">
        <v>1013</v>
      </c>
      <c s="5" r="E21" t="n">
        <v>3050</v>
      </c>
      <c s="5" r="F21" t="n">
        <v>2997</v>
      </c>
    </row>
    <row spans="1:6" r="22">
      <c s="4" r="A22" t="s">
        <v>40</v>
      </c>
      <c s="5" r="C22" t="n">
        <v>124</v>
      </c>
      <c s="5" r="D22" t="n">
        <v>130</v>
      </c>
      <c s="5" r="E22" t="n">
        <v>365</v>
      </c>
      <c s="5" r="F22" t="n">
        <v>387</v>
      </c>
    </row>
    <row spans="1:6" r="23">
      <c s="4" r="A23" t="s">
        <v>406</v>
      </c>
      <c s="5" r="C23" t="n">
        <v>431</v>
      </c>
      <c s="5" r="D23" t="n">
        <v>415</v>
      </c>
      <c s="5" r="E23" t="n">
        <v>1245</v>
      </c>
      <c s="5" r="F23" t="n">
        <v>1252</v>
      </c>
    </row>
    <row spans="1:6" r="24">
      <c s="4" r="A24" t="s">
        <v>407</v>
      </c>
      <c s="5" r="C24" t="n">
        <v>34</v>
      </c>
      <c s="5" r="D24" t="n">
        <v>50</v>
      </c>
      <c s="5" r="E24" t="n">
        <v>55</v>
      </c>
      <c s="5" r="F24" t="n">
        <v>11</v>
      </c>
    </row>
    <row spans="1:6" r="25">
      <c s="4" r="A25" t="s">
        <v>326</v>
      </c>
    </row>
    <row spans="1:6" r="26">
      <c s="3" r="A26" t="s">
        <v>29</v>
      </c>
    </row>
    <row spans="1:6" r="27">
      <c s="4" r="A27" t="s">
        <v>30</v>
      </c>
      <c s="5" r="C27" t="n">
        <v>341</v>
      </c>
      <c s="5" r="D27" t="n">
        <v>334</v>
      </c>
      <c s="5" r="E27" t="n">
        <v>974</v>
      </c>
      <c s="5" r="F27" t="n">
        <v>977</v>
      </c>
    </row>
    <row spans="1:6" r="28">
      <c s="4" r="A28" t="s">
        <v>32</v>
      </c>
      <c s="5" r="C28" t="n">
        <v>50</v>
      </c>
      <c s="5" r="D28" t="n">
        <v>44</v>
      </c>
      <c s="5" r="E28" t="n">
        <v>127</v>
      </c>
      <c s="5" r="F28" t="n">
        <v>121</v>
      </c>
    </row>
    <row spans="1:6" r="29">
      <c s="4" r="A29" t="s">
        <v>53</v>
      </c>
      <c s="5" r="C29" t="n">
        <v>0</v>
      </c>
      <c s="5" r="D29" t="n">
        <v>0</v>
      </c>
      <c s="5" r="E29" t="n">
        <v>0</v>
      </c>
      <c s="5" r="F29" t="n">
        <v>0</v>
      </c>
    </row>
    <row spans="1:6" r="30">
      <c s="4" r="A30" t="s">
        <v>409</v>
      </c>
      <c s="5" r="C30" t="n">
        <v>391</v>
      </c>
      <c s="5" r="D30" t="n">
        <v>378</v>
      </c>
      <c s="5" r="E30" t="n">
        <v>1101</v>
      </c>
      <c s="5" r="F30" t="n">
        <v>1098</v>
      </c>
    </row>
    <row spans="1:6" r="31">
      <c s="4" r="A31" t="s">
        <v>40</v>
      </c>
      <c s="5" r="C31" t="n">
        <v>98</v>
      </c>
      <c s="5" r="D31" t="n">
        <v>107</v>
      </c>
      <c s="5" r="E31" t="n">
        <v>293</v>
      </c>
      <c s="5" r="F31" t="n">
        <v>306</v>
      </c>
    </row>
    <row spans="1:6" r="32">
      <c s="4" r="A32" t="s">
        <v>406</v>
      </c>
      <c s="5" r="C32" t="n">
        <v>145</v>
      </c>
      <c s="5" r="D32" t="n">
        <v>133</v>
      </c>
      <c s="5" r="E32" t="n">
        <v>388</v>
      </c>
      <c s="5" r="F32" t="n">
        <v>379</v>
      </c>
    </row>
    <row spans="1:6" r="33">
      <c s="4" r="A33" t="s">
        <v>407</v>
      </c>
      <c s="5" r="C33" t="n">
        <v>-7</v>
      </c>
      <c s="5" r="D33" t="n">
        <v>-1</v>
      </c>
      <c s="5" r="E33" t="n">
        <v>-14</v>
      </c>
      <c s="5" r="F33" t="n">
        <v>0</v>
      </c>
    </row>
    <row spans="1:6" r="34">
      <c s="4" r="A34" t="s">
        <v>327</v>
      </c>
    </row>
    <row spans="1:6" r="35">
      <c s="3" r="A35" t="s">
        <v>29</v>
      </c>
    </row>
    <row spans="1:6" r="36">
      <c s="4" r="A36" t="s">
        <v>30</v>
      </c>
      <c s="5" r="C36" t="n">
        <v>339</v>
      </c>
      <c s="5" r="D36" t="n">
        <v>321</v>
      </c>
      <c s="5" r="E36" t="n">
        <v>965</v>
      </c>
      <c s="5" r="F36" t="n">
        <v>946</v>
      </c>
    </row>
    <row spans="1:6" r="37">
      <c s="4" r="A37" t="s">
        <v>32</v>
      </c>
      <c s="5" r="C37" t="n">
        <v>35</v>
      </c>
      <c s="5" r="D37" t="n">
        <v>22</v>
      </c>
      <c s="5" r="E37" t="n">
        <v>101</v>
      </c>
      <c s="5" r="F37" t="n">
        <v>64</v>
      </c>
    </row>
    <row spans="1:6" r="38">
      <c s="4" r="A38" t="s">
        <v>53</v>
      </c>
      <c s="5" r="C38" t="n">
        <v>0</v>
      </c>
      <c s="5" r="D38" t="n">
        <v>0</v>
      </c>
      <c s="5" r="E38" t="n">
        <v>0</v>
      </c>
      <c s="5" r="F38" t="n">
        <v>0</v>
      </c>
    </row>
    <row spans="1:6" r="39">
      <c s="4" r="A39" t="s">
        <v>409</v>
      </c>
      <c s="5" r="C39" t="n">
        <v>374</v>
      </c>
      <c s="5" r="D39" t="n">
        <v>343</v>
      </c>
      <c s="5" r="E39" t="n">
        <v>1066</v>
      </c>
      <c s="5" r="F39" t="n">
        <v>1010</v>
      </c>
    </row>
    <row spans="1:6" r="40">
      <c s="4" r="A40" t="s">
        <v>40</v>
      </c>
      <c s="5" r="C40" t="n">
        <v>22</v>
      </c>
      <c s="5" r="D40" t="n">
        <v>23</v>
      </c>
      <c s="5" r="E40" t="n">
        <v>65</v>
      </c>
      <c s="5" r="F40" t="n">
        <v>70</v>
      </c>
    </row>
    <row spans="1:6" r="41">
      <c s="4" r="A41" t="s">
        <v>406</v>
      </c>
      <c s="5" r="C41" t="n">
        <v>162</v>
      </c>
      <c s="5" r="D41" t="n">
        <v>151</v>
      </c>
      <c s="5" r="E41" t="n">
        <v>448</v>
      </c>
      <c s="5" r="F41" t="n">
        <v>448</v>
      </c>
    </row>
    <row spans="1:6" r="42">
      <c s="4" r="A42" t="s">
        <v>407</v>
      </c>
      <c s="5" r="C42" t="n">
        <v>-1</v>
      </c>
      <c s="5" r="D42" t="n">
        <v>8</v>
      </c>
      <c s="5" r="E42" t="n">
        <v>-1</v>
      </c>
      <c s="5" r="F42" t="n">
        <v>96</v>
      </c>
    </row>
    <row spans="1:6" r="43">
      <c s="4" r="A43" t="s">
        <v>328</v>
      </c>
    </row>
    <row spans="1:6" r="44">
      <c s="3" r="A44" t="s">
        <v>29</v>
      </c>
    </row>
    <row spans="1:6" r="45">
      <c s="4" r="A45" t="s">
        <v>30</v>
      </c>
      <c s="5" r="C45" t="n">
        <v>0</v>
      </c>
      <c s="5" r="D45" t="n">
        <v>0</v>
      </c>
      <c s="5" r="E45" t="n">
        <v>0</v>
      </c>
      <c s="5" r="F45" t="n">
        <v>0</v>
      </c>
    </row>
    <row spans="1:6" r="46">
      <c s="4" r="A46" t="s">
        <v>32</v>
      </c>
      <c s="5" r="C46" t="n">
        <v>0</v>
      </c>
      <c s="5" r="D46" t="n">
        <v>0</v>
      </c>
      <c s="5" r="E46" t="n">
        <v>0</v>
      </c>
      <c s="5" r="F46" t="n">
        <v>0</v>
      </c>
    </row>
    <row spans="1:6" r="47">
      <c s="4" r="A47" t="s">
        <v>53</v>
      </c>
      <c s="5" r="C47" t="n">
        <v>0</v>
      </c>
      <c s="5" r="D47" t="n">
        <v>0</v>
      </c>
      <c s="5" r="E47" t="n">
        <v>0</v>
      </c>
      <c s="5" r="F47" t="n">
        <v>0</v>
      </c>
    </row>
    <row spans="1:6" r="48">
      <c s="4" r="A48" t="s">
        <v>409</v>
      </c>
      <c s="5" r="C48" t="n">
        <v>0</v>
      </c>
      <c s="5" r="D48" t="n">
        <v>0</v>
      </c>
      <c s="5" r="E48" t="n">
        <v>0</v>
      </c>
      <c s="5" r="F48" t="n">
        <v>0</v>
      </c>
    </row>
    <row spans="1:6" r="49">
      <c s="4" r="A49" t="s">
        <v>40</v>
      </c>
      <c s="5" r="C49" t="n">
        <v>8</v>
      </c>
      <c s="5" r="D49" t="n">
        <v>1</v>
      </c>
      <c s="5" r="E49" t="n">
        <v>20</v>
      </c>
      <c s="5" r="F49" t="n">
        <v>17</v>
      </c>
    </row>
    <row spans="1:6" r="50">
      <c s="4" r="A50" t="s">
        <v>406</v>
      </c>
      <c s="5" r="C50" t="n">
        <v>-35</v>
      </c>
      <c s="5" r="D50" t="n">
        <v>-43</v>
      </c>
      <c s="5" r="E50" t="n">
        <v>-113</v>
      </c>
      <c s="5" r="F50" t="n">
        <v>-128</v>
      </c>
    </row>
    <row spans="1:6" r="51">
      <c s="4" r="A51" t="s">
        <v>407</v>
      </c>
      <c s="7" r="C51" t="n">
        <v>-56</v>
      </c>
      <c s="7" r="D51" t="n">
        <v>-5</v>
      </c>
      <c s="7" r="E51" t="n">
        <v>-82</v>
      </c>
      <c s="7" r="F51" t="n">
        <v>20</v>
      </c>
    </row>
    <row spans="1:6" r="52">
      <c r="A52" t="n"/>
    </row>
    <row spans="1:6" r="53">
      <c s="4" r="A53" t="s">
        <v>31</v>
      </c>
      <c s="4" r="B53" t="s">
        <v>59</v>
      </c>
    </row>
  </sheetData>
  <mergeCells count="5">
    <mergeCell ref="A1:B2"/>
    <mergeCell ref="C1:D1"/>
    <mergeCell ref="E1:F1"/>
    <mergeCell ref="A52:E52"/>
    <mergeCell ref="B53:E5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0</v>
      </c>
      <c s="2" r="B1" t="s">
        <v>27</v>
      </c>
      <c s="2" r="D1" t="s">
        <v>1</v>
      </c>
    </row>
    <row spans="1:5" r="2">
      <c s="2" r="B2" t="s">
        <v>2</v>
      </c>
      <c s="2" r="C2" t="s">
        <v>28</v>
      </c>
      <c s="2" r="D2" t="s">
        <v>2</v>
      </c>
      <c s="2" r="E2" t="s">
        <v>28</v>
      </c>
    </row>
    <row spans="1:5" r="3">
      <c s="3" r="A3" t="s">
        <v>411</v>
      </c>
    </row>
    <row spans="1:5" r="4">
      <c s="4" r="A4" t="s">
        <v>34</v>
      </c>
      <c s="7" r="B4" t="n">
        <v>938</v>
      </c>
      <c s="7" r="C4" t="n">
        <v>888</v>
      </c>
      <c s="7" r="D4" t="n">
        <v>2737</v>
      </c>
      <c s="7" r="E4" t="n">
        <v>2693</v>
      </c>
    </row>
    <row spans="1:5" r="5">
      <c s="4" r="A5" t="s">
        <v>35</v>
      </c>
      <c s="5" r="B5" t="n">
        <v>2920</v>
      </c>
      <c s="5" r="C5" t="n">
        <v>2792</v>
      </c>
      <c s="5" r="D5" t="n">
        <v>8487</v>
      </c>
      <c s="5" r="E5" t="n">
        <v>8269</v>
      </c>
    </row>
    <row spans="1:5" r="6">
      <c s="4" r="A6" t="s">
        <v>406</v>
      </c>
      <c s="5" r="B6" t="n">
        <v>703</v>
      </c>
      <c s="5" r="C6" t="n">
        <v>656</v>
      </c>
      <c s="5" r="D6" t="n">
        <v>1968</v>
      </c>
      <c s="5" r="E6" t="n">
        <v>1951</v>
      </c>
    </row>
    <row spans="1:5" r="7">
      <c s="4" r="A7" t="s">
        <v>40</v>
      </c>
      <c s="5" r="B7" t="n">
        <v>-257</v>
      </c>
      <c s="5" r="C7" t="n">
        <v>-268</v>
      </c>
      <c s="5" r="D7" t="n">
        <v>-760</v>
      </c>
      <c s="5" r="E7" t="n">
        <v>-796</v>
      </c>
    </row>
    <row spans="1:5" r="8">
      <c s="4" r="A8" t="s">
        <v>47</v>
      </c>
      <c s="5" r="B8" t="n">
        <v>-389</v>
      </c>
      <c s="5" r="C8" t="n">
        <v>-407</v>
      </c>
      <c s="5" r="D8" t="n">
        <v>-1202</v>
      </c>
      <c s="5" r="E8" t="n">
        <v>-1334</v>
      </c>
    </row>
    <row spans="1:5" r="9">
      <c s="4" r="A9" t="s">
        <v>46</v>
      </c>
      <c s="5" r="B9" t="n">
        <v>1</v>
      </c>
      <c s="5" r="C9" t="n">
        <v>2</v>
      </c>
      <c s="5" r="D9" t="n">
        <v>3</v>
      </c>
      <c s="5" r="E9" t="n">
        <v>9</v>
      </c>
    </row>
    <row spans="1:5" r="10">
      <c s="4" r="A10" t="s">
        <v>48</v>
      </c>
      <c s="5" r="B10" t="n">
        <v>-108</v>
      </c>
      <c s="5" r="C10" t="n">
        <v>-271</v>
      </c>
      <c s="5" r="D10" t="n">
        <v>-108</v>
      </c>
      <c s="5" r="E10" t="n">
        <v>-274</v>
      </c>
    </row>
    <row spans="1:5" r="11">
      <c s="4" r="A11" t="s">
        <v>412</v>
      </c>
      <c s="5" r="B11" t="n">
        <v>-32</v>
      </c>
      <c s="5" r="C11" t="n">
        <v>23</v>
      </c>
      <c s="5" r="D11" t="n">
        <v>-45</v>
      </c>
      <c s="5" r="E11" t="n">
        <v>-54</v>
      </c>
    </row>
    <row spans="1:5" r="12">
      <c s="4" r="A12" t="s">
        <v>413</v>
      </c>
      <c s="5" r="B12" t="n">
        <v>-8</v>
      </c>
      <c s="5" r="C12" t="n">
        <v>-11</v>
      </c>
      <c s="5" r="D12" t="n">
        <v>-31</v>
      </c>
      <c s="5" r="E12" t="n">
        <v>-45</v>
      </c>
    </row>
    <row spans="1:5" r="13">
      <c s="4" r="A13" t="s">
        <v>414</v>
      </c>
      <c s="5" r="B13" t="n">
        <v>-126</v>
      </c>
      <c s="5" r="C13" t="n">
        <v>-235</v>
      </c>
      <c s="5" r="D13" t="n">
        <v>-264</v>
      </c>
      <c s="5" r="E13" t="n">
        <v>-470</v>
      </c>
    </row>
    <row spans="1:5" r="14">
      <c s="4" r="A14" t="s">
        <v>408</v>
      </c>
    </row>
    <row spans="1:5" r="15">
      <c s="3" r="A15" t="s">
        <v>411</v>
      </c>
    </row>
    <row spans="1:5" r="16">
      <c s="4" r="A16" t="s">
        <v>409</v>
      </c>
      <c s="5" r="B16" t="n">
        <v>1797</v>
      </c>
      <c s="5" r="C16" t="n">
        <v>1734</v>
      </c>
      <c s="5" r="D16" t="n">
        <v>5217</v>
      </c>
      <c s="5" r="E16" t="n">
        <v>5105</v>
      </c>
    </row>
    <row spans="1:5" r="17">
      <c s="4" r="A17" t="s">
        <v>406</v>
      </c>
      <c s="5" r="B17" t="n">
        <v>738</v>
      </c>
      <c s="5" r="C17" t="n">
        <v>699</v>
      </c>
      <c s="5" r="D17" t="n">
        <v>2081</v>
      </c>
      <c s="5" r="E17" t="n">
        <v>2079</v>
      </c>
    </row>
    <row spans="1:5" r="18">
      <c s="4" r="A18" t="s">
        <v>325</v>
      </c>
    </row>
    <row spans="1:5" r="19">
      <c s="3" r="A19" t="s">
        <v>411</v>
      </c>
    </row>
    <row spans="1:5" r="20">
      <c s="4" r="A20" t="s">
        <v>409</v>
      </c>
      <c s="5" r="B20" t="n">
        <v>1032</v>
      </c>
      <c s="5" r="C20" t="n">
        <v>1013</v>
      </c>
      <c s="5" r="D20" t="n">
        <v>3050</v>
      </c>
      <c s="5" r="E20" t="n">
        <v>2997</v>
      </c>
    </row>
    <row spans="1:5" r="21">
      <c s="4" r="A21" t="s">
        <v>406</v>
      </c>
      <c s="5" r="B21" t="n">
        <v>431</v>
      </c>
      <c s="5" r="C21" t="n">
        <v>415</v>
      </c>
      <c s="5" r="D21" t="n">
        <v>1245</v>
      </c>
      <c s="5" r="E21" t="n">
        <v>1252</v>
      </c>
    </row>
    <row spans="1:5" r="22">
      <c s="4" r="A22" t="s">
        <v>326</v>
      </c>
    </row>
    <row spans="1:5" r="23">
      <c s="3" r="A23" t="s">
        <v>411</v>
      </c>
    </row>
    <row spans="1:5" r="24">
      <c s="4" r="A24" t="s">
        <v>409</v>
      </c>
      <c s="5" r="B24" t="n">
        <v>391</v>
      </c>
      <c s="5" r="C24" t="n">
        <v>378</v>
      </c>
      <c s="5" r="D24" t="n">
        <v>1101</v>
      </c>
      <c s="5" r="E24" t="n">
        <v>1098</v>
      </c>
    </row>
    <row spans="1:5" r="25">
      <c s="4" r="A25" t="s">
        <v>406</v>
      </c>
      <c s="5" r="B25" t="n">
        <v>145</v>
      </c>
      <c s="5" r="C25" t="n">
        <v>133</v>
      </c>
      <c s="5" r="D25" t="n">
        <v>388</v>
      </c>
      <c s="5" r="E25" t="n">
        <v>379</v>
      </c>
    </row>
    <row spans="1:5" r="26">
      <c s="4" r="A26" t="s">
        <v>327</v>
      </c>
    </row>
    <row spans="1:5" r="27">
      <c s="3" r="A27" t="s">
        <v>411</v>
      </c>
    </row>
    <row spans="1:5" r="28">
      <c s="4" r="A28" t="s">
        <v>409</v>
      </c>
      <c s="5" r="B28" t="n">
        <v>374</v>
      </c>
      <c s="5" r="C28" t="n">
        <v>343</v>
      </c>
      <c s="5" r="D28" t="n">
        <v>1066</v>
      </c>
      <c s="5" r="E28" t="n">
        <v>1010</v>
      </c>
    </row>
    <row spans="1:5" r="29">
      <c s="4" r="A29" t="s">
        <v>406</v>
      </c>
      <c s="5" r="B29" t="n">
        <v>162</v>
      </c>
      <c s="5" r="C29" t="n">
        <v>151</v>
      </c>
      <c s="5" r="D29" t="n">
        <v>448</v>
      </c>
      <c s="5" r="E29" t="n">
        <v>448</v>
      </c>
    </row>
    <row spans="1:5" r="30">
      <c s="4" r="A30" t="s">
        <v>328</v>
      </c>
    </row>
    <row spans="1:5" r="31">
      <c s="3" r="A31" t="s">
        <v>411</v>
      </c>
    </row>
    <row spans="1:5" r="32">
      <c s="4" r="A32" t="s">
        <v>409</v>
      </c>
      <c s="5" r="B32" t="n">
        <v>0</v>
      </c>
      <c s="5" r="C32" t="n">
        <v>0</v>
      </c>
      <c s="5" r="D32" t="n">
        <v>0</v>
      </c>
      <c s="5" r="E32" t="n">
        <v>0</v>
      </c>
    </row>
    <row spans="1:5" r="33">
      <c s="4" r="A33" t="s">
        <v>406</v>
      </c>
      <c s="5" r="B33" t="n">
        <v>-35</v>
      </c>
      <c s="5" r="C33" t="n">
        <v>-43</v>
      </c>
      <c s="5" r="D33" t="n">
        <v>-113</v>
      </c>
      <c s="5" r="E33" t="n">
        <v>-128</v>
      </c>
    </row>
    <row spans="1:5" r="34">
      <c s="4" r="A34" t="s">
        <v>415</v>
      </c>
    </row>
    <row spans="1:5" r="35">
      <c s="3" r="A35" t="s">
        <v>411</v>
      </c>
    </row>
    <row spans="1:5" r="36">
      <c s="4" r="A36" t="s">
        <v>416</v>
      </c>
      <c s="5" r="B36" t="n">
        <v>18</v>
      </c>
      <c s="5" r="C36" t="n">
        <v>15</v>
      </c>
      <c s="5" r="D36" t="n">
        <v>58</v>
      </c>
      <c s="5" r="E36" t="n">
        <v>31</v>
      </c>
    </row>
    <row spans="1:5" r="37">
      <c s="4" r="A37" t="s">
        <v>417</v>
      </c>
      <c s="5" r="B37" t="n">
        <v>167</v>
      </c>
      <c s="5" r="C37" t="n">
        <v>155</v>
      </c>
      <c s="5" r="D37" t="n">
        <v>475</v>
      </c>
      <c s="5" r="E37" t="n">
        <v>440</v>
      </c>
    </row>
    <row spans="1:5" r="38">
      <c s="4" r="A38" t="s">
        <v>34</v>
      </c>
      <c s="5" r="B38" t="n">
        <v>938</v>
      </c>
      <c s="5" r="C38" t="n">
        <v>888</v>
      </c>
      <c s="5" r="D38" t="n">
        <v>2737</v>
      </c>
      <c s="5" r="E38" t="n">
        <v>2693</v>
      </c>
    </row>
    <row spans="1:5" r="39">
      <c s="4" r="A39" t="s">
        <v>416</v>
      </c>
      <c s="5" r="B39" t="n">
        <v>6</v>
      </c>
      <c s="5" r="C39" t="n">
        <v>7</v>
      </c>
      <c s="5" r="D39" t="n">
        <v>19</v>
      </c>
      <c s="5" r="E39" t="n">
        <v>17</v>
      </c>
    </row>
    <row spans="1:5" r="40">
      <c s="4" r="A40" t="s">
        <v>40</v>
      </c>
      <c s="5" r="B40" t="n">
        <v>-257</v>
      </c>
      <c s="5" r="C40" t="n">
        <v>-268</v>
      </c>
      <c s="5" r="D40" t="n">
        <v>-760</v>
      </c>
      <c s="5" r="E40" t="n">
        <v>-796</v>
      </c>
    </row>
    <row spans="1:5" r="41">
      <c s="4" r="A41" t="s">
        <v>47</v>
      </c>
      <c s="5" r="B41" t="n">
        <v>-389</v>
      </c>
      <c s="5" r="C41" t="n">
        <v>-407</v>
      </c>
      <c s="5" r="D41" t="n">
        <v>-1202</v>
      </c>
      <c s="5" r="E41" t="n">
        <v>-1334</v>
      </c>
    </row>
    <row spans="1:5" r="42">
      <c s="4" r="A42" t="s">
        <v>46</v>
      </c>
      <c s="5" r="B42" t="n">
        <v>1</v>
      </c>
      <c s="5" r="C42" t="n">
        <v>2</v>
      </c>
      <c s="5" r="D42" t="n">
        <v>3</v>
      </c>
      <c s="5" r="E42" t="n">
        <v>9</v>
      </c>
    </row>
    <row spans="1:5" r="43">
      <c s="4" r="A43" t="s">
        <v>418</v>
      </c>
      <c s="5" r="B43" t="n">
        <v>-32</v>
      </c>
      <c s="5" r="C43" t="n">
        <v>44</v>
      </c>
      <c s="5" r="D43" t="n">
        <v>-82</v>
      </c>
      <c s="5" r="E43" t="n">
        <v>96</v>
      </c>
    </row>
    <row spans="1:5" r="44">
      <c s="4" r="A44" t="s">
        <v>412</v>
      </c>
      <c s="5" r="B44" t="n">
        <v>-32</v>
      </c>
      <c s="5" r="C44" t="n">
        <v>23</v>
      </c>
      <c s="5" r="D44" t="n">
        <v>-45</v>
      </c>
      <c s="5" r="E44" t="n">
        <v>-54</v>
      </c>
    </row>
    <row spans="1:5" r="45">
      <c s="4" r="A45" t="s">
        <v>413</v>
      </c>
      <c s="5" r="B45" t="n">
        <v>-8</v>
      </c>
      <c s="5" r="C45" t="n">
        <v>-11</v>
      </c>
      <c s="5" r="D45" t="n">
        <v>-31</v>
      </c>
      <c s="5" r="E45" t="n">
        <v>-45</v>
      </c>
    </row>
    <row spans="1:5" r="46">
      <c s="4" r="A46" t="s">
        <v>419</v>
      </c>
      <c s="5" r="B46" t="n">
        <v>0</v>
      </c>
      <c s="5" r="C46" t="n">
        <v>-4</v>
      </c>
      <c s="5" r="D46" t="n">
        <v>-5</v>
      </c>
      <c s="5" r="E46" t="n">
        <v>-17</v>
      </c>
    </row>
    <row spans="1:5" r="47">
      <c s="4" r="A47" t="s">
        <v>420</v>
      </c>
      <c s="5" r="B47" t="n">
        <v>-6</v>
      </c>
      <c s="5" r="C47" t="n">
        <v>-6</v>
      </c>
      <c s="5" r="D47" t="n">
        <v>-17</v>
      </c>
      <c s="5" r="E47" t="n">
        <v>-20</v>
      </c>
    </row>
    <row spans="1:5" r="48">
      <c s="4" r="A48" t="s">
        <v>421</v>
      </c>
      <c s="7" r="B48" t="n">
        <v>-4</v>
      </c>
      <c s="7" r="C48" t="n">
        <v>0</v>
      </c>
      <c s="7" r="D48" t="n">
        <v>-4</v>
      </c>
      <c s="7" r="E48"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2</v>
      </c>
      <c s="2" r="B1" t="s">
        <v>27</v>
      </c>
      <c s="2" r="D1" t="s">
        <v>1</v>
      </c>
    </row>
    <row spans="1:5" r="2">
      <c s="2" r="B2" t="s">
        <v>2</v>
      </c>
      <c s="2" r="C2" t="s">
        <v>28</v>
      </c>
      <c s="2" r="D2" t="s">
        <v>2</v>
      </c>
      <c s="2" r="E2" t="s">
        <v>28</v>
      </c>
    </row>
    <row spans="1:5" r="3">
      <c s="3" r="A3" t="s">
        <v>423</v>
      </c>
    </row>
    <row spans="1:5" r="4">
      <c s="4" r="A4" t="s">
        <v>424</v>
      </c>
      <c s="7" r="B4" t="n">
        <v>252</v>
      </c>
      <c s="7" r="C4" t="n">
        <v>261</v>
      </c>
      <c s="7" r="D4" t="n">
        <v>743</v>
      </c>
      <c s="7" r="E4" t="n">
        <v>780</v>
      </c>
    </row>
    <row spans="1:5" r="5">
      <c s="4" r="A5" t="s">
        <v>305</v>
      </c>
      <c s="5" r="B5" t="n">
        <v>14</v>
      </c>
      <c s="5" r="C5" t="n">
        <v>13</v>
      </c>
      <c s="5" r="D5" t="n">
        <v>38</v>
      </c>
      <c s="5" r="E5" t="n">
        <v>35</v>
      </c>
    </row>
    <row spans="1:5" r="6">
      <c s="4" r="A6" t="s">
        <v>425</v>
      </c>
      <c s="5" r="B6" t="n">
        <v>286</v>
      </c>
      <c s="5" r="C6" t="n">
        <v>296</v>
      </c>
      <c s="5" r="D6" t="n">
        <v>843</v>
      </c>
      <c s="5" r="E6" t="n">
        <v>878</v>
      </c>
    </row>
    <row spans="1:5" r="7">
      <c s="4" r="A7" t="s">
        <v>426</v>
      </c>
      <c s="5" r="B7" t="n">
        <v>-15</v>
      </c>
      <c s="5" r="C7" t="n">
        <v>-15</v>
      </c>
      <c s="5" r="D7" t="n">
        <v>-45</v>
      </c>
      <c s="5" r="E7" t="n">
        <v>-47</v>
      </c>
    </row>
    <row spans="1:5" r="8">
      <c s="4" r="A8" t="s">
        <v>305</v>
      </c>
      <c s="5" r="B8" t="n">
        <v>-14</v>
      </c>
      <c s="5" r="C8" t="n">
        <v>-13</v>
      </c>
      <c s="5" r="D8" t="n">
        <v>-38</v>
      </c>
      <c s="5" r="E8" t="n">
        <v>-35</v>
      </c>
    </row>
    <row spans="1:5" r="9">
      <c s="4" r="A9" t="s">
        <v>427</v>
      </c>
      <c s="5" r="B9" t="n">
        <v>257</v>
      </c>
      <c s="5" r="C9" t="n">
        <v>268</v>
      </c>
      <c s="5" r="D9" t="n">
        <v>760</v>
      </c>
      <c s="5" r="E9" t="n">
        <v>796</v>
      </c>
    </row>
    <row spans="1:5" r="10">
      <c s="4" r="A10" t="s">
        <v>415</v>
      </c>
    </row>
    <row spans="1:5" r="11">
      <c s="3" r="A11" t="s">
        <v>423</v>
      </c>
    </row>
    <row spans="1:5" r="12">
      <c s="4" r="A12" t="s">
        <v>428</v>
      </c>
      <c s="5" r="B12" t="n">
        <v>20</v>
      </c>
      <c s="5" r="C12" t="n">
        <v>22</v>
      </c>
      <c s="5" r="D12" t="n">
        <v>62</v>
      </c>
      <c s="5" r="E12" t="n">
        <v>63</v>
      </c>
    </row>
    <row spans="1:5" r="13">
      <c s="4" r="A13" t="s">
        <v>305</v>
      </c>
      <c s="5" r="B13" t="n">
        <v>14</v>
      </c>
      <c s="5" r="C13" t="n">
        <v>13</v>
      </c>
      <c s="5" r="D13" t="n">
        <v>38</v>
      </c>
      <c s="5" r="E13" t="n">
        <v>35</v>
      </c>
    </row>
    <row spans="1:5" r="14">
      <c s="4" r="A14" t="s">
        <v>426</v>
      </c>
      <c s="5" r="B14" t="n">
        <v>-15</v>
      </c>
      <c s="5" r="C14" t="n">
        <v>-15</v>
      </c>
      <c s="5" r="D14" t="n">
        <v>-45</v>
      </c>
      <c s="5" r="E14" t="n">
        <v>-47</v>
      </c>
    </row>
    <row spans="1:5" r="15">
      <c s="4" r="A15" t="s">
        <v>305</v>
      </c>
      <c s="5" r="B15" t="n">
        <v>-14</v>
      </c>
      <c s="5" r="C15" t="n">
        <v>-13</v>
      </c>
      <c s="5" r="D15" t="n">
        <v>-38</v>
      </c>
      <c s="5" r="E15" t="n">
        <v>-35</v>
      </c>
    </row>
    <row spans="1:5" r="16">
      <c s="4" r="A16" t="s">
        <v>427</v>
      </c>
      <c s="7" r="B16" t="n">
        <v>257</v>
      </c>
      <c s="7" r="C16" t="n">
        <v>268</v>
      </c>
      <c s="7" r="D16" t="n">
        <v>760</v>
      </c>
      <c s="7" r="E16" t="n">
        <v>7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74</v>
      </c>
    </row>
    <row spans="1:3" r="2">
      <c s="3" r="A2" t="s">
        <v>75</v>
      </c>
    </row>
    <row spans="1:3" r="3">
      <c s="4" r="A3" t="s">
        <v>76</v>
      </c>
      <c s="7" r="B3" t="n">
        <v>368</v>
      </c>
      <c s="7" r="C3" t="n">
        <v>358</v>
      </c>
    </row>
    <row spans="1:3" r="4">
      <c s="4" r="A4" t="s">
        <v>77</v>
      </c>
      <c s="5" r="B4" t="n">
        <v>1741</v>
      </c>
      <c s="5" r="C4" t="n">
        <v>1752</v>
      </c>
    </row>
    <row spans="1:3" r="5">
      <c s="4" r="A5" t="s">
        <v>78</v>
      </c>
      <c s="5" r="B5" t="n">
        <v>7114</v>
      </c>
      <c s="5" r="C5" t="n">
        <v>7555</v>
      </c>
    </row>
    <row spans="1:3" r="6">
      <c s="4" r="A6" t="s">
        <v>79</v>
      </c>
      <c s="5" r="B6" t="n">
        <v>439</v>
      </c>
      <c s="5" r="C6" t="n">
        <v>289</v>
      </c>
    </row>
    <row spans="1:3" r="7">
      <c s="4" r="A7" t="s">
        <v>80</v>
      </c>
      <c s="5" r="B7" t="n">
        <v>9662</v>
      </c>
      <c s="5" r="C7" t="n">
        <v>9954</v>
      </c>
    </row>
    <row spans="1:3" r="8">
      <c s="4" r="A8" t="s">
        <v>81</v>
      </c>
      <c s="5" r="B8" t="n">
        <v>932</v>
      </c>
      <c s="5" r="C8" t="n">
        <v>930</v>
      </c>
    </row>
    <row spans="1:3" r="9">
      <c s="4" r="A9" t="s">
        <v>82</v>
      </c>
      <c s="5" r="B9" t="n">
        <v>16892</v>
      </c>
      <c s="5" r="C9" t="n">
        <v>17017</v>
      </c>
    </row>
    <row spans="1:3" r="10">
      <c s="4" r="A10" t="s">
        <v>83</v>
      </c>
      <c s="5" r="B10" t="n">
        <v>2259</v>
      </c>
      <c s="5" r="C10" t="n">
        <v>2604</v>
      </c>
    </row>
    <row spans="1:3" r="11">
      <c s="4" r="A11" t="s">
        <v>84</v>
      </c>
      <c s="5" r="B11" t="n">
        <v>1778</v>
      </c>
      <c s="5" r="C11" t="n">
        <v>1745</v>
      </c>
    </row>
    <row spans="1:3" r="12">
      <c s="4" r="A12" t="s">
        <v>85</v>
      </c>
      <c s="5" r="B12" t="n">
        <v>1058</v>
      </c>
      <c s="5" r="C12" t="n">
        <v>1101</v>
      </c>
    </row>
    <row spans="1:3" r="13">
      <c s="4" r="A13" t="s">
        <v>86</v>
      </c>
      <c s="5" r="B13" t="n">
        <v>859</v>
      </c>
      <c s="5" r="C13" t="n">
        <v>849</v>
      </c>
    </row>
    <row spans="1:3" r="14">
      <c s="4" r="A14" t="s">
        <v>87</v>
      </c>
      <c s="5" r="B14" t="n">
        <v>33440</v>
      </c>
      <c s="5" r="C14" t="n">
        <v>34200</v>
      </c>
    </row>
    <row spans="1:3" r="15">
      <c s="3" r="A15" t="s">
        <v>88</v>
      </c>
    </row>
    <row spans="1:3" r="16">
      <c s="4" r="A16" t="s">
        <v>89</v>
      </c>
      <c s="5" r="B16" t="n">
        <v>243</v>
      </c>
      <c s="5" r="C16" t="n">
        <v>280</v>
      </c>
    </row>
    <row spans="1:3" r="17">
      <c s="4" r="A17" t="s">
        <v>90</v>
      </c>
      <c s="5" r="B17" t="n">
        <v>361</v>
      </c>
      <c s="5" r="C17" t="n">
        <v>161</v>
      </c>
    </row>
    <row spans="1:3" r="18">
      <c s="4" r="A18" t="s">
        <v>91</v>
      </c>
      <c s="5" r="B18" t="n">
        <v>7115</v>
      </c>
      <c s="5" r="C18" t="n">
        <v>7557</v>
      </c>
    </row>
    <row spans="1:3" r="19">
      <c s="4" r="A19" t="s">
        <v>92</v>
      </c>
      <c s="5" r="B19" t="n">
        <v>1517</v>
      </c>
      <c s="5" r="C19" t="n">
        <v>1533</v>
      </c>
    </row>
    <row spans="1:3" r="20">
      <c s="4" r="A20" t="s">
        <v>93</v>
      </c>
      <c s="5" r="B20" t="n">
        <v>9236</v>
      </c>
      <c s="5" r="C20" t="n">
        <v>9531</v>
      </c>
    </row>
    <row spans="1:3" r="21">
      <c s="4" r="A21" t="s">
        <v>94</v>
      </c>
      <c s="5" r="B21" t="n">
        <v>20816</v>
      </c>
      <c s="5" r="C21" t="n">
        <v>20760</v>
      </c>
    </row>
    <row spans="1:3" r="22">
      <c s="4" r="A22" t="s">
        <v>95</v>
      </c>
      <c s="5" r="B22" t="n">
        <v>544</v>
      </c>
      <c s="5" r="C22" t="n">
        <v>521</v>
      </c>
    </row>
    <row spans="1:3" r="23">
      <c s="4" r="A23" t="s">
        <v>96</v>
      </c>
      <c s="5" r="B23" t="n">
        <v>780</v>
      </c>
      <c s="5" r="C23" t="n">
        <v>788</v>
      </c>
    </row>
    <row spans="1:3" r="24">
      <c s="4" r="A24" t="s">
        <v>97</v>
      </c>
      <c s="7" r="B24" t="n">
        <v>31376</v>
      </c>
      <c s="7" r="C24" t="n">
        <v>31600</v>
      </c>
    </row>
    <row spans="1:3" r="25">
      <c s="4" r="A25" t="s">
        <v>98</v>
      </c>
      <c s="4" r="B25" t="s">
        <v>99</v>
      </c>
      <c s="4" r="C25" t="s">
        <v>99</v>
      </c>
    </row>
    <row spans="1:3" r="26">
      <c s="4" r="A26" t="s">
        <v>100</v>
      </c>
      <c s="7" r="B26" t="n">
        <v>78</v>
      </c>
      <c s="7" r="C26" t="n">
        <v>70</v>
      </c>
    </row>
    <row spans="1:3" r="27">
      <c s="3" r="A27" t="s">
        <v>101</v>
      </c>
    </row>
    <row spans="1:3" r="28">
      <c s="4" r="A28" t="s">
        <v>102</v>
      </c>
      <c s="5" r="B28" t="n">
        <v>0</v>
      </c>
      <c s="5" r="C28" t="n">
        <v>0</v>
      </c>
    </row>
    <row spans="1:3" r="29">
      <c s="4" r="A29" t="s">
        <v>103</v>
      </c>
      <c s="5" r="B29" t="n">
        <v>9919</v>
      </c>
      <c s="5" r="C29" t="n">
        <v>9906</v>
      </c>
    </row>
    <row spans="1:3" r="30">
      <c s="4" r="A30" t="s">
        <v>104</v>
      </c>
      <c s="5" r="B30" t="n">
        <v>-9815</v>
      </c>
      <c s="5" r="C30" t="n">
        <v>-9547</v>
      </c>
    </row>
    <row spans="1:3" r="31">
      <c s="4" r="A31" t="s">
        <v>105</v>
      </c>
      <c s="5" r="B31" t="n">
        <v>-1137</v>
      </c>
      <c s="5" r="C31" t="n">
        <v>-929</v>
      </c>
    </row>
    <row spans="1:3" r="32">
      <c s="4" r="A32" t="s">
        <v>106</v>
      </c>
      <c s="5" r="B32" t="n">
        <v>-1033</v>
      </c>
      <c s="5" r="C32" t="n">
        <v>-570</v>
      </c>
    </row>
    <row spans="1:3" r="33">
      <c s="4" r="A33" t="s">
        <v>107</v>
      </c>
      <c s="5" r="B33" t="n">
        <v>3019</v>
      </c>
      <c s="5" r="C33" t="n">
        <v>3100</v>
      </c>
    </row>
    <row spans="1:3" r="34">
      <c s="4" r="A34" t="s">
        <v>108</v>
      </c>
      <c s="5" r="B34" t="n">
        <v>1986</v>
      </c>
      <c s="5" r="C34" t="n">
        <v>2530</v>
      </c>
    </row>
    <row spans="1:3" r="35">
      <c s="4" r="A35" t="s">
        <v>109</v>
      </c>
      <c s="7" r="B35" t="n">
        <v>33440</v>
      </c>
      <c s="7" r="C35" t="n">
        <v>342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429</v>
      </c>
      <c s="2" r="B1" t="s">
        <v>1</v>
      </c>
    </row>
    <row spans="1:3" r="2">
      <c s="2" r="B2" t="s">
        <v>2</v>
      </c>
      <c s="2" r="C2" t="s">
        <v>28</v>
      </c>
    </row>
    <row spans="1:3" r="3">
      <c s="3" r="A3" t="s">
        <v>430</v>
      </c>
    </row>
    <row spans="1:3" r="4">
      <c s="4" r="A4" t="s">
        <v>431</v>
      </c>
      <c s="7" r="B4" t="n">
        <v>70</v>
      </c>
      <c s="7" r="C4" t="n">
        <v>69</v>
      </c>
    </row>
    <row spans="1:3" r="5">
      <c s="4" r="A5" t="s">
        <v>432</v>
      </c>
      <c s="5" r="B5" t="n">
        <v>-26</v>
      </c>
      <c s="5" r="C5" t="n">
        <v>-26</v>
      </c>
    </row>
    <row spans="1:3" r="6">
      <c s="4" r="A6" t="s">
        <v>433</v>
      </c>
      <c s="5" r="B6" t="n">
        <v>26</v>
      </c>
      <c s="5" r="C6" t="n">
        <v>25</v>
      </c>
    </row>
    <row spans="1:3" r="7">
      <c s="4" r="A7" t="s">
        <v>434</v>
      </c>
      <c s="5" r="B7" t="n">
        <v>8</v>
      </c>
      <c s="5" r="C7" t="n">
        <v>2</v>
      </c>
    </row>
    <row spans="1:3" r="8">
      <c s="4" r="A8" t="s">
        <v>435</v>
      </c>
      <c s="7" r="B8" t="n">
        <v>78</v>
      </c>
      <c s="7" r="C8" t="n">
        <v>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s="1" r="A1" t="s">
        <v>436</v>
      </c>
      <c s="2" r="B1" t="s">
        <v>27</v>
      </c>
      <c s="2" r="C1" t="s">
        <v>1</v>
      </c>
    </row>
    <row spans="1:4" r="2">
      <c s="2" r="B2" t="s">
        <v>2</v>
      </c>
      <c s="2" r="C2" t="s">
        <v>2</v>
      </c>
      <c s="2" r="D2" t="s">
        <v>74</v>
      </c>
    </row>
    <row spans="1:4" r="3">
      <c s="3" r="A3" t="s">
        <v>437</v>
      </c>
    </row>
    <row spans="1:4" r="4">
      <c s="4" r="A4" t="s">
        <v>438</v>
      </c>
      <c s="7" r="B4" t="n">
        <v>0</v>
      </c>
      <c s="7" r="C4" t="n">
        <v>0</v>
      </c>
    </row>
    <row spans="1:4" r="5">
      <c s="4" r="A5" t="s">
        <v>439</v>
      </c>
      <c s="5" r="B5" t="n">
        <v>100000000</v>
      </c>
      <c s="5" r="C5" t="n">
        <v>100000000</v>
      </c>
    </row>
    <row spans="1:4" r="6">
      <c s="4" r="A6" t="s">
        <v>440</v>
      </c>
      <c s="5" r="B6" t="n">
        <v>18000000</v>
      </c>
      <c s="5" r="C6" t="n">
        <v>18000000</v>
      </c>
      <c s="7" r="D6" t="n">
        <v>29000000</v>
      </c>
    </row>
    <row spans="1:4" r="7">
      <c s="4" r="A7" t="s">
        <v>441</v>
      </c>
      <c s="5" r="C7" t="n">
        <v>1000000</v>
      </c>
    </row>
    <row spans="1:4" r="8">
      <c s="4" r="A8" t="s">
        <v>442</v>
      </c>
      <c s="5" r="B8" t="n">
        <v>10000000</v>
      </c>
    </row>
    <row spans="1:4" r="9">
      <c s="4" r="A9" t="s">
        <v>443</v>
      </c>
    </row>
    <row spans="1:4" r="10">
      <c s="3" r="A10" t="s">
        <v>437</v>
      </c>
    </row>
    <row spans="1:4" r="11">
      <c s="4" r="A11" t="s">
        <v>438</v>
      </c>
      <c s="5" r="B11" t="n">
        <v>0</v>
      </c>
      <c s="5" r="C11" t="n">
        <v>0</v>
      </c>
    </row>
    <row spans="1:4" r="12">
      <c s="4" r="A12" t="s">
        <v>439</v>
      </c>
      <c s="5" r="B12" t="n">
        <v>20000000</v>
      </c>
      <c s="5" r="C12" t="n">
        <v>20000000</v>
      </c>
    </row>
    <row spans="1:4" r="13">
      <c s="4" r="A13" t="s">
        <v>444</v>
      </c>
    </row>
    <row spans="1:4" r="14">
      <c s="3" r="A14" t="s">
        <v>437</v>
      </c>
    </row>
    <row spans="1:4" r="15">
      <c s="4" r="A15" t="s">
        <v>438</v>
      </c>
      <c s="5" r="B15" t="n">
        <v>0</v>
      </c>
      <c s="5" r="C15" t="n">
        <v>0</v>
      </c>
    </row>
    <row spans="1:4" r="16">
      <c s="4" r="A16" t="s">
        <v>439</v>
      </c>
      <c s="5" r="B16" t="n">
        <v>50000000</v>
      </c>
      <c s="5" r="C16" t="n">
        <v>50000000</v>
      </c>
    </row>
    <row spans="1:4" r="17">
      <c s="4" r="A17" t="s">
        <v>445</v>
      </c>
    </row>
    <row spans="1:4" r="18">
      <c s="3" r="A18" t="s">
        <v>437</v>
      </c>
    </row>
    <row spans="1:4" r="19">
      <c s="4" r="A19" t="s">
        <v>438</v>
      </c>
      <c s="5" r="B19" t="n">
        <v>0</v>
      </c>
      <c s="5" r="C19" t="n">
        <v>0</v>
      </c>
    </row>
    <row spans="1:4" r="20">
      <c s="4" r="A20" t="s">
        <v>439</v>
      </c>
      <c s="7" r="B20" t="n">
        <v>30000000</v>
      </c>
      <c s="7" r="C20" t="n">
        <v>3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46</v>
      </c>
      <c s="2" r="B1" t="s">
        <v>447</v>
      </c>
      <c s="2" r="C1" t="s">
        <v>448</v>
      </c>
      <c s="2" r="D1" t="s">
        <v>449</v>
      </c>
      <c s="2" r="E1" t="s">
        <v>2</v>
      </c>
      <c s="2" r="F1" t="s">
        <v>28</v>
      </c>
      <c s="2" r="G1" t="s">
        <v>2</v>
      </c>
      <c s="2" r="H1" t="s">
        <v>28</v>
      </c>
    </row>
    <row spans="1:8" r="2">
      <c s="3" r="A2" t="s">
        <v>450</v>
      </c>
    </row>
    <row spans="1:8" r="3">
      <c s="4" r="A3" t="s">
        <v>451</v>
      </c>
      <c s="7" r="E3" t="n">
        <v>8</v>
      </c>
      <c s="7" r="F3" t="n">
        <v>11</v>
      </c>
      <c s="7" r="G3" t="n">
        <v>31</v>
      </c>
      <c s="7" r="H3" t="n">
        <v>45</v>
      </c>
    </row>
    <row spans="1:8" r="4">
      <c s="4" r="A4" t="s">
        <v>452</v>
      </c>
      <c s="7" r="D4" t="n">
        <v>120</v>
      </c>
    </row>
    <row spans="1:8" r="5">
      <c s="4" r="A5" t="s">
        <v>453</v>
      </c>
      <c s="4" r="D5" t="s">
        <v>454</v>
      </c>
    </row>
    <row spans="1:8" r="6">
      <c s="4" r="A6" t="s">
        <v>455</v>
      </c>
    </row>
    <row spans="1:8" r="7">
      <c s="3" r="A7" t="s">
        <v>450</v>
      </c>
    </row>
    <row spans="1:8" r="8">
      <c s="4" r="A8" t="s">
        <v>451</v>
      </c>
      <c s="7" r="C8" t="n">
        <v>95</v>
      </c>
    </row>
    <row spans="1:8" r="9">
      <c s="4" r="A9" t="s">
        <v>456</v>
      </c>
    </row>
    <row spans="1:8" r="10">
      <c s="3" r="A10" t="s">
        <v>450</v>
      </c>
    </row>
    <row spans="1:8" r="11">
      <c s="4" r="A11" t="s">
        <v>451</v>
      </c>
      <c s="7" r="B11" t="n">
        <v>195</v>
      </c>
    </row>
    <row spans="1:8" r="12">
      <c s="4" r="A12" t="s">
        <v>457</v>
      </c>
    </row>
    <row spans="1:8" r="13">
      <c s="3" r="A13" t="s">
        <v>450</v>
      </c>
    </row>
    <row spans="1:8" r="14">
      <c s="4" r="A14" t="s">
        <v>458</v>
      </c>
      <c s="4" r="D14" t="s">
        <v>459</v>
      </c>
    </row>
    <row spans="1:8" r="15">
      <c s="4" r="A15" t="s">
        <v>460</v>
      </c>
    </row>
    <row spans="1:8" r="16">
      <c s="3" r="A16" t="s">
        <v>450</v>
      </c>
    </row>
    <row spans="1:8" r="17">
      <c s="4" r="A17" t="s">
        <v>458</v>
      </c>
      <c s="4" r="D17" t="s">
        <v>461</v>
      </c>
    </row>
    <row spans="1:8" r="18">
      <c s="4" r="A18" t="s">
        <v>23</v>
      </c>
    </row>
    <row spans="1:8" r="19">
      <c s="3" r="A19" t="s">
        <v>450</v>
      </c>
    </row>
    <row spans="1:8" r="20">
      <c s="4" r="A20" t="s">
        <v>462</v>
      </c>
      <c s="7" r="D20" t="n">
        <v>16</v>
      </c>
    </row>
    <row spans="1:8" r="21">
      <c s="4" r="A21" t="s">
        <v>463</v>
      </c>
    </row>
    <row spans="1:8" r="22">
      <c s="3" r="A22" t="s">
        <v>450</v>
      </c>
    </row>
    <row spans="1:8" r="23">
      <c s="4" r="A23" t="s">
        <v>452</v>
      </c>
      <c s="5" r="E23" t="n">
        <v>157</v>
      </c>
      <c s="5" r="G23" t="n">
        <v>157</v>
      </c>
    </row>
    <row spans="1:8" r="24">
      <c s="4" r="A24" t="s">
        <v>464</v>
      </c>
    </row>
    <row spans="1:8" r="25">
      <c s="3" r="A25" t="s">
        <v>450</v>
      </c>
    </row>
    <row spans="1:8" r="26">
      <c s="4" r="A26" t="s">
        <v>452</v>
      </c>
      <c s="7" r="E26" t="n">
        <v>356</v>
      </c>
      <c s="7" r="G26" t="n">
        <v>356</v>
      </c>
    </row>
    <row spans="1:8" r="27">
      <c s="4" r="A27" t="s">
        <v>465</v>
      </c>
    </row>
    <row spans="1:8" r="28">
      <c s="3" r="A28" t="s">
        <v>450</v>
      </c>
    </row>
    <row spans="1:8" r="29">
      <c s="4" r="A29" t="s">
        <v>466</v>
      </c>
      <c s="4" r="G29" t="s">
        <v>467</v>
      </c>
    </row>
    <row spans="1:8" r="30">
      <c s="4" r="A30" t="s">
        <v>468</v>
      </c>
      <c s="4" r="G30" t="s">
        <v>469</v>
      </c>
    </row>
    <row spans="1:8" r="31">
      <c s="4" r="A31" t="s">
        <v>470</v>
      </c>
    </row>
    <row spans="1:8" r="32">
      <c s="3" r="A32" t="s">
        <v>450</v>
      </c>
    </row>
    <row spans="1:8" r="33">
      <c s="4" r="A33" t="s">
        <v>471</v>
      </c>
      <c s="5" r="G33" t="n">
        <v>14</v>
      </c>
    </row>
    <row spans="1:8" r="34">
      <c s="4" r="A34" t="s">
        <v>472</v>
      </c>
      <c s="8" r="G34" t="n">
        <v>14.73</v>
      </c>
    </row>
    <row spans="1:8" r="35">
      <c s="4" r="A35" t="s">
        <v>473</v>
      </c>
    </row>
    <row spans="1:8" r="36">
      <c s="3" r="A36" t="s">
        <v>450</v>
      </c>
    </row>
    <row spans="1:8" r="37">
      <c s="4" r="A37" t="s">
        <v>451</v>
      </c>
      <c s="7" r="G37" t="n">
        <v>12</v>
      </c>
      <c s="7" r="H37" t="n">
        <v>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21"/>
    <col customWidth="1" max="9" min="9" width="17"/>
    <col customWidth="1" max="10" min="10" width="21"/>
    <col customWidth="1" max="11" min="11" width="17"/>
  </cols>
  <sheetData>
    <row spans="1:11" r="1">
      <c s="1" r="A1" t="s">
        <v>474</v>
      </c>
      <c s="2" r="B1" t="s">
        <v>475</v>
      </c>
      <c s="2" r="C1" t="s">
        <v>380</v>
      </c>
      <c s="2" r="D1" t="s">
        <v>476</v>
      </c>
      <c s="2" r="E1" t="s">
        <v>477</v>
      </c>
      <c s="2" r="F1" t="s">
        <v>478</v>
      </c>
      <c s="2" r="G1" t="s">
        <v>479</v>
      </c>
      <c s="2" r="H1" t="s">
        <v>385</v>
      </c>
      <c s="2" r="I1" t="s">
        <v>480</v>
      </c>
      <c s="2" r="J1" t="s">
        <v>481</v>
      </c>
      <c s="2" r="K1" t="s">
        <v>482</v>
      </c>
    </row>
    <row spans="1:11" r="2">
      <c s="3" r="A2" t="s">
        <v>483</v>
      </c>
    </row>
    <row spans="1:11" r="3">
      <c s="4" r="A3" t="s">
        <v>484</v>
      </c>
      <c s="7" r="C3" t="n">
        <v>167</v>
      </c>
      <c s="7" r="H3" t="n">
        <v>143</v>
      </c>
    </row>
    <row spans="1:11" r="4">
      <c s="4" r="A4" t="s">
        <v>485</v>
      </c>
      <c s="5" r="C4" t="n">
        <v>-84</v>
      </c>
      <c s="5" r="H4" t="n">
        <v>-105</v>
      </c>
    </row>
    <row spans="1:11" r="5">
      <c s="4" r="A5" t="s">
        <v>486</v>
      </c>
      <c s="5" r="C5" t="n">
        <v>167</v>
      </c>
      <c s="5" r="H5" t="n">
        <v>142</v>
      </c>
    </row>
    <row spans="1:11" r="6">
      <c s="4" r="A6" t="s">
        <v>487</v>
      </c>
      <c s="5" r="C6" t="n">
        <v>77</v>
      </c>
      <c s="5" r="H6" t="n">
        <v>96</v>
      </c>
    </row>
    <row spans="1:11" r="7">
      <c s="4" r="A7" t="s">
        <v>488</v>
      </c>
      <c s="5" r="C7" t="n">
        <v>90</v>
      </c>
      <c s="5" r="H7" t="n">
        <v>46</v>
      </c>
    </row>
    <row spans="1:11" r="8">
      <c s="4" r="A8" t="s">
        <v>489</v>
      </c>
    </row>
    <row spans="1:11" r="9">
      <c s="3" r="A9" t="s">
        <v>483</v>
      </c>
    </row>
    <row spans="1:11" r="10">
      <c s="4" r="A10" t="s">
        <v>484</v>
      </c>
      <c s="5" r="C10" t="n">
        <v>167</v>
      </c>
      <c s="5" r="H10" t="n">
        <v>95</v>
      </c>
    </row>
    <row spans="1:11" r="11">
      <c s="4" r="A11" t="s">
        <v>485</v>
      </c>
      <c s="5" r="C11" t="n">
        <v>0</v>
      </c>
      <c s="5" r="H11" t="n">
        <v>0</v>
      </c>
    </row>
    <row spans="1:11" r="12">
      <c s="4" r="A12" t="s">
        <v>490</v>
      </c>
    </row>
    <row spans="1:11" r="13">
      <c s="3" r="A13" t="s">
        <v>483</v>
      </c>
    </row>
    <row spans="1:11" r="14">
      <c s="4" r="A14" t="s">
        <v>484</v>
      </c>
      <c s="5" r="C14" t="n">
        <v>0</v>
      </c>
      <c s="5" r="H14" t="n">
        <v>48</v>
      </c>
    </row>
    <row spans="1:11" r="15">
      <c s="4" r="A15" t="s">
        <v>485</v>
      </c>
      <c s="5" r="C15" t="n">
        <v>-84</v>
      </c>
      <c s="5" r="H15" t="n">
        <v>-105</v>
      </c>
    </row>
    <row spans="1:11" r="16">
      <c s="4" r="A16" t="s">
        <v>491</v>
      </c>
    </row>
    <row spans="1:11" r="17">
      <c s="3" r="A17" t="s">
        <v>483</v>
      </c>
    </row>
    <row spans="1:11" r="18">
      <c s="4" r="A18" t="s">
        <v>492</v>
      </c>
      <c s="11" r="D18" t="n">
        <v>260</v>
      </c>
      <c s="11" r="I18" t="n">
        <v>260</v>
      </c>
    </row>
    <row spans="1:11" r="19">
      <c s="4" r="A19" t="s">
        <v>484</v>
      </c>
      <c s="5" r="C19" t="n">
        <v>71</v>
      </c>
      <c s="5" r="H19" t="n">
        <v>41</v>
      </c>
    </row>
    <row spans="1:11" r="20">
      <c s="4" r="A20" t="s">
        <v>485</v>
      </c>
      <c s="5" r="C20" t="n">
        <v>0</v>
      </c>
      <c s="5" r="H20" t="n">
        <v>0</v>
      </c>
    </row>
    <row spans="1:11" r="21">
      <c s="4" r="A21" t="s">
        <v>493</v>
      </c>
    </row>
    <row spans="1:11" r="22">
      <c s="3" r="A22" t="s">
        <v>483</v>
      </c>
    </row>
    <row spans="1:11" r="23">
      <c s="4" r="A23" t="s">
        <v>494</v>
      </c>
      <c s="10" r="B23" t="n">
        <v>200</v>
      </c>
      <c s="10" r="G23" t="n">
        <v>200</v>
      </c>
    </row>
    <row spans="1:11" r="24">
      <c s="4" r="A24" t="s">
        <v>484</v>
      </c>
      <c s="5" r="C24" t="n">
        <v>45</v>
      </c>
      <c s="5" r="H24" t="n">
        <v>27</v>
      </c>
    </row>
    <row spans="1:11" r="25">
      <c s="4" r="A25" t="s">
        <v>485</v>
      </c>
      <c s="5" r="C25" t="n">
        <v>0</v>
      </c>
      <c s="5" r="H25" t="n">
        <v>0</v>
      </c>
    </row>
    <row spans="1:11" r="26">
      <c s="4" r="A26" t="s">
        <v>495</v>
      </c>
    </row>
    <row spans="1:11" r="27">
      <c s="3" r="A27" t="s">
        <v>483</v>
      </c>
    </row>
    <row spans="1:11" r="28">
      <c s="4" r="A28" t="s">
        <v>494</v>
      </c>
      <c s="10" r="B28" t="n">
        <v>0</v>
      </c>
      <c s="10" r="G28" t="n">
        <v>22</v>
      </c>
    </row>
    <row spans="1:11" r="29">
      <c s="4" r="A29" t="s">
        <v>484</v>
      </c>
      <c s="5" r="C29" t="n">
        <v>0</v>
      </c>
      <c s="5" r="H29" t="n">
        <v>1</v>
      </c>
    </row>
    <row spans="1:11" r="30">
      <c s="4" r="A30" t="s">
        <v>485</v>
      </c>
      <c s="5" r="C30" t="n">
        <v>0</v>
      </c>
      <c s="5" r="H30" t="n">
        <v>0</v>
      </c>
    </row>
    <row spans="1:11" r="31">
      <c s="4" r="A31" t="s">
        <v>496</v>
      </c>
    </row>
    <row spans="1:11" r="32">
      <c s="3" r="A32" t="s">
        <v>483</v>
      </c>
    </row>
    <row spans="1:11" r="33">
      <c s="4" r="A33" t="s">
        <v>497</v>
      </c>
      <c s="12" r="E33" t="n">
        <v>250</v>
      </c>
      <c s="12" r="J33" t="n">
        <v>250</v>
      </c>
    </row>
    <row spans="1:11" r="34">
      <c s="4" r="A34" t="s">
        <v>484</v>
      </c>
      <c s="5" r="C34" t="n">
        <v>29</v>
      </c>
      <c s="5" r="H34" t="n">
        <v>18</v>
      </c>
    </row>
    <row spans="1:11" r="35">
      <c s="4" r="A35" t="s">
        <v>485</v>
      </c>
      <c s="5" r="C35" t="n">
        <v>0</v>
      </c>
      <c s="5" r="H35" t="n">
        <v>0</v>
      </c>
    </row>
    <row spans="1:11" r="36">
      <c s="4" r="A36" t="s">
        <v>498</v>
      </c>
    </row>
    <row spans="1:11" r="37">
      <c s="3" r="A37" t="s">
        <v>483</v>
      </c>
    </row>
    <row spans="1:11" r="38">
      <c s="4" r="A38" t="s">
        <v>499</v>
      </c>
      <c s="13" r="F38" t="n">
        <v>110</v>
      </c>
      <c s="13" r="K38" t="n">
        <v>110</v>
      </c>
    </row>
    <row spans="1:11" r="39">
      <c s="4" r="A39" t="s">
        <v>484</v>
      </c>
      <c s="5" r="C39" t="n">
        <v>22</v>
      </c>
      <c s="5" r="H39" t="n">
        <v>9</v>
      </c>
    </row>
    <row spans="1:11" r="40">
      <c s="4" r="A40" t="s">
        <v>485</v>
      </c>
      <c s="5" r="C40" t="n">
        <v>0</v>
      </c>
      <c s="5" r="H40" t="n">
        <v>0</v>
      </c>
    </row>
    <row spans="1:11" r="41">
      <c s="4" r="A41" t="s">
        <v>500</v>
      </c>
    </row>
    <row spans="1:11" r="42">
      <c s="3" r="A42" t="s">
        <v>483</v>
      </c>
    </row>
    <row spans="1:11" r="43">
      <c s="4" r="A43" t="s">
        <v>501</v>
      </c>
      <c s="5" r="C43" t="n">
        <v>5000</v>
      </c>
      <c s="5" r="H43" t="n">
        <v>5750</v>
      </c>
    </row>
    <row spans="1:11" r="44">
      <c s="4" r="A44" t="s">
        <v>484</v>
      </c>
      <c s="5" r="C44" t="n">
        <v>0</v>
      </c>
      <c s="5" r="H44" t="n">
        <v>47</v>
      </c>
    </row>
    <row spans="1:11" r="45">
      <c s="4" r="A45" t="s">
        <v>485</v>
      </c>
      <c s="7" r="C45" t="n">
        <v>-84</v>
      </c>
      <c s="7" r="H45" t="n">
        <v>-1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2</v>
      </c>
      <c s="2" r="B1" t="s">
        <v>27</v>
      </c>
      <c s="2" r="D1" t="s">
        <v>1</v>
      </c>
    </row>
    <row spans="1:5" r="2">
      <c s="2" r="B2" t="s">
        <v>2</v>
      </c>
      <c s="2" r="C2" t="s">
        <v>28</v>
      </c>
      <c s="2" r="D2" t="s">
        <v>2</v>
      </c>
      <c s="2" r="E2" t="s">
        <v>28</v>
      </c>
    </row>
    <row spans="1:5" r="3">
      <c s="4" r="A3" t="s">
        <v>503</v>
      </c>
    </row>
    <row spans="1:5" r="4">
      <c s="3" r="A4" t="s">
        <v>504</v>
      </c>
    </row>
    <row spans="1:5" r="5">
      <c s="4" r="A5" t="s">
        <v>505</v>
      </c>
      <c s="7" r="B5" t="n">
        <v>0</v>
      </c>
      <c s="7" r="C5" t="n">
        <v>0</v>
      </c>
      <c s="7" r="D5" t="n">
        <v>0</v>
      </c>
      <c s="7" r="E5" t="n">
        <v>0</v>
      </c>
    </row>
    <row spans="1:5" r="6">
      <c s="4" r="A6" t="s">
        <v>506</v>
      </c>
    </row>
    <row spans="1:5" r="7">
      <c s="3" r="A7" t="s">
        <v>504</v>
      </c>
    </row>
    <row spans="1:5" r="8">
      <c s="4" r="A8" t="s">
        <v>505</v>
      </c>
      <c s="5" r="B8" t="n">
        <v>36</v>
      </c>
      <c s="5" r="C8" t="n">
        <v>62</v>
      </c>
      <c s="5" r="D8" t="n">
        <v>68</v>
      </c>
      <c s="5" r="E8" t="n">
        <v>37</v>
      </c>
    </row>
    <row spans="1:5" r="9">
      <c s="4" r="A9" t="s">
        <v>507</v>
      </c>
    </row>
    <row spans="1:5" r="10">
      <c s="3" r="A10" t="s">
        <v>504</v>
      </c>
    </row>
    <row spans="1:5" r="11">
      <c s="4" r="A11" t="s">
        <v>508</v>
      </c>
      <c s="5" r="B11" t="n">
        <v>-9</v>
      </c>
      <c s="5" r="C11" t="n">
        <v>4</v>
      </c>
      <c s="5" r="D11" t="n">
        <v>-27</v>
      </c>
      <c s="5" r="E11" t="n">
        <v>0</v>
      </c>
    </row>
    <row spans="1:5" r="12">
      <c s="4" r="A12" t="s">
        <v>509</v>
      </c>
    </row>
    <row spans="1:5" r="13">
      <c s="3" r="A13" t="s">
        <v>504</v>
      </c>
    </row>
    <row spans="1:5" r="14">
      <c s="4" r="A14" t="s">
        <v>508</v>
      </c>
      <c s="7" r="B14" t="n">
        <v>0</v>
      </c>
      <c s="7" r="C14" t="n">
        <v>2</v>
      </c>
      <c s="7" r="D14" t="n">
        <v>2</v>
      </c>
      <c s="7" r="E14"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0</v>
      </c>
      <c s="2" r="B1" t="s">
        <v>27</v>
      </c>
      <c s="2" r="D1" t="s">
        <v>1</v>
      </c>
    </row>
    <row spans="1:5" r="2">
      <c s="2" r="B2" t="s">
        <v>2</v>
      </c>
      <c s="2" r="C2" t="s">
        <v>28</v>
      </c>
      <c s="2" r="D2" t="s">
        <v>2</v>
      </c>
      <c s="2" r="E2" t="s">
        <v>28</v>
      </c>
    </row>
    <row spans="1:5" r="3">
      <c s="3" r="A3" t="s">
        <v>511</v>
      </c>
    </row>
    <row spans="1:5" r="4">
      <c s="4" r="A4" t="s">
        <v>512</v>
      </c>
      <c s="7" r="D4" t="n">
        <v>-929</v>
      </c>
    </row>
    <row spans="1:5" r="5">
      <c s="4" r="A5" t="s">
        <v>513</v>
      </c>
      <c s="7" r="B5" t="n">
        <v>-85</v>
      </c>
      <c s="7" r="C5" t="n">
        <v>-152</v>
      </c>
      <c s="5" r="D5" t="n">
        <v>-221</v>
      </c>
      <c s="7" r="E5" t="n">
        <v>-168</v>
      </c>
    </row>
    <row spans="1:5" r="6">
      <c s="4" r="A6" t="s">
        <v>514</v>
      </c>
      <c s="5" r="B6" t="n">
        <v>-1137</v>
      </c>
      <c s="5" r="D6" t="n">
        <v>-1137</v>
      </c>
    </row>
    <row spans="1:5" r="7">
      <c s="4" r="A7" t="s">
        <v>515</v>
      </c>
    </row>
    <row spans="1:5" r="8">
      <c s="3" r="A8" t="s">
        <v>511</v>
      </c>
    </row>
    <row spans="1:5" r="9">
      <c s="4" r="A9" t="s">
        <v>512</v>
      </c>
      <c s="5" r="B9" t="n">
        <v>57</v>
      </c>
      <c s="5" r="C9" t="n">
        <v>-29</v>
      </c>
      <c s="5" r="D9" t="n">
        <v>37</v>
      </c>
      <c s="5" r="E9" t="n">
        <v>-12</v>
      </c>
    </row>
    <row spans="1:5" r="10">
      <c s="4" r="A10" t="s">
        <v>516</v>
      </c>
      <c s="5" r="B10" t="n">
        <v>0</v>
      </c>
      <c s="5" r="C10" t="n">
        <v>0</v>
      </c>
      <c s="5" r="D10" t="n">
        <v>0</v>
      </c>
      <c s="5" r="E10" t="n">
        <v>0</v>
      </c>
    </row>
    <row spans="1:5" r="11">
      <c s="4" r="A11" t="s">
        <v>513</v>
      </c>
      <c s="5" r="B11" t="n">
        <v>22</v>
      </c>
      <c s="5" r="C11" t="n">
        <v>39</v>
      </c>
      <c s="5" r="D11" t="n">
        <v>42</v>
      </c>
      <c s="5" r="E11" t="n">
        <v>22</v>
      </c>
    </row>
    <row spans="1:5" r="12">
      <c s="4" r="A12" t="s">
        <v>514</v>
      </c>
      <c s="7" r="B12" t="n">
        <v>79</v>
      </c>
      <c s="7" r="C12" t="n">
        <v>10</v>
      </c>
      <c s="7" r="D12" t="n">
        <v>79</v>
      </c>
      <c s="7" r="E12" t="n">
        <v>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517</v>
      </c>
      <c s="2" r="B1" t="s">
        <v>27</v>
      </c>
      <c s="2" r="D1" t="s">
        <v>1</v>
      </c>
    </row>
    <row spans="1:5" r="2">
      <c s="2" r="B2" t="s">
        <v>2</v>
      </c>
      <c s="2" r="C2" t="s">
        <v>28</v>
      </c>
      <c s="2" r="D2" t="s">
        <v>2</v>
      </c>
      <c s="2" r="E2" t="s">
        <v>28</v>
      </c>
    </row>
    <row spans="1:5" r="3">
      <c s="3" r="A3" t="s">
        <v>518</v>
      </c>
    </row>
    <row spans="1:5" r="4">
      <c s="4" r="A4" t="s">
        <v>52</v>
      </c>
      <c s="7" r="B4" t="n">
        <v>32</v>
      </c>
      <c s="7" r="C4" t="n">
        <v>-23</v>
      </c>
      <c s="7" r="D4" t="n">
        <v>45</v>
      </c>
      <c s="7" r="E4" t="n">
        <v>54</v>
      </c>
    </row>
    <row spans="1:5" r="5">
      <c s="4" r="A5" t="s">
        <v>519</v>
      </c>
      <c s="4" r="B5" t="s">
        <v>520</v>
      </c>
      <c s="4" r="C5" t="s">
        <v>521</v>
      </c>
      <c s="4" r="D5" t="s">
        <v>522</v>
      </c>
      <c s="4" r="E5" t="s">
        <v>523</v>
      </c>
    </row>
    <row spans="1:5" r="6">
      <c s="4" r="A6" t="s">
        <v>524</v>
      </c>
      <c s="7" r="B6" t="n">
        <v>237</v>
      </c>
      <c s="7" r="D6" t="n">
        <v>237</v>
      </c>
    </row>
    <row spans="1:5" r="7">
      <c s="4" r="A7" t="s">
        <v>525</v>
      </c>
    </row>
    <row spans="1:5" r="8">
      <c s="3" r="A8" t="s">
        <v>518</v>
      </c>
    </row>
    <row spans="1:5" r="9">
      <c s="4" r="A9" t="s">
        <v>526</v>
      </c>
      <c s="7" r="B9" t="n">
        <v>124</v>
      </c>
      <c s="7" r="D9" t="n">
        <v>1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527</v>
      </c>
      <c s="2" r="B1" t="s">
        <v>27</v>
      </c>
      <c s="2" r="D1" t="s">
        <v>1</v>
      </c>
    </row>
    <row spans="1:5" r="2">
      <c s="2" r="B2" t="s">
        <v>2</v>
      </c>
      <c s="2" r="C2" t="s">
        <v>28</v>
      </c>
      <c s="2" r="D2" t="s">
        <v>2</v>
      </c>
      <c s="2" r="E2" t="s">
        <v>28</v>
      </c>
    </row>
    <row spans="1:5" r="3">
      <c s="3" r="A3" t="s">
        <v>528</v>
      </c>
    </row>
    <row spans="1:5" r="4">
      <c s="4" r="A4" t="s">
        <v>529</v>
      </c>
      <c s="7" r="B4" t="n">
        <v>61</v>
      </c>
      <c s="7" r="C4" t="n">
        <v>55</v>
      </c>
      <c s="7" r="D4" t="n">
        <v>175</v>
      </c>
      <c s="7" r="E4" t="n">
        <v>163</v>
      </c>
    </row>
    <row spans="1:5" r="5">
      <c s="4" r="A5" t="s">
        <v>530</v>
      </c>
    </row>
    <row spans="1:5" r="6">
      <c s="3" r="A6" t="s">
        <v>216</v>
      </c>
    </row>
    <row spans="1:5" r="7">
      <c s="4" r="A7" t="s">
        <v>531</v>
      </c>
      <c s="4" r="B7" t="s">
        <v>532</v>
      </c>
      <c s="4" r="D7" t="s">
        <v>532</v>
      </c>
    </row>
    <row spans="1:5" r="8">
      <c s="3" r="A8" t="s">
        <v>528</v>
      </c>
    </row>
    <row spans="1:5" r="9">
      <c s="4" r="A9" t="s">
        <v>533</v>
      </c>
      <c s="7" r="B9" t="n">
        <v>228</v>
      </c>
      <c s="5" r="C9" t="n">
        <v>207</v>
      </c>
      <c s="7" r="D9" t="n">
        <v>668</v>
      </c>
      <c s="5" r="E9" t="n">
        <v>604</v>
      </c>
    </row>
    <row spans="1:5" r="10">
      <c s="4" r="A10" t="s">
        <v>534</v>
      </c>
      <c s="5" r="B10" t="n">
        <v>97</v>
      </c>
      <c s="5" r="C10" t="n">
        <v>86</v>
      </c>
      <c s="5" r="D10" t="n">
        <v>281</v>
      </c>
      <c s="5" r="E10" t="n">
        <v>255</v>
      </c>
    </row>
    <row spans="1:5" r="11">
      <c s="4" r="A11" t="s">
        <v>535</v>
      </c>
      <c s="5" r="B11" t="n">
        <v>131</v>
      </c>
      <c s="5" r="C11" t="n">
        <v>121</v>
      </c>
      <c s="5" r="D11" t="n">
        <v>387</v>
      </c>
      <c s="5" r="E11" t="n">
        <v>349</v>
      </c>
    </row>
    <row spans="1:5" r="12">
      <c s="4" r="A12" t="s">
        <v>536</v>
      </c>
      <c s="5" r="B12" t="n">
        <v>131</v>
      </c>
      <c s="5" r="C12" t="n">
        <v>121</v>
      </c>
      <c s="5" r="D12" t="n">
        <v>387</v>
      </c>
      <c s="5" r="E12" t="n">
        <v>350</v>
      </c>
    </row>
    <row spans="1:5" r="13">
      <c s="4" r="A13" t="s">
        <v>529</v>
      </c>
      <c s="7" r="B13" t="n">
        <v>42</v>
      </c>
      <c s="7" r="C13" t="n">
        <v>39</v>
      </c>
      <c s="7" r="D13" t="n">
        <v>123</v>
      </c>
      <c s="7" r="E13" t="n">
        <v>1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5"/>
  </cols>
  <sheetData>
    <row spans="1:2" r="1">
      <c s="1" r="A1" t="s">
        <v>537</v>
      </c>
      <c s="2" r="B1" t="s">
        <v>1</v>
      </c>
    </row>
    <row spans="1:2" r="2">
      <c s="2" r="B2" t="s">
        <v>2</v>
      </c>
    </row>
    <row spans="1:2" r="3">
      <c s="4" r="A3" t="s">
        <v>538</v>
      </c>
    </row>
    <row spans="1:2" r="4">
      <c s="3" r="A4" t="s">
        <v>342</v>
      </c>
    </row>
    <row spans="1:2" r="5">
      <c s="4" r="A5" t="s">
        <v>539</v>
      </c>
      <c s="4" r="B5" t="s">
        <v>540</v>
      </c>
    </row>
    <row spans="1:2" r="6">
      <c s="4" r="A6" t="s">
        <v>541</v>
      </c>
      <c s="4" r="B6" t="s">
        <v>542</v>
      </c>
    </row>
    <row spans="1:2" r="7">
      <c s="4" r="A7" t="s">
        <v>301</v>
      </c>
    </row>
    <row spans="1:2" r="8">
      <c s="3" r="A8" t="s">
        <v>342</v>
      </c>
    </row>
    <row spans="1:2" r="9">
      <c s="4" r="A9" t="s">
        <v>297</v>
      </c>
      <c s="4" r="B9" t="s">
        <v>302</v>
      </c>
    </row>
    <row spans="1:2" r="10">
      <c s="4" r="A10" t="s">
        <v>296</v>
      </c>
    </row>
    <row spans="1:2" r="11">
      <c s="3" r="A11" t="s">
        <v>342</v>
      </c>
    </row>
    <row spans="1:2" r="12">
      <c s="4" r="A12" t="s">
        <v>297</v>
      </c>
      <c s="4" r="B12" t="s">
        <v>298</v>
      </c>
    </row>
    <row spans="1:2" r="13">
      <c s="4" r="A13" t="s">
        <v>543</v>
      </c>
    </row>
    <row spans="1:2" r="14">
      <c s="3" r="A14" t="s">
        <v>342</v>
      </c>
    </row>
    <row spans="1:2" r="15">
      <c s="4" r="A15" t="s">
        <v>297</v>
      </c>
      <c s="4" r="B15" t="s">
        <v>373</v>
      </c>
    </row>
    <row spans="1:2" r="16">
      <c s="4" r="A16" t="s">
        <v>544</v>
      </c>
    </row>
    <row spans="1:2" r="17">
      <c s="3" r="A17" t="s">
        <v>342</v>
      </c>
    </row>
    <row spans="1:2" r="18">
      <c s="4" r="A18" t="s">
        <v>297</v>
      </c>
      <c s="4" r="B18" t="s">
        <v>376</v>
      </c>
    </row>
    <row spans="1:2" r="19">
      <c s="4" r="A19" t="s">
        <v>545</v>
      </c>
    </row>
    <row spans="1:2" r="20">
      <c s="3" r="A20" t="s">
        <v>342</v>
      </c>
    </row>
    <row spans="1:2" r="21">
      <c s="4" r="A21" t="s">
        <v>297</v>
      </c>
      <c s="4" r="B21" t="s">
        <v>366</v>
      </c>
    </row>
    <row spans="1:2" r="22">
      <c s="4" r="A22" t="s">
        <v>546</v>
      </c>
    </row>
    <row spans="1:2" r="23">
      <c s="3" r="A23" t="s">
        <v>342</v>
      </c>
    </row>
    <row spans="1:2" r="24">
      <c s="4" r="A24" t="s">
        <v>297</v>
      </c>
      <c s="4" r="B24" t="s">
        <v>362</v>
      </c>
    </row>
    <row spans="1:2" r="25">
      <c s="4" r="A25" t="s">
        <v>547</v>
      </c>
    </row>
    <row spans="1:2" r="26">
      <c s="3" r="A26" t="s">
        <v>342</v>
      </c>
    </row>
    <row spans="1:2" r="27">
      <c s="4" r="A27" t="s">
        <v>297</v>
      </c>
      <c s="4" r="B27" t="s">
        <v>364</v>
      </c>
    </row>
    <row spans="1:2" r="28">
      <c s="4" r="A28" t="s">
        <v>548</v>
      </c>
    </row>
    <row spans="1:2" r="29">
      <c s="3" r="A29" t="s">
        <v>342</v>
      </c>
    </row>
    <row spans="1:2" r="30">
      <c s="4" r="A30" t="s">
        <v>297</v>
      </c>
      <c s="4" r="B30" t="s">
        <v>368</v>
      </c>
    </row>
    <row spans="1:2" r="31">
      <c s="4" r="A31" t="s">
        <v>549</v>
      </c>
    </row>
    <row spans="1:2" r="32">
      <c s="3" r="A32" t="s">
        <v>342</v>
      </c>
    </row>
    <row spans="1:2" r="33">
      <c s="4" r="A33" t="s">
        <v>297</v>
      </c>
      <c s="4" r="B33" t="s">
        <v>370</v>
      </c>
    </row>
    <row spans="1:2" r="34">
      <c s="4" r="A34" t="s">
        <v>550</v>
      </c>
    </row>
    <row spans="1:2" r="35">
      <c s="3" r="A35" t="s">
        <v>342</v>
      </c>
    </row>
    <row spans="1:2" r="36">
      <c s="4" r="A36" t="s">
        <v>539</v>
      </c>
      <c s="4" r="B36"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52</v>
      </c>
      <c s="2" r="C1" t="s">
        <v>27</v>
      </c>
      <c s="2" r="E1" t="s">
        <v>1</v>
      </c>
    </row>
    <row spans="1:6" r="2">
      <c s="2" r="C2" t="s">
        <v>2</v>
      </c>
      <c s="2" r="D2" t="s">
        <v>28</v>
      </c>
      <c s="2" r="E2" t="s">
        <v>2</v>
      </c>
      <c s="2" r="F2" t="s">
        <v>28</v>
      </c>
    </row>
    <row spans="1:6" r="3">
      <c s="3" r="A3" t="s">
        <v>29</v>
      </c>
    </row>
    <row spans="1:6" r="4">
      <c s="4" r="A4" t="s">
        <v>30</v>
      </c>
      <c s="4" r="B4" t="s">
        <v>31</v>
      </c>
      <c s="7" r="C4" t="n">
        <v>1673</v>
      </c>
      <c s="7" r="D4" t="n">
        <v>1652</v>
      </c>
      <c s="7" r="E4" t="n">
        <v>4906</v>
      </c>
      <c s="7" r="F4" t="n">
        <v>4864</v>
      </c>
    </row>
    <row spans="1:6" r="5">
      <c s="4" r="A5" t="s">
        <v>32</v>
      </c>
      <c s="4" r="B5" t="s">
        <v>31</v>
      </c>
      <c s="5" r="C5" t="n">
        <v>309</v>
      </c>
      <c s="5" r="D5" t="n">
        <v>252</v>
      </c>
      <c s="5" r="E5" t="n">
        <v>844</v>
      </c>
      <c s="5" r="F5" t="n">
        <v>712</v>
      </c>
    </row>
    <row spans="1:6" r="6">
      <c s="4" r="A6" t="s">
        <v>34</v>
      </c>
      <c s="5" r="C6" t="n">
        <v>938</v>
      </c>
      <c s="5" r="D6" t="n">
        <v>888</v>
      </c>
      <c s="5" r="E6" t="n">
        <v>2737</v>
      </c>
      <c s="5" r="F6" t="n">
        <v>2693</v>
      </c>
    </row>
    <row spans="1:6" r="7">
      <c s="4" r="A7" t="s">
        <v>35</v>
      </c>
      <c s="5" r="C7" t="n">
        <v>2920</v>
      </c>
      <c s="5" r="D7" t="n">
        <v>2792</v>
      </c>
      <c s="5" r="E7" t="n">
        <v>8487</v>
      </c>
      <c s="5" r="F7" t="n">
        <v>8269</v>
      </c>
    </row>
    <row spans="1:6" r="8">
      <c s="3" r="A8" t="s">
        <v>36</v>
      </c>
    </row>
    <row spans="1:6" r="9">
      <c s="4" r="A9" t="s">
        <v>37</v>
      </c>
      <c s="5" r="C9" t="n">
        <v>686</v>
      </c>
      <c s="5" r="D9" t="n">
        <v>671</v>
      </c>
      <c s="5" r="E9" t="n">
        <v>2055</v>
      </c>
      <c s="5" r="F9" t="n">
        <v>1971</v>
      </c>
    </row>
    <row spans="1:6" r="10">
      <c s="4" r="A10" t="s">
        <v>38</v>
      </c>
      <c s="5" r="C10" t="n">
        <v>96</v>
      </c>
      <c s="5" r="D10" t="n">
        <v>80</v>
      </c>
      <c s="5" r="E10" t="n">
        <v>257</v>
      </c>
      <c s="5" r="F10" t="n">
        <v>240</v>
      </c>
    </row>
    <row spans="1:6" r="11">
      <c s="4" r="A11" t="s">
        <v>39</v>
      </c>
      <c s="5" r="C11" t="n">
        <v>521</v>
      </c>
      <c s="5" r="D11" t="n">
        <v>528</v>
      </c>
      <c s="5" r="E11" t="n">
        <v>1567</v>
      </c>
      <c s="5" r="F11" t="n">
        <v>1538</v>
      </c>
    </row>
    <row spans="1:6" r="12">
      <c s="4" r="A12" t="s">
        <v>34</v>
      </c>
      <c s="5" r="C12" t="n">
        <v>938</v>
      </c>
      <c s="5" r="D12" t="n">
        <v>888</v>
      </c>
      <c s="5" r="E12" t="n">
        <v>2737</v>
      </c>
      <c s="5" r="F12" t="n">
        <v>2693</v>
      </c>
    </row>
    <row spans="1:6" r="13">
      <c s="4" r="A13" t="s">
        <v>40</v>
      </c>
      <c s="5" r="C13" t="n">
        <v>257</v>
      </c>
      <c s="5" r="D13" t="n">
        <v>268</v>
      </c>
      <c s="5" r="E13" t="n">
        <v>760</v>
      </c>
      <c s="5" r="F13" t="n">
        <v>796</v>
      </c>
    </row>
    <row spans="1:6" r="14">
      <c s="3" r="A14" t="s">
        <v>41</v>
      </c>
    </row>
    <row spans="1:6" r="15">
      <c s="4" r="A15" t="s">
        <v>42</v>
      </c>
      <c s="5" r="C15" t="n">
        <v>20</v>
      </c>
      <c s="5" r="D15" t="n">
        <v>4</v>
      </c>
      <c s="5" r="E15" t="n">
        <v>40</v>
      </c>
      <c s="5" r="F15" t="n">
        <v>11</v>
      </c>
    </row>
    <row spans="1:6" r="16">
      <c s="4" r="A16" t="s">
        <v>44</v>
      </c>
      <c s="5" r="C16" t="n">
        <v>2518</v>
      </c>
      <c s="5" r="D16" t="n">
        <v>2439</v>
      </c>
      <c s="5" r="E16" t="n">
        <v>7416</v>
      </c>
      <c s="5" r="F16" t="n">
        <v>7249</v>
      </c>
    </row>
    <row spans="1:6" r="17">
      <c s="4" r="A17" t="s">
        <v>45</v>
      </c>
      <c s="5" r="C17" t="n">
        <v>402</v>
      </c>
      <c s="5" r="D17" t="n">
        <v>353</v>
      </c>
      <c s="5" r="E17" t="n">
        <v>1071</v>
      </c>
      <c s="5" r="F17" t="n">
        <v>1020</v>
      </c>
    </row>
    <row spans="1:6" r="18">
      <c s="4" r="A18" t="s">
        <v>46</v>
      </c>
      <c s="5" r="C18" t="n">
        <v>1</v>
      </c>
      <c s="5" r="D18" t="n">
        <v>2</v>
      </c>
      <c s="5" r="E18" t="n">
        <v>3</v>
      </c>
      <c s="5" r="F18" t="n">
        <v>9</v>
      </c>
    </row>
    <row spans="1:6" r="19">
      <c s="4" r="A19" t="s">
        <v>47</v>
      </c>
      <c s="5" r="C19" t="n">
        <v>-389</v>
      </c>
      <c s="5" r="D19" t="n">
        <v>-407</v>
      </c>
      <c s="5" r="E19" t="n">
        <v>-1202</v>
      </c>
      <c s="5" r="F19" t="n">
        <v>-1334</v>
      </c>
    </row>
    <row spans="1:6" r="20">
      <c s="4" r="A20" t="s">
        <v>48</v>
      </c>
      <c s="5" r="C20" t="n">
        <v>-108</v>
      </c>
      <c s="5" r="D20" t="n">
        <v>-271</v>
      </c>
      <c s="5" r="E20" t="n">
        <v>-108</v>
      </c>
      <c s="5" r="F20" t="n">
        <v>-274</v>
      </c>
    </row>
    <row spans="1:6" r="21">
      <c s="4" r="A21" t="s">
        <v>553</v>
      </c>
      <c s="5" r="C21" t="n">
        <v>0</v>
      </c>
      <c s="5" r="D21" t="n">
        <v>0</v>
      </c>
      <c s="5" r="E21" t="n">
        <v>0</v>
      </c>
      <c s="5" r="F21" t="n">
        <v>0</v>
      </c>
    </row>
    <row spans="1:6" r="22">
      <c s="4" r="A22" t="s">
        <v>49</v>
      </c>
      <c s="5" r="C22" t="n">
        <v>-10</v>
      </c>
      <c s="5" r="D22" t="n">
        <v>57</v>
      </c>
      <c s="5" r="E22" t="n">
        <v>1</v>
      </c>
      <c s="5" r="F22" t="n">
        <v>140</v>
      </c>
    </row>
    <row spans="1:6" r="23">
      <c s="4" r="A23" t="s">
        <v>554</v>
      </c>
      <c s="5" r="C23" t="n">
        <v>0</v>
      </c>
      <c s="5" r="D23" t="n">
        <v>0</v>
      </c>
      <c s="5" r="E23" t="n">
        <v>0</v>
      </c>
      <c s="5" r="F23" t="n">
        <v>0</v>
      </c>
    </row>
    <row spans="1:6" r="24">
      <c s="4" r="A24" t="s">
        <v>50</v>
      </c>
      <c s="5" r="C24" t="n">
        <v>-506</v>
      </c>
      <c s="5" r="D24" t="n">
        <v>-619</v>
      </c>
      <c s="5" r="E24" t="n">
        <v>-1306</v>
      </c>
      <c s="5" r="F24" t="n">
        <v>-1459</v>
      </c>
    </row>
    <row spans="1:6" r="25">
      <c s="4" r="A25" t="s">
        <v>51</v>
      </c>
      <c s="5" r="C25" t="n">
        <v>-104</v>
      </c>
      <c s="5" r="D25" t="n">
        <v>-266</v>
      </c>
      <c s="5" r="E25" t="n">
        <v>-235</v>
      </c>
      <c s="5" r="F25" t="n">
        <v>-439</v>
      </c>
    </row>
    <row spans="1:6" r="26">
      <c s="4" r="A26" t="s">
        <v>555</v>
      </c>
      <c s="5" r="C26" t="n">
        <v>32</v>
      </c>
      <c s="5" r="D26" t="n">
        <v>-23</v>
      </c>
      <c s="5" r="E26" t="n">
        <v>45</v>
      </c>
      <c s="5" r="F26" t="n">
        <v>54</v>
      </c>
    </row>
    <row spans="1:6" r="27">
      <c s="4" r="A27" t="s">
        <v>53</v>
      </c>
      <c s="5" r="C27" t="n">
        <v>61</v>
      </c>
      <c s="5" r="D27" t="n">
        <v>55</v>
      </c>
      <c s="5" r="E27" t="n">
        <v>175</v>
      </c>
      <c s="5" r="F27" t="n">
        <v>163</v>
      </c>
    </row>
    <row spans="1:6" r="28">
      <c s="4" r="A28" t="s">
        <v>54</v>
      </c>
      <c s="5" r="C28" t="n">
        <v>-75</v>
      </c>
      <c s="5" r="D28" t="n">
        <v>-188</v>
      </c>
      <c s="5" r="E28" t="n">
        <v>-105</v>
      </c>
      <c s="5" r="F28" t="n">
        <v>-330</v>
      </c>
    </row>
    <row spans="1:6" r="29">
      <c s="4" r="A29" t="s">
        <v>55</v>
      </c>
      <c s="5" r="C29" t="n">
        <v>51</v>
      </c>
      <c s="5" r="D29" t="n">
        <v>47</v>
      </c>
      <c s="5" r="E29" t="n">
        <v>159</v>
      </c>
      <c s="5" r="F29" t="n">
        <v>140</v>
      </c>
    </row>
    <row spans="1:6" r="30">
      <c s="4" r="A30" t="s">
        <v>56</v>
      </c>
      <c s="5" r="C30" t="n">
        <v>-126</v>
      </c>
      <c s="5" r="D30" t="n">
        <v>-235</v>
      </c>
      <c s="5" r="E30" t="n">
        <v>-264</v>
      </c>
      <c s="5" r="F30" t="n">
        <v>-470</v>
      </c>
    </row>
    <row spans="1:6" r="31">
      <c s="4" r="A31" t="s">
        <v>70</v>
      </c>
      <c s="5" r="C31" t="n">
        <v>-162</v>
      </c>
      <c s="5" r="D31" t="n">
        <v>-338</v>
      </c>
      <c s="5" r="E31" t="n">
        <v>-321</v>
      </c>
      <c s="5" r="F31" t="n">
        <v>-495</v>
      </c>
    </row>
    <row spans="1:6" r="32">
      <c s="4" r="A32" t="s">
        <v>556</v>
      </c>
      <c s="5" r="C32" t="n">
        <v>51</v>
      </c>
      <c s="5" r="D32" t="n">
        <v>40</v>
      </c>
      <c s="5" r="E32" t="n">
        <v>151</v>
      </c>
      <c s="5" r="F32" t="n">
        <v>133</v>
      </c>
    </row>
    <row spans="1:6" r="33">
      <c s="4" r="A33" t="s">
        <v>72</v>
      </c>
      <c s="5" r="C33" t="n">
        <v>-213</v>
      </c>
      <c s="5" r="D33" t="n">
        <v>-378</v>
      </c>
      <c s="5" r="E33" t="n">
        <v>-472</v>
      </c>
      <c s="5" r="F33" t="n">
        <v>-628</v>
      </c>
    </row>
    <row spans="1:6" r="34">
      <c s="4" r="A34" t="s">
        <v>557</v>
      </c>
    </row>
    <row spans="1:6" r="35">
      <c s="3" r="A35" t="s">
        <v>29</v>
      </c>
    </row>
    <row spans="1:6" r="36">
      <c s="4" r="A36" t="s">
        <v>30</v>
      </c>
      <c s="5" r="C36" t="n">
        <v>0</v>
      </c>
      <c s="5" r="D36" t="n">
        <v>0</v>
      </c>
      <c s="5" r="E36" t="n">
        <v>0</v>
      </c>
      <c s="5" r="F36" t="n">
        <v>0</v>
      </c>
    </row>
    <row spans="1:6" r="37">
      <c s="4" r="A37" t="s">
        <v>32</v>
      </c>
      <c s="5" r="C37" t="n">
        <v>0</v>
      </c>
      <c s="5" r="D37" t="n">
        <v>0</v>
      </c>
      <c s="5" r="E37" t="n">
        <v>0</v>
      </c>
      <c s="5" r="F37" t="n">
        <v>0</v>
      </c>
    </row>
    <row spans="1:6" r="38">
      <c s="4" r="A38" t="s">
        <v>34</v>
      </c>
      <c s="5" r="C38" t="n">
        <v>0</v>
      </c>
      <c s="5" r="D38" t="n">
        <v>0</v>
      </c>
      <c s="5" r="E38" t="n">
        <v>0</v>
      </c>
      <c s="5" r="F38" t="n">
        <v>0</v>
      </c>
    </row>
    <row spans="1:6" r="39">
      <c s="4" r="A39" t="s">
        <v>35</v>
      </c>
      <c s="5" r="C39" t="n">
        <v>0</v>
      </c>
      <c s="5" r="D39" t="n">
        <v>0</v>
      </c>
      <c s="5" r="E39" t="n">
        <v>0</v>
      </c>
      <c s="5" r="F39" t="n">
        <v>0</v>
      </c>
    </row>
    <row spans="1:6" r="40">
      <c s="3" r="A40" t="s">
        <v>36</v>
      </c>
    </row>
    <row spans="1:6" r="41">
      <c s="4" r="A41" t="s">
        <v>37</v>
      </c>
      <c s="5" r="C41" t="n">
        <v>0</v>
      </c>
      <c s="5" r="D41" t="n">
        <v>0</v>
      </c>
      <c s="5" r="E41" t="n">
        <v>0</v>
      </c>
      <c s="5" r="F41" t="n">
        <v>0</v>
      </c>
    </row>
    <row spans="1:6" r="42">
      <c s="4" r="A42" t="s">
        <v>38</v>
      </c>
      <c s="5" r="C42" t="n">
        <v>0</v>
      </c>
      <c s="5" r="D42" t="n">
        <v>0</v>
      </c>
      <c s="5" r="E42" t="n">
        <v>0</v>
      </c>
      <c s="5" r="F42" t="n">
        <v>0</v>
      </c>
    </row>
    <row spans="1:6" r="43">
      <c s="4" r="A43" t="s">
        <v>39</v>
      </c>
      <c s="5" r="C43" t="n">
        <v>22</v>
      </c>
      <c s="5" r="D43" t="n">
        <v>39</v>
      </c>
      <c s="5" r="E43" t="n">
        <v>81</v>
      </c>
      <c s="5" r="F43" t="n">
        <v>115</v>
      </c>
    </row>
    <row spans="1:6" r="44">
      <c s="4" r="A44" t="s">
        <v>34</v>
      </c>
      <c s="5" r="C44" t="n">
        <v>0</v>
      </c>
      <c s="5" r="D44" t="n">
        <v>0</v>
      </c>
      <c s="5" r="E44" t="n">
        <v>0</v>
      </c>
      <c s="5" r="F44" t="n">
        <v>0</v>
      </c>
    </row>
    <row spans="1:6" r="45">
      <c s="4" r="A45" t="s">
        <v>40</v>
      </c>
      <c s="5" r="C45" t="n">
        <v>1</v>
      </c>
      <c s="5" r="D45" t="n">
        <v>3</v>
      </c>
      <c s="5" r="E45" t="n">
        <v>10</v>
      </c>
      <c s="5" r="F45" t="n">
        <v>8</v>
      </c>
    </row>
    <row spans="1:6" r="46">
      <c s="3" r="A46" t="s">
        <v>41</v>
      </c>
    </row>
    <row spans="1:6" r="47">
      <c s="4" r="A47" t="s">
        <v>42</v>
      </c>
      <c s="5" r="C47" t="n">
        <v>1</v>
      </c>
      <c s="5" r="D47" t="n">
        <v>2</v>
      </c>
      <c s="5" r="E47" t="n">
        <v>7</v>
      </c>
      <c s="5" r="F47" t="n">
        <v>7</v>
      </c>
    </row>
    <row spans="1:6" r="48">
      <c s="4" r="A48" t="s">
        <v>44</v>
      </c>
      <c s="5" r="C48" t="n">
        <v>24</v>
      </c>
      <c s="5" r="D48" t="n">
        <v>44</v>
      </c>
      <c s="5" r="E48" t="n">
        <v>98</v>
      </c>
      <c s="5" r="F48" t="n">
        <v>130</v>
      </c>
    </row>
    <row spans="1:6" r="49">
      <c s="4" r="A49" t="s">
        <v>45</v>
      </c>
      <c s="5" r="C49" t="n">
        <v>-24</v>
      </c>
      <c s="5" r="D49" t="n">
        <v>-44</v>
      </c>
      <c s="5" r="E49" t="n">
        <v>-98</v>
      </c>
      <c s="5" r="F49" t="n">
        <v>-130</v>
      </c>
    </row>
    <row spans="1:6" r="50">
      <c s="4" r="A50" t="s">
        <v>46</v>
      </c>
      <c s="5" r="C50" t="n">
        <v>0</v>
      </c>
      <c s="5" r="D50" t="n">
        <v>0</v>
      </c>
      <c s="5" r="E50" t="n">
        <v>0</v>
      </c>
      <c s="5" r="F50" t="n">
        <v>0</v>
      </c>
    </row>
    <row spans="1:6" r="51">
      <c s="4" r="A51" t="s">
        <v>47</v>
      </c>
      <c s="5" r="C51" t="n">
        <v>-386</v>
      </c>
      <c s="5" r="D51" t="n">
        <v>-403</v>
      </c>
      <c s="5" r="E51" t="n">
        <v>-1191</v>
      </c>
      <c s="5" r="F51" t="n">
        <v>-1323</v>
      </c>
    </row>
    <row spans="1:6" r="52">
      <c s="4" r="A52" t="s">
        <v>48</v>
      </c>
      <c s="5" r="C52" t="n">
        <v>-108</v>
      </c>
      <c s="5" r="D52" t="n">
        <v>-271</v>
      </c>
      <c s="5" r="E52" t="n">
        <v>-108</v>
      </c>
      <c s="5" r="F52" t="n">
        <v>-274</v>
      </c>
    </row>
    <row spans="1:6" r="53">
      <c s="4" r="A53" t="s">
        <v>553</v>
      </c>
      <c s="5" r="C53" t="n">
        <v>65</v>
      </c>
      <c s="5" r="D53" t="n">
        <v>80</v>
      </c>
      <c s="5" r="E53" t="n">
        <v>223</v>
      </c>
      <c s="5" r="F53" t="n">
        <v>238</v>
      </c>
    </row>
    <row spans="1:6" r="54">
      <c s="4" r="A54" t="s">
        <v>49</v>
      </c>
      <c s="5" r="C54" t="n">
        <v>-18</v>
      </c>
      <c s="5" r="D54" t="n">
        <v>57</v>
      </c>
      <c s="5" r="E54" t="n">
        <v>21</v>
      </c>
      <c s="5" r="F54" t="n">
        <v>56</v>
      </c>
    </row>
    <row spans="1:6" r="55">
      <c s="4" r="A55" t="s">
        <v>554</v>
      </c>
      <c s="5" r="C55" t="n">
        <v>570</v>
      </c>
      <c s="5" r="D55" t="n">
        <v>172</v>
      </c>
      <c s="5" r="E55" t="n">
        <v>877</v>
      </c>
      <c s="5" r="F55" t="n">
        <v>573</v>
      </c>
    </row>
    <row spans="1:6" r="56">
      <c s="4" r="A56" t="s">
        <v>50</v>
      </c>
      <c s="5" r="C56" t="n">
        <v>123</v>
      </c>
      <c s="5" r="D56" t="n">
        <v>-365</v>
      </c>
      <c s="5" r="E56" t="n">
        <v>-178</v>
      </c>
      <c s="5" r="F56" t="n">
        <v>-730</v>
      </c>
    </row>
    <row spans="1:6" r="57">
      <c s="4" r="A57" t="s">
        <v>51</v>
      </c>
      <c s="5" r="C57" t="n">
        <v>99</v>
      </c>
      <c s="5" r="D57" t="n">
        <v>-409</v>
      </c>
      <c s="5" r="E57" t="n">
        <v>-276</v>
      </c>
      <c s="5" r="F57" t="n">
        <v>-860</v>
      </c>
    </row>
    <row spans="1:6" r="58">
      <c s="4" r="A58" t="s">
        <v>555</v>
      </c>
      <c s="5" r="C58" t="n">
        <v>225</v>
      </c>
      <c s="5" r="D58" t="n">
        <v>-174</v>
      </c>
      <c s="5" r="E58" t="n">
        <v>-12</v>
      </c>
      <c s="5" r="F58" t="n">
        <v>-390</v>
      </c>
    </row>
    <row spans="1:6" r="59">
      <c s="4" r="A59" t="s">
        <v>53</v>
      </c>
      <c s="5" r="C59" t="n">
        <v>0</v>
      </c>
      <c s="5" r="D59" t="n">
        <v>0</v>
      </c>
      <c s="5" r="E59" t="n">
        <v>0</v>
      </c>
      <c s="5" r="F59" t="n">
        <v>0</v>
      </c>
    </row>
    <row spans="1:6" r="60">
      <c s="4" r="A60" t="s">
        <v>54</v>
      </c>
      <c s="5" r="C60" t="n">
        <v>-126</v>
      </c>
      <c s="5" r="D60" t="n">
        <v>-235</v>
      </c>
      <c s="5" r="E60" t="n">
        <v>-264</v>
      </c>
      <c s="5" r="F60" t="n">
        <v>-470</v>
      </c>
    </row>
    <row spans="1:6" r="61">
      <c s="4" r="A61" t="s">
        <v>55</v>
      </c>
      <c s="5" r="C61" t="n">
        <v>0</v>
      </c>
      <c s="5" r="D61" t="n">
        <v>0</v>
      </c>
      <c s="5" r="E61" t="n">
        <v>0</v>
      </c>
      <c s="5" r="F61" t="n">
        <v>0</v>
      </c>
    </row>
    <row spans="1:6" r="62">
      <c s="4" r="A62" t="s">
        <v>56</v>
      </c>
      <c s="5" r="C62" t="n">
        <v>-126</v>
      </c>
      <c s="5" r="D62" t="n">
        <v>-235</v>
      </c>
      <c s="5" r="E62" t="n">
        <v>-264</v>
      </c>
      <c s="5" r="F62" t="n">
        <v>-470</v>
      </c>
    </row>
    <row spans="1:6" r="63">
      <c s="4" r="A63" t="s">
        <v>70</v>
      </c>
      <c s="5" r="C63" t="n">
        <v>-214</v>
      </c>
      <c s="5" r="D63" t="n">
        <v>-378</v>
      </c>
      <c s="5" r="E63" t="n">
        <v>-473</v>
      </c>
      <c s="5" r="F63" t="n">
        <v>-628</v>
      </c>
    </row>
    <row spans="1:6" r="64">
      <c s="4" r="A64" t="s">
        <v>556</v>
      </c>
      <c s="5" r="C64" t="n">
        <v>0</v>
      </c>
      <c s="5" r="D64" t="n">
        <v>0</v>
      </c>
      <c s="5" r="E64" t="n">
        <v>0</v>
      </c>
      <c s="5" r="F64" t="n">
        <v>0</v>
      </c>
    </row>
    <row spans="1:6" r="65">
      <c s="4" r="A65" t="s">
        <v>72</v>
      </c>
      <c s="5" r="C65" t="n">
        <v>-214</v>
      </c>
      <c s="5" r="D65" t="n">
        <v>-378</v>
      </c>
      <c s="5" r="E65" t="n">
        <v>-473</v>
      </c>
      <c s="5" r="F65" t="n">
        <v>-628</v>
      </c>
    </row>
    <row spans="1:6" r="66">
      <c s="4" r="A66" t="s">
        <v>558</v>
      </c>
    </row>
    <row spans="1:6" r="67">
      <c s="3" r="A67" t="s">
        <v>29</v>
      </c>
    </row>
    <row spans="1:6" r="68">
      <c s="4" r="A68" t="s">
        <v>30</v>
      </c>
      <c s="5" r="C68" t="n">
        <v>1002</v>
      </c>
      <c s="5" r="D68" t="n">
        <v>942</v>
      </c>
      <c s="5" r="E68" t="n">
        <v>2896</v>
      </c>
      <c s="5" r="F68" t="n">
        <v>2760</v>
      </c>
    </row>
    <row spans="1:6" r="69">
      <c s="4" r="A69" t="s">
        <v>32</v>
      </c>
      <c s="5" r="C69" t="n">
        <v>197</v>
      </c>
      <c s="5" r="D69" t="n">
        <v>159</v>
      </c>
      <c s="5" r="E69" t="n">
        <v>538</v>
      </c>
      <c s="5" r="F69" t="n">
        <v>445</v>
      </c>
    </row>
    <row spans="1:6" r="70">
      <c s="4" r="A70" t="s">
        <v>34</v>
      </c>
      <c s="5" r="C70" t="n">
        <v>646</v>
      </c>
      <c s="5" r="D70" t="n">
        <v>614</v>
      </c>
      <c s="5" r="E70" t="n">
        <v>1874</v>
      </c>
      <c s="5" r="F70" t="n">
        <v>1893</v>
      </c>
    </row>
    <row spans="1:6" r="71">
      <c s="4" r="A71" t="s">
        <v>35</v>
      </c>
      <c s="5" r="C71" t="n">
        <v>1845</v>
      </c>
      <c s="5" r="D71" t="n">
        <v>1715</v>
      </c>
      <c s="5" r="E71" t="n">
        <v>5308</v>
      </c>
      <c s="5" r="F71" t="n">
        <v>5098</v>
      </c>
    </row>
    <row spans="1:6" r="72">
      <c s="3" r="A72" t="s">
        <v>36</v>
      </c>
    </row>
    <row spans="1:6" r="73">
      <c s="4" r="A73" t="s">
        <v>37</v>
      </c>
      <c s="5" r="C73" t="n">
        <v>413</v>
      </c>
      <c s="5" r="D73" t="n">
        <v>356</v>
      </c>
      <c s="5" r="E73" t="n">
        <v>1190</v>
      </c>
      <c s="5" r="F73" t="n">
        <v>1046</v>
      </c>
    </row>
    <row spans="1:6" r="74">
      <c s="4" r="A74" t="s">
        <v>38</v>
      </c>
      <c s="5" r="C74" t="n">
        <v>68</v>
      </c>
      <c s="5" r="D74" t="n">
        <v>54</v>
      </c>
      <c s="5" r="E74" t="n">
        <v>181</v>
      </c>
      <c s="5" r="F74" t="n">
        <v>160</v>
      </c>
    </row>
    <row spans="1:6" r="75">
      <c s="4" r="A75" t="s">
        <v>39</v>
      </c>
      <c s="5" r="C75" t="n">
        <v>299</v>
      </c>
      <c s="5" r="D75" t="n">
        <v>288</v>
      </c>
      <c s="5" r="E75" t="n">
        <v>876</v>
      </c>
      <c s="5" r="F75" t="n">
        <v>842</v>
      </c>
    </row>
    <row spans="1:6" r="76">
      <c s="4" r="A76" t="s">
        <v>34</v>
      </c>
      <c s="5" r="C76" t="n">
        <v>646</v>
      </c>
      <c s="5" r="D76" t="n">
        <v>614</v>
      </c>
      <c s="5" r="E76" t="n">
        <v>1874</v>
      </c>
      <c s="5" r="F76" t="n">
        <v>1893</v>
      </c>
    </row>
    <row spans="1:6" r="77">
      <c s="4" r="A77" t="s">
        <v>40</v>
      </c>
      <c s="5" r="C77" t="n">
        <v>158</v>
      </c>
      <c s="5" r="D77" t="n">
        <v>153</v>
      </c>
      <c s="5" r="E77" t="n">
        <v>459</v>
      </c>
      <c s="5" r="F77" t="n">
        <v>458</v>
      </c>
    </row>
    <row spans="1:6" r="78">
      <c s="3" r="A78" t="s">
        <v>41</v>
      </c>
    </row>
    <row spans="1:6" r="79">
      <c s="4" r="A79" t="s">
        <v>42</v>
      </c>
      <c s="5" r="C79" t="n">
        <v>10</v>
      </c>
      <c s="5" r="D79" t="n">
        <v>1</v>
      </c>
      <c s="5" r="E79" t="n">
        <v>14</v>
      </c>
      <c s="5" r="F79" t="n">
        <v>4</v>
      </c>
    </row>
    <row spans="1:6" r="80">
      <c s="4" r="A80" t="s">
        <v>44</v>
      </c>
      <c s="5" r="C80" t="n">
        <v>1594</v>
      </c>
      <c s="5" r="D80" t="n">
        <v>1466</v>
      </c>
      <c s="5" r="E80" t="n">
        <v>4594</v>
      </c>
      <c s="5" r="F80" t="n">
        <v>4403</v>
      </c>
    </row>
    <row spans="1:6" r="81">
      <c s="4" r="A81" t="s">
        <v>45</v>
      </c>
      <c s="5" r="C81" t="n">
        <v>251</v>
      </c>
      <c s="5" r="D81" t="n">
        <v>249</v>
      </c>
      <c s="5" r="E81" t="n">
        <v>714</v>
      </c>
      <c s="5" r="F81" t="n">
        <v>695</v>
      </c>
    </row>
    <row spans="1:6" r="82">
      <c s="4" r="A82" t="s">
        <v>46</v>
      </c>
      <c s="5" r="C82" t="n">
        <v>0</v>
      </c>
      <c s="5" r="D82" t="n">
        <v>0</v>
      </c>
      <c s="5" r="E82" t="n">
        <v>0</v>
      </c>
      <c s="5" r="F82" t="n">
        <v>0</v>
      </c>
    </row>
    <row spans="1:6" r="83">
      <c s="4" r="A83" t="s">
        <v>47</v>
      </c>
      <c s="5" r="C83" t="n">
        <v>-2</v>
      </c>
      <c s="5" r="D83" t="n">
        <v>-3</v>
      </c>
      <c s="5" r="E83" t="n">
        <v>-8</v>
      </c>
      <c s="5" r="F83" t="n">
        <v>-7</v>
      </c>
    </row>
    <row spans="1:6" r="84">
      <c s="4" r="A84" t="s">
        <v>48</v>
      </c>
      <c s="5" r="C84" t="n">
        <v>0</v>
      </c>
      <c s="5" r="D84" t="n">
        <v>0</v>
      </c>
      <c s="5" r="E84" t="n">
        <v>0</v>
      </c>
      <c s="5" r="F84" t="n">
        <v>0</v>
      </c>
    </row>
    <row spans="1:6" r="85">
      <c s="4" r="A85" t="s">
        <v>553</v>
      </c>
      <c s="5" r="C85" t="n">
        <v>-68</v>
      </c>
      <c s="5" r="D85" t="n">
        <v>-74</v>
      </c>
      <c s="5" r="E85" t="n">
        <v>-224</v>
      </c>
      <c s="5" r="F85" t="n">
        <v>-213</v>
      </c>
    </row>
    <row spans="1:6" r="86">
      <c s="4" r="A86" t="s">
        <v>49</v>
      </c>
      <c s="5" r="C86" t="n">
        <v>0</v>
      </c>
      <c s="5" r="D86" t="n">
        <v>12</v>
      </c>
      <c s="5" r="E86" t="n">
        <v>3</v>
      </c>
      <c s="5" r="F86" t="n">
        <v>100</v>
      </c>
    </row>
    <row spans="1:6" r="87">
      <c s="4" r="A87" t="s">
        <v>554</v>
      </c>
      <c s="5" r="C87" t="n">
        <v>111</v>
      </c>
      <c s="5" r="D87" t="n">
        <v>59</v>
      </c>
      <c s="5" r="E87" t="n">
        <v>234</v>
      </c>
      <c s="5" r="F87" t="n">
        <v>190</v>
      </c>
    </row>
    <row spans="1:6" r="88">
      <c s="4" r="A88" t="s">
        <v>50</v>
      </c>
      <c s="5" r="C88" t="n">
        <v>41</v>
      </c>
      <c s="5" r="D88" t="n">
        <v>-6</v>
      </c>
      <c s="5" r="E88" t="n">
        <v>5</v>
      </c>
      <c s="5" r="F88" t="n">
        <v>70</v>
      </c>
    </row>
    <row spans="1:6" r="89">
      <c s="4" r="A89" t="s">
        <v>51</v>
      </c>
      <c s="5" r="C89" t="n">
        <v>292</v>
      </c>
      <c s="5" r="D89" t="n">
        <v>243</v>
      </c>
      <c s="5" r="E89" t="n">
        <v>719</v>
      </c>
      <c s="5" r="F89" t="n">
        <v>765</v>
      </c>
    </row>
    <row spans="1:6" r="90">
      <c s="4" r="A90" t="s">
        <v>555</v>
      </c>
      <c s="5" r="C90" t="n">
        <v>-197</v>
      </c>
      <c s="5" r="D90" t="n">
        <v>103</v>
      </c>
      <c s="5" r="E90" t="n">
        <v>3</v>
      </c>
      <c s="5" r="F90" t="n">
        <v>342</v>
      </c>
    </row>
    <row spans="1:6" r="91">
      <c s="4" r="A91" t="s">
        <v>53</v>
      </c>
      <c s="5" r="C91" t="n">
        <v>55</v>
      </c>
      <c s="5" r="D91" t="n">
        <v>51</v>
      </c>
      <c s="5" r="E91" t="n">
        <v>158</v>
      </c>
      <c s="5" r="F91" t="n">
        <v>150</v>
      </c>
    </row>
    <row spans="1:6" r="92">
      <c s="4" r="A92" t="s">
        <v>54</v>
      </c>
      <c s="5" r="C92" t="n">
        <v>544</v>
      </c>
      <c s="5" r="D92" t="n">
        <v>191</v>
      </c>
      <c s="5" r="E92" t="n">
        <v>874</v>
      </c>
      <c s="5" r="F92" t="n">
        <v>573</v>
      </c>
    </row>
    <row spans="1:6" r="93">
      <c s="4" r="A93" t="s">
        <v>55</v>
      </c>
      <c s="5" r="C93" t="n">
        <v>0</v>
      </c>
      <c s="5" r="D93" t="n">
        <v>0</v>
      </c>
      <c s="5" r="E93" t="n">
        <v>0</v>
      </c>
      <c s="5" r="F93" t="n">
        <v>0</v>
      </c>
    </row>
    <row spans="1:6" r="94">
      <c s="4" r="A94" t="s">
        <v>56</v>
      </c>
      <c s="5" r="C94" t="n">
        <v>544</v>
      </c>
      <c s="5" r="D94" t="n">
        <v>191</v>
      </c>
      <c s="5" r="E94" t="n">
        <v>874</v>
      </c>
      <c s="5" r="F94" t="n">
        <v>573</v>
      </c>
    </row>
    <row spans="1:6" r="95">
      <c s="4" r="A95" t="s">
        <v>70</v>
      </c>
      <c s="5" r="C95" t="n">
        <v>494</v>
      </c>
      <c s="5" r="D95" t="n">
        <v>171</v>
      </c>
      <c s="5" r="E95" t="n">
        <v>796</v>
      </c>
      <c s="5" r="F95" t="n">
        <v>476</v>
      </c>
    </row>
    <row spans="1:6" r="96">
      <c s="4" r="A96" t="s">
        <v>556</v>
      </c>
      <c s="5" r="C96" t="n">
        <v>0</v>
      </c>
      <c s="5" r="D96" t="n">
        <v>0</v>
      </c>
      <c s="5" r="E96" t="n">
        <v>0</v>
      </c>
      <c s="5" r="F96" t="n">
        <v>0</v>
      </c>
    </row>
    <row spans="1:6" r="97">
      <c s="4" r="A97" t="s">
        <v>72</v>
      </c>
      <c s="5" r="C97" t="n">
        <v>494</v>
      </c>
      <c s="5" r="D97" t="n">
        <v>171</v>
      </c>
      <c s="5" r="E97" t="n">
        <v>796</v>
      </c>
      <c s="5" r="F97" t="n">
        <v>476</v>
      </c>
    </row>
    <row spans="1:6" r="98">
      <c s="4" r="A98" t="s">
        <v>559</v>
      </c>
    </row>
    <row spans="1:6" r="99">
      <c s="3" r="A99" t="s">
        <v>29</v>
      </c>
    </row>
    <row spans="1:6" r="100">
      <c s="4" r="A100" t="s">
        <v>30</v>
      </c>
      <c s="5" r="C100" t="n">
        <v>753</v>
      </c>
      <c s="5" r="D100" t="n">
        <v>769</v>
      </c>
      <c s="5" r="E100" t="n">
        <v>2242</v>
      </c>
      <c s="5" r="F100" t="n">
        <v>2283</v>
      </c>
    </row>
    <row spans="1:6" r="101">
      <c s="4" r="A101" t="s">
        <v>32</v>
      </c>
      <c s="5" r="C101" t="n">
        <v>131</v>
      </c>
      <c s="5" r="D101" t="n">
        <v>108</v>
      </c>
      <c s="5" r="E101" t="n">
        <v>354</v>
      </c>
      <c s="5" r="F101" t="n">
        <v>312</v>
      </c>
    </row>
    <row spans="1:6" r="102">
      <c s="4" r="A102" t="s">
        <v>34</v>
      </c>
      <c s="5" r="C102" t="n">
        <v>292</v>
      </c>
      <c s="5" r="D102" t="n">
        <v>274</v>
      </c>
      <c s="5" r="E102" t="n">
        <v>863</v>
      </c>
      <c s="5" r="F102" t="n">
        <v>800</v>
      </c>
    </row>
    <row spans="1:6" r="103">
      <c s="4" r="A103" t="s">
        <v>35</v>
      </c>
      <c s="5" r="C103" t="n">
        <v>1176</v>
      </c>
      <c s="5" r="D103" t="n">
        <v>1151</v>
      </c>
      <c s="5" r="E103" t="n">
        <v>3459</v>
      </c>
      <c s="5" r="F103" t="n">
        <v>3395</v>
      </c>
    </row>
    <row spans="1:6" r="104">
      <c s="3" r="A104" t="s">
        <v>36</v>
      </c>
    </row>
    <row spans="1:6" r="105">
      <c s="4" r="A105" t="s">
        <v>37</v>
      </c>
      <c s="5" r="C105" t="n">
        <v>355</v>
      </c>
      <c s="5" r="D105" t="n">
        <v>374</v>
      </c>
      <c s="5" r="E105" t="n">
        <v>1097</v>
      </c>
      <c s="5" r="F105" t="n">
        <v>1104</v>
      </c>
    </row>
    <row spans="1:6" r="106">
      <c s="4" r="A106" t="s">
        <v>38</v>
      </c>
      <c s="5" r="C106" t="n">
        <v>47</v>
      </c>
      <c s="5" r="D106" t="n">
        <v>41</v>
      </c>
      <c s="5" r="E106" t="n">
        <v>124</v>
      </c>
      <c s="5" r="F106" t="n">
        <v>125</v>
      </c>
    </row>
    <row spans="1:6" r="107">
      <c s="4" r="A107" t="s">
        <v>39</v>
      </c>
      <c s="5" r="C107" t="n">
        <v>200</v>
      </c>
      <c s="5" r="D107" t="n">
        <v>201</v>
      </c>
      <c s="5" r="E107" t="n">
        <v>610</v>
      </c>
      <c s="5" r="F107" t="n">
        <v>581</v>
      </c>
    </row>
    <row spans="1:6" r="108">
      <c s="4" r="A108" t="s">
        <v>34</v>
      </c>
      <c s="5" r="C108" t="n">
        <v>292</v>
      </c>
      <c s="5" r="D108" t="n">
        <v>274</v>
      </c>
      <c s="5" r="E108" t="n">
        <v>863</v>
      </c>
      <c s="5" r="F108" t="n">
        <v>800</v>
      </c>
    </row>
    <row spans="1:6" r="109">
      <c s="4" r="A109" t="s">
        <v>40</v>
      </c>
      <c s="5" r="C109" t="n">
        <v>98</v>
      </c>
      <c s="5" r="D109" t="n">
        <v>112</v>
      </c>
      <c s="5" r="E109" t="n">
        <v>291</v>
      </c>
      <c s="5" r="F109" t="n">
        <v>330</v>
      </c>
    </row>
    <row spans="1:6" r="110">
      <c s="3" r="A110" t="s">
        <v>41</v>
      </c>
    </row>
    <row spans="1:6" r="111">
      <c s="4" r="A111" t="s">
        <v>42</v>
      </c>
      <c s="5" r="C111" t="n">
        <v>9</v>
      </c>
      <c s="5" r="D111" t="n">
        <v>1</v>
      </c>
      <c s="5" r="E111" t="n">
        <v>19</v>
      </c>
      <c s="5" r="F111" t="n">
        <v>0</v>
      </c>
    </row>
    <row spans="1:6" r="112">
      <c s="4" r="A112" t="s">
        <v>44</v>
      </c>
      <c s="5" r="C112" t="n">
        <v>1001</v>
      </c>
      <c s="5" r="D112" t="n">
        <v>1003</v>
      </c>
      <c s="5" r="E112" t="n">
        <v>3004</v>
      </c>
      <c s="5" r="F112" t="n">
        <v>2940</v>
      </c>
    </row>
    <row spans="1:6" r="113">
      <c s="4" r="A113" t="s">
        <v>45</v>
      </c>
      <c s="5" r="C113" t="n">
        <v>175</v>
      </c>
      <c s="5" r="D113" t="n">
        <v>148</v>
      </c>
      <c s="5" r="E113" t="n">
        <v>455</v>
      </c>
      <c s="5" r="F113" t="n">
        <v>455</v>
      </c>
    </row>
    <row spans="1:6" r="114">
      <c s="4" r="A114" t="s">
        <v>46</v>
      </c>
      <c s="5" r="C114" t="n">
        <v>1</v>
      </c>
      <c s="5" r="D114" t="n">
        <v>2</v>
      </c>
      <c s="5" r="E114" t="n">
        <v>3</v>
      </c>
      <c s="5" r="F114" t="n">
        <v>9</v>
      </c>
    </row>
    <row spans="1:6" r="115">
      <c s="4" r="A115" t="s">
        <v>47</v>
      </c>
      <c s="5" r="C115" t="n">
        <v>-1</v>
      </c>
      <c s="5" r="D115" t="n">
        <v>-1</v>
      </c>
      <c s="5" r="E115" t="n">
        <v>-3</v>
      </c>
      <c s="5" r="F115" t="n">
        <v>-4</v>
      </c>
    </row>
    <row spans="1:6" r="116">
      <c s="4" r="A116" t="s">
        <v>48</v>
      </c>
      <c s="5" r="C116" t="n">
        <v>0</v>
      </c>
      <c s="5" r="D116" t="n">
        <v>0</v>
      </c>
      <c s="5" r="E116" t="n">
        <v>0</v>
      </c>
      <c s="5" r="F116" t="n">
        <v>0</v>
      </c>
    </row>
    <row spans="1:6" r="117">
      <c s="4" r="A117" t="s">
        <v>553</v>
      </c>
      <c s="5" r="C117" t="n">
        <v>3</v>
      </c>
      <c s="5" r="D117" t="n">
        <v>-6</v>
      </c>
      <c s="5" r="E117" t="n">
        <v>1</v>
      </c>
      <c s="5" r="F117" t="n">
        <v>-25</v>
      </c>
    </row>
    <row spans="1:6" r="118">
      <c s="4" r="A118" t="s">
        <v>49</v>
      </c>
      <c s="5" r="C118" t="n">
        <v>8</v>
      </c>
      <c s="5" r="D118" t="n">
        <v>-12</v>
      </c>
      <c s="5" r="E118" t="n">
        <v>-23</v>
      </c>
      <c s="5" r="F118" t="n">
        <v>-16</v>
      </c>
    </row>
    <row spans="1:6" r="119">
      <c s="4" r="A119" t="s">
        <v>554</v>
      </c>
      <c s="5" r="C119" t="n">
        <v>0</v>
      </c>
      <c s="5" r="D119" t="n">
        <v>0</v>
      </c>
      <c s="5" r="E119" t="n">
        <v>0</v>
      </c>
      <c s="5" r="F119" t="n">
        <v>0</v>
      </c>
    </row>
    <row spans="1:6" r="120">
      <c s="4" r="A120" t="s">
        <v>50</v>
      </c>
      <c s="5" r="C120" t="n">
        <v>11</v>
      </c>
      <c s="5" r="D120" t="n">
        <v>-17</v>
      </c>
      <c s="5" r="E120" t="n">
        <v>-22</v>
      </c>
      <c s="5" r="F120" t="n">
        <v>-36</v>
      </c>
    </row>
    <row spans="1:6" r="121">
      <c s="4" r="A121" t="s">
        <v>51</v>
      </c>
      <c s="5" r="C121" t="n">
        <v>186</v>
      </c>
      <c s="5" r="D121" t="n">
        <v>131</v>
      </c>
      <c s="5" r="E121" t="n">
        <v>433</v>
      </c>
      <c s="5" r="F121" t="n">
        <v>419</v>
      </c>
    </row>
    <row spans="1:6" r="122">
      <c s="4" r="A122" t="s">
        <v>555</v>
      </c>
      <c s="5" r="C122" t="n">
        <v>4</v>
      </c>
      <c s="5" r="D122" t="n">
        <v>48</v>
      </c>
      <c s="5" r="E122" t="n">
        <v>54</v>
      </c>
      <c s="5" r="F122" t="n">
        <v>102</v>
      </c>
    </row>
    <row spans="1:6" r="123">
      <c s="4" r="A123" t="s">
        <v>53</v>
      </c>
      <c s="5" r="C123" t="n">
        <v>6</v>
      </c>
      <c s="5" r="D123" t="n">
        <v>4</v>
      </c>
      <c s="5" r="E123" t="n">
        <v>17</v>
      </c>
      <c s="5" r="F123" t="n">
        <v>13</v>
      </c>
    </row>
    <row spans="1:6" r="124">
      <c s="4" r="A124" t="s">
        <v>54</v>
      </c>
      <c s="5" r="C124" t="n">
        <v>188</v>
      </c>
      <c s="5" r="D124" t="n">
        <v>87</v>
      </c>
      <c s="5" r="E124" t="n">
        <v>396</v>
      </c>
      <c s="5" r="F124" t="n">
        <v>330</v>
      </c>
    </row>
    <row spans="1:6" r="125">
      <c s="4" r="A125" t="s">
        <v>55</v>
      </c>
      <c s="5" r="C125" t="n">
        <v>15</v>
      </c>
      <c s="5" r="D125" t="n">
        <v>17</v>
      </c>
      <c s="5" r="E125" t="n">
        <v>49</v>
      </c>
      <c s="5" r="F125" t="n">
        <v>48</v>
      </c>
    </row>
    <row spans="1:6" r="126">
      <c s="4" r="A126" t="s">
        <v>56</v>
      </c>
      <c s="5" r="C126" t="n">
        <v>173</v>
      </c>
      <c s="5" r="D126" t="n">
        <v>70</v>
      </c>
      <c s="5" r="E126" t="n">
        <v>347</v>
      </c>
      <c s="5" r="F126" t="n">
        <v>282</v>
      </c>
    </row>
    <row spans="1:6" r="127">
      <c s="4" r="A127" t="s">
        <v>70</v>
      </c>
      <c s="5" r="C127" t="n">
        <v>83</v>
      </c>
      <c s="5" r="D127" t="n">
        <v>-125</v>
      </c>
      <c s="5" r="E127" t="n">
        <v>121</v>
      </c>
      <c s="5" r="F127" t="n">
        <v>222</v>
      </c>
    </row>
    <row spans="1:6" r="128">
      <c s="4" r="A128" t="s">
        <v>556</v>
      </c>
      <c s="5" r="C128" t="n">
        <v>15</v>
      </c>
      <c s="5" r="D128" t="n">
        <v>10</v>
      </c>
      <c s="5" r="E128" t="n">
        <v>41</v>
      </c>
      <c s="5" r="F128" t="n">
        <v>41</v>
      </c>
    </row>
    <row spans="1:6" r="129">
      <c s="4" r="A129" t="s">
        <v>72</v>
      </c>
      <c s="5" r="C129" t="n">
        <v>68</v>
      </c>
      <c s="5" r="D129" t="n">
        <v>-135</v>
      </c>
      <c s="5" r="E129" t="n">
        <v>80</v>
      </c>
      <c s="5" r="F129" t="n">
        <v>181</v>
      </c>
    </row>
    <row spans="1:6" r="130">
      <c s="4" r="A130" t="s">
        <v>560</v>
      </c>
    </row>
    <row spans="1:6" r="131">
      <c s="3" r="A131" t="s">
        <v>29</v>
      </c>
    </row>
    <row spans="1:6" r="132">
      <c s="4" r="A132" t="s">
        <v>30</v>
      </c>
      <c s="5" r="C132" t="n">
        <v>-82</v>
      </c>
      <c s="5" r="D132" t="n">
        <v>-59</v>
      </c>
      <c s="5" r="E132" t="n">
        <v>-232</v>
      </c>
      <c s="5" r="F132" t="n">
        <v>-179</v>
      </c>
    </row>
    <row spans="1:6" r="133">
      <c s="4" r="A133" t="s">
        <v>32</v>
      </c>
      <c s="5" r="C133" t="n">
        <v>-19</v>
      </c>
      <c s="5" r="D133" t="n">
        <v>-15</v>
      </c>
      <c s="5" r="E133" t="n">
        <v>-48</v>
      </c>
      <c s="5" r="F133" t="n">
        <v>-45</v>
      </c>
    </row>
    <row spans="1:6" r="134">
      <c s="4" r="A134" t="s">
        <v>34</v>
      </c>
      <c s="5" r="C134" t="n">
        <v>0</v>
      </c>
      <c s="5" r="D134" t="n">
        <v>0</v>
      </c>
      <c s="5" r="E134" t="n">
        <v>0</v>
      </c>
      <c s="5" r="F134" t="n">
        <v>0</v>
      </c>
    </row>
    <row spans="1:6" r="135">
      <c s="4" r="A135" t="s">
        <v>35</v>
      </c>
      <c s="5" r="C135" t="n">
        <v>-101</v>
      </c>
      <c s="5" r="D135" t="n">
        <v>-74</v>
      </c>
      <c s="5" r="E135" t="n">
        <v>-280</v>
      </c>
      <c s="5" r="F135" t="n">
        <v>-224</v>
      </c>
    </row>
    <row spans="1:6" r="136">
      <c s="3" r="A136" t="s">
        <v>36</v>
      </c>
    </row>
    <row spans="1:6" r="137">
      <c s="4" r="A137" t="s">
        <v>37</v>
      </c>
      <c s="5" r="C137" t="n">
        <v>-82</v>
      </c>
      <c s="5" r="D137" t="n">
        <v>-59</v>
      </c>
      <c s="5" r="E137" t="n">
        <v>-232</v>
      </c>
      <c s="5" r="F137" t="n">
        <v>-179</v>
      </c>
    </row>
    <row spans="1:6" r="138">
      <c s="4" r="A138" t="s">
        <v>38</v>
      </c>
      <c s="5" r="C138" t="n">
        <v>-19</v>
      </c>
      <c s="5" r="D138" t="n">
        <v>-15</v>
      </c>
      <c s="5" r="E138" t="n">
        <v>-48</v>
      </c>
      <c s="5" r="F138" t="n">
        <v>-45</v>
      </c>
    </row>
    <row spans="1:6" r="139">
      <c s="4" r="A139" t="s">
        <v>39</v>
      </c>
      <c s="5" r="C139" t="n">
        <v>0</v>
      </c>
      <c s="5" r="D139" t="n">
        <v>0</v>
      </c>
      <c s="5" r="E139" t="n">
        <v>0</v>
      </c>
      <c s="5" r="F139" t="n">
        <v>0</v>
      </c>
    </row>
    <row spans="1:6" r="140">
      <c s="4" r="A140" t="s">
        <v>34</v>
      </c>
      <c s="5" r="C140" t="n">
        <v>0</v>
      </c>
      <c s="5" r="D140" t="n">
        <v>0</v>
      </c>
      <c s="5" r="E140" t="n">
        <v>0</v>
      </c>
      <c s="5" r="F140" t="n">
        <v>0</v>
      </c>
    </row>
    <row spans="1:6" r="141">
      <c s="4" r="A141" t="s">
        <v>40</v>
      </c>
      <c s="5" r="C141" t="n">
        <v>0</v>
      </c>
      <c s="5" r="D141" t="n">
        <v>0</v>
      </c>
      <c s="5" r="E141" t="n">
        <v>0</v>
      </c>
      <c s="5" r="F141" t="n">
        <v>0</v>
      </c>
    </row>
    <row spans="1:6" r="142">
      <c s="3" r="A142" t="s">
        <v>41</v>
      </c>
    </row>
    <row spans="1:6" r="143">
      <c s="4" r="A143" t="s">
        <v>42</v>
      </c>
      <c s="5" r="C143" t="n">
        <v>0</v>
      </c>
      <c s="5" r="D143" t="n">
        <v>0</v>
      </c>
      <c s="5" r="E143" t="n">
        <v>0</v>
      </c>
      <c s="5" r="F143" t="n">
        <v>0</v>
      </c>
    </row>
    <row spans="1:6" r="144">
      <c s="4" r="A144" t="s">
        <v>44</v>
      </c>
      <c s="5" r="C144" t="n">
        <v>-101</v>
      </c>
      <c s="5" r="D144" t="n">
        <v>-74</v>
      </c>
      <c s="5" r="E144" t="n">
        <v>-280</v>
      </c>
      <c s="5" r="F144" t="n">
        <v>-224</v>
      </c>
    </row>
    <row spans="1:6" r="145">
      <c s="4" r="A145" t="s">
        <v>45</v>
      </c>
      <c s="5" r="C145" t="n">
        <v>0</v>
      </c>
      <c s="5" r="D145" t="n">
        <v>0</v>
      </c>
      <c s="5" r="E145" t="n">
        <v>0</v>
      </c>
      <c s="5" r="F145" t="n">
        <v>0</v>
      </c>
    </row>
    <row spans="1:6" r="146">
      <c s="4" r="A146" t="s">
        <v>46</v>
      </c>
      <c s="5" r="C146" t="n">
        <v>0</v>
      </c>
      <c s="5" r="D146" t="n">
        <v>0</v>
      </c>
      <c s="5" r="E146" t="n">
        <v>0</v>
      </c>
      <c s="5" r="F146" t="n">
        <v>0</v>
      </c>
    </row>
    <row spans="1:6" r="147">
      <c s="4" r="A147" t="s">
        <v>47</v>
      </c>
      <c s="5" r="C147" t="n">
        <v>0</v>
      </c>
      <c s="5" r="D147" t="n">
        <v>0</v>
      </c>
      <c s="5" r="E147" t="n">
        <v>0</v>
      </c>
      <c s="5" r="F147" t="n">
        <v>0</v>
      </c>
    </row>
    <row spans="1:6" r="148">
      <c s="4" r="A148" t="s">
        <v>48</v>
      </c>
      <c s="5" r="C148" t="n">
        <v>0</v>
      </c>
      <c s="5" r="D148" t="n">
        <v>0</v>
      </c>
      <c s="5" r="E148" t="n">
        <v>0</v>
      </c>
      <c s="5" r="F148" t="n">
        <v>0</v>
      </c>
    </row>
    <row spans="1:6" r="149">
      <c s="4" r="A149" t="s">
        <v>553</v>
      </c>
      <c s="5" r="C149" t="n">
        <v>0</v>
      </c>
      <c s="5" r="D149" t="n">
        <v>0</v>
      </c>
      <c s="5" r="E149" t="n">
        <v>0</v>
      </c>
      <c s="5" r="F149" t="n">
        <v>0</v>
      </c>
    </row>
    <row spans="1:6" r="150">
      <c s="4" r="A150" t="s">
        <v>49</v>
      </c>
      <c s="5" r="C150" t="n">
        <v>0</v>
      </c>
      <c s="5" r="D150" t="n">
        <v>0</v>
      </c>
      <c s="5" r="E150" t="n">
        <v>0</v>
      </c>
      <c s="5" r="F150" t="n">
        <v>0</v>
      </c>
    </row>
    <row spans="1:6" r="151">
      <c s="4" r="A151" t="s">
        <v>554</v>
      </c>
      <c s="5" r="C151" t="n">
        <v>-681</v>
      </c>
      <c s="5" r="D151" t="n">
        <v>-231</v>
      </c>
      <c s="5" r="E151" t="n">
        <v>-1111</v>
      </c>
      <c s="5" r="F151" t="n">
        <v>-763</v>
      </c>
    </row>
    <row spans="1:6" r="152">
      <c s="4" r="A152" t="s">
        <v>50</v>
      </c>
      <c s="5" r="C152" t="n">
        <v>-681</v>
      </c>
      <c s="5" r="D152" t="n">
        <v>-231</v>
      </c>
      <c s="5" r="E152" t="n">
        <v>-1111</v>
      </c>
      <c s="5" r="F152" t="n">
        <v>-763</v>
      </c>
    </row>
    <row spans="1:6" r="153">
      <c s="4" r="A153" t="s">
        <v>51</v>
      </c>
      <c s="5" r="C153" t="n">
        <v>-681</v>
      </c>
      <c s="5" r="D153" t="n">
        <v>-231</v>
      </c>
      <c s="5" r="E153" t="n">
        <v>-1111</v>
      </c>
      <c s="5" r="F153" t="n">
        <v>-763</v>
      </c>
    </row>
    <row spans="1:6" r="154">
      <c s="4" r="A154" t="s">
        <v>555</v>
      </c>
      <c s="5" r="C154" t="n">
        <v>0</v>
      </c>
      <c s="5" r="D154" t="n">
        <v>0</v>
      </c>
      <c s="5" r="E154" t="n">
        <v>0</v>
      </c>
      <c s="5" r="F154" t="n">
        <v>0</v>
      </c>
    </row>
    <row spans="1:6" r="155">
      <c s="4" r="A155" t="s">
        <v>53</v>
      </c>
      <c s="5" r="C155" t="n">
        <v>0</v>
      </c>
      <c s="5" r="D155" t="n">
        <v>0</v>
      </c>
      <c s="5" r="E155" t="n">
        <v>0</v>
      </c>
      <c s="5" r="F155" t="n">
        <v>0</v>
      </c>
    </row>
    <row spans="1:6" r="156">
      <c s="4" r="A156" t="s">
        <v>54</v>
      </c>
      <c s="5" r="C156" t="n">
        <v>-681</v>
      </c>
      <c s="5" r="D156" t="n">
        <v>-231</v>
      </c>
      <c s="5" r="E156" t="n">
        <v>-1111</v>
      </c>
      <c s="5" r="F156" t="n">
        <v>-763</v>
      </c>
    </row>
    <row spans="1:6" r="157">
      <c s="4" r="A157" t="s">
        <v>55</v>
      </c>
      <c s="5" r="C157" t="n">
        <v>36</v>
      </c>
      <c s="5" r="D157" t="n">
        <v>30</v>
      </c>
      <c s="5" r="E157" t="n">
        <v>110</v>
      </c>
      <c s="5" r="F157" t="n">
        <v>92</v>
      </c>
    </row>
    <row spans="1:6" r="158">
      <c s="4" r="A158" t="s">
        <v>56</v>
      </c>
      <c s="5" r="C158" t="n">
        <v>-717</v>
      </c>
      <c s="5" r="D158" t="n">
        <v>-261</v>
      </c>
      <c s="5" r="E158" t="n">
        <v>-1221</v>
      </c>
      <c s="5" r="F158" t="n">
        <v>-855</v>
      </c>
    </row>
    <row spans="1:6" r="159">
      <c s="4" r="A159" t="s">
        <v>70</v>
      </c>
      <c s="5" r="C159" t="n">
        <v>-525</v>
      </c>
      <c s="5" r="D159" t="n">
        <v>-6</v>
      </c>
      <c s="5" r="E159" t="n">
        <v>-765</v>
      </c>
      <c s="5" r="F159" t="n">
        <v>-565</v>
      </c>
    </row>
    <row spans="1:6" r="160">
      <c s="4" r="A160" t="s">
        <v>556</v>
      </c>
      <c s="5" r="C160" t="n">
        <v>36</v>
      </c>
      <c s="5" r="D160" t="n">
        <v>30</v>
      </c>
      <c s="5" r="E160" t="n">
        <v>110</v>
      </c>
      <c s="5" r="F160" t="n">
        <v>92</v>
      </c>
    </row>
    <row spans="1:6" r="161">
      <c s="4" r="A161" t="s">
        <v>72</v>
      </c>
      <c s="7" r="C161" t="n">
        <v>-561</v>
      </c>
      <c s="7" r="D161" t="n">
        <v>-36</v>
      </c>
      <c s="7" r="E161" t="n">
        <v>-875</v>
      </c>
      <c s="7" r="F161" t="n">
        <v>-657</v>
      </c>
    </row>
    <row spans="1:6" r="162">
      <c r="A162" t="n"/>
    </row>
    <row spans="1:6" r="163">
      <c s="4" r="A163" t="s">
        <v>31</v>
      </c>
      <c s="4" r="B163" t="s">
        <v>59</v>
      </c>
    </row>
  </sheetData>
  <mergeCells count="5">
    <mergeCell ref="A1:B2"/>
    <mergeCell ref="C1:D1"/>
    <mergeCell ref="E1:F1"/>
    <mergeCell ref="A162:E162"/>
    <mergeCell ref="B163:E16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10</v>
      </c>
      <c s="2" r="B1" t="s">
        <v>2</v>
      </c>
      <c s="2" r="C1" t="s">
        <v>74</v>
      </c>
    </row>
    <row spans="1:3" r="2">
      <c s="3" r="A2" t="s">
        <v>111</v>
      </c>
    </row>
    <row spans="1:3" r="3">
      <c s="4" r="A3" t="s">
        <v>112</v>
      </c>
      <c s="7" r="B3" t="n">
        <v>57</v>
      </c>
      <c s="7" r="C3" t="n">
        <v>51</v>
      </c>
    </row>
    <row spans="1:3" r="4">
      <c s="4" r="A4" t="s">
        <v>113</v>
      </c>
      <c s="5" r="B4" t="n">
        <v>1377</v>
      </c>
      <c s="5" r="C4" t="n">
        <v>1233</v>
      </c>
    </row>
    <row spans="1:3" r="5">
      <c s="4" r="A5" t="s">
        <v>114</v>
      </c>
      <c s="5" r="B5" t="n">
        <v>5190</v>
      </c>
      <c s="5" r="C5" t="n">
        <v>4871</v>
      </c>
    </row>
    <row spans="1:3" r="6">
      <c s="4" r="A6" t="s">
        <v>115</v>
      </c>
      <c s="7" r="B6" t="n">
        <v>2070</v>
      </c>
      <c s="7" r="C6" t="n">
        <v>1965</v>
      </c>
    </row>
    <row spans="1:3" r="7">
      <c s="4" r="A7" t="s">
        <v>116</v>
      </c>
      <c s="8" r="B7" t="n">
        <v>0.01</v>
      </c>
      <c s="8" r="C7" t="n">
        <v>0.01</v>
      </c>
    </row>
    <row spans="1:3" r="8">
      <c s="4" r="A8" t="s">
        <v>117</v>
      </c>
      <c s="5" r="B8" t="n">
        <v>1000</v>
      </c>
      <c s="5" r="C8" t="n">
        <v>1000</v>
      </c>
    </row>
    <row spans="1:3" r="9">
      <c s="4" r="A9" t="s">
        <v>118</v>
      </c>
      <c s="5" r="B9" t="n">
        <v>1000</v>
      </c>
      <c s="5" r="C9" t="n">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61</v>
      </c>
      <c s="2" r="B1" t="s">
        <v>2</v>
      </c>
      <c s="2" r="C1" t="s">
        <v>74</v>
      </c>
      <c s="2" r="D1" t="s">
        <v>28</v>
      </c>
      <c s="2" r="E1" t="s">
        <v>562</v>
      </c>
    </row>
    <row spans="1:5" r="2">
      <c s="3" r="A2" t="s">
        <v>75</v>
      </c>
    </row>
    <row spans="1:5" r="3">
      <c s="4" r="A3" t="s">
        <v>76</v>
      </c>
      <c s="7" r="B3" t="n">
        <v>368</v>
      </c>
      <c s="7" r="C3" t="n">
        <v>358</v>
      </c>
      <c s="7" r="D3" t="n">
        <v>386</v>
      </c>
      <c s="7" r="E3" t="n">
        <v>425</v>
      </c>
    </row>
    <row spans="1:5" r="4">
      <c s="4" r="A4" t="s">
        <v>563</v>
      </c>
      <c s="5" r="B4" t="n">
        <v>1741</v>
      </c>
      <c s="5" r="C4" t="n">
        <v>1752</v>
      </c>
    </row>
    <row spans="1:5" r="5">
      <c s="4" r="A5" t="s">
        <v>78</v>
      </c>
      <c s="5" r="B5" t="n">
        <v>7114</v>
      </c>
      <c s="5" r="C5" t="n">
        <v>7555</v>
      </c>
    </row>
    <row spans="1:5" r="6">
      <c s="4" r="A6" t="s">
        <v>564</v>
      </c>
      <c s="5" r="B6" t="n">
        <v>0</v>
      </c>
      <c s="5" r="C6" t="n">
        <v>0</v>
      </c>
    </row>
    <row spans="1:5" r="7">
      <c s="4" r="A7" t="s">
        <v>79</v>
      </c>
      <c s="5" r="B7" t="n">
        <v>439</v>
      </c>
      <c s="5" r="C7" t="n">
        <v>289</v>
      </c>
    </row>
    <row spans="1:5" r="8">
      <c s="4" r="A8" t="s">
        <v>80</v>
      </c>
      <c s="5" r="B8" t="n">
        <v>9662</v>
      </c>
      <c s="5" r="C8" t="n">
        <v>9954</v>
      </c>
    </row>
    <row spans="1:5" r="9">
      <c s="4" r="A9" t="s">
        <v>565</v>
      </c>
      <c s="5" r="B9" t="n">
        <v>932</v>
      </c>
      <c s="5" r="C9" t="n">
        <v>930</v>
      </c>
    </row>
    <row spans="1:5" r="10">
      <c s="4" r="A10" t="s">
        <v>82</v>
      </c>
      <c s="5" r="B10" t="n">
        <v>16892</v>
      </c>
      <c s="5" r="C10" t="n">
        <v>17017</v>
      </c>
    </row>
    <row spans="1:5" r="11">
      <c s="4" r="A11" t="s">
        <v>566</v>
      </c>
      <c s="5" r="B11" t="n">
        <v>2259</v>
      </c>
      <c s="5" r="C11" t="n">
        <v>2604</v>
      </c>
    </row>
    <row spans="1:5" r="12">
      <c s="4" r="A12" t="s">
        <v>567</v>
      </c>
      <c s="5" r="B12" t="n">
        <v>1778</v>
      </c>
      <c s="5" r="C12" t="n">
        <v>1745</v>
      </c>
    </row>
    <row spans="1:5" r="13">
      <c s="4" r="A13" t="s">
        <v>85</v>
      </c>
      <c s="5" r="B13" t="n">
        <v>1058</v>
      </c>
      <c s="5" r="C13" t="n">
        <v>1101</v>
      </c>
    </row>
    <row spans="1:5" r="14">
      <c s="4" r="A14" t="s">
        <v>568</v>
      </c>
      <c s="5" r="B14" t="n">
        <v>0</v>
      </c>
      <c s="5" r="C14" t="n">
        <v>0</v>
      </c>
    </row>
    <row spans="1:5" r="15">
      <c s="4" r="A15" t="s">
        <v>569</v>
      </c>
      <c s="5" r="B15" t="n">
        <v>0</v>
      </c>
      <c s="5" r="C15" t="n">
        <v>0</v>
      </c>
    </row>
    <row spans="1:5" r="16">
      <c s="4" r="A16" t="s">
        <v>570</v>
      </c>
      <c s="5" r="B16" t="n">
        <v>0</v>
      </c>
      <c s="5" r="C16" t="n">
        <v>0</v>
      </c>
    </row>
    <row spans="1:5" r="17">
      <c s="4" r="A17" t="s">
        <v>86</v>
      </c>
      <c s="5" r="B17" t="n">
        <v>859</v>
      </c>
      <c s="5" r="C17" t="n">
        <v>849</v>
      </c>
    </row>
    <row spans="1:5" r="18">
      <c s="4" r="A18" t="s">
        <v>571</v>
      </c>
      <c s="5" r="B18" t="n">
        <v>0</v>
      </c>
      <c s="5" r="C18" t="n">
        <v>0</v>
      </c>
    </row>
    <row spans="1:5" r="19">
      <c s="4" r="A19" t="s">
        <v>87</v>
      </c>
      <c s="5" r="B19" t="n">
        <v>33440</v>
      </c>
      <c s="5" r="C19" t="n">
        <v>34200</v>
      </c>
    </row>
    <row spans="1:5" r="20">
      <c s="3" r="A20" t="s">
        <v>88</v>
      </c>
    </row>
    <row spans="1:5" r="21">
      <c s="4" r="A21" t="s">
        <v>89</v>
      </c>
      <c s="5" r="B21" t="n">
        <v>243</v>
      </c>
      <c s="5" r="C21" t="n">
        <v>280</v>
      </c>
    </row>
    <row spans="1:5" r="22">
      <c s="4" r="A22" t="s">
        <v>90</v>
      </c>
      <c s="5" r="B22" t="n">
        <v>361</v>
      </c>
      <c s="5" r="C22" t="n">
        <v>161</v>
      </c>
    </row>
    <row spans="1:5" r="23">
      <c s="4" r="A23" t="s">
        <v>91</v>
      </c>
      <c s="5" r="B23" t="n">
        <v>7115</v>
      </c>
      <c s="5" r="C23" t="n">
        <v>7557</v>
      </c>
    </row>
    <row spans="1:5" r="24">
      <c s="4" r="A24" t="s">
        <v>572</v>
      </c>
      <c s="5" r="B24" t="n">
        <v>0</v>
      </c>
      <c s="5" r="C24" t="n">
        <v>0</v>
      </c>
    </row>
    <row spans="1:5" r="25">
      <c s="4" r="A25" t="s">
        <v>92</v>
      </c>
      <c s="5" r="B25" t="n">
        <v>1517</v>
      </c>
      <c s="5" r="C25" t="n">
        <v>1533</v>
      </c>
    </row>
    <row spans="1:5" r="26">
      <c s="4" r="A26" t="s">
        <v>93</v>
      </c>
      <c s="5" r="B26" t="n">
        <v>9236</v>
      </c>
      <c s="5" r="C26" t="n">
        <v>9531</v>
      </c>
    </row>
    <row spans="1:5" r="27">
      <c s="4" r="A27" t="s">
        <v>94</v>
      </c>
      <c s="5" r="B27" t="n">
        <v>20816</v>
      </c>
      <c s="5" r="C27" t="n">
        <v>20760</v>
      </c>
    </row>
    <row spans="1:5" r="28">
      <c s="4" r="A28" t="s">
        <v>95</v>
      </c>
      <c s="5" r="B28" t="n">
        <v>544</v>
      </c>
      <c s="5" r="C28" t="n">
        <v>521</v>
      </c>
    </row>
    <row spans="1:5" r="29">
      <c s="4" r="A29" t="s">
        <v>573</v>
      </c>
      <c s="5" r="B29" t="n">
        <v>0</v>
      </c>
      <c s="5" r="C29" t="n">
        <v>0</v>
      </c>
    </row>
    <row spans="1:5" r="30">
      <c s="4" r="A30" t="s">
        <v>574</v>
      </c>
      <c s="5" r="B30" t="n">
        <v>0</v>
      </c>
      <c s="5" r="C30" t="n">
        <v>0</v>
      </c>
    </row>
    <row spans="1:5" r="31">
      <c s="4" r="A31" t="s">
        <v>96</v>
      </c>
      <c s="5" r="B31" t="n">
        <v>780</v>
      </c>
      <c s="5" r="C31" t="n">
        <v>788</v>
      </c>
    </row>
    <row spans="1:5" r="32">
      <c s="4" r="A32" t="s">
        <v>97</v>
      </c>
      <c s="5" r="B32" t="n">
        <v>31376</v>
      </c>
      <c s="5" r="C32" t="n">
        <v>31600</v>
      </c>
    </row>
    <row spans="1:5" r="33">
      <c s="4" r="A33" t="s">
        <v>575</v>
      </c>
      <c s="5" r="B33" t="n">
        <v>0</v>
      </c>
      <c s="5" r="C33" t="n">
        <v>0</v>
      </c>
    </row>
    <row spans="1:5" r="34">
      <c s="4" r="A34" t="s">
        <v>100</v>
      </c>
      <c s="5" r="B34" t="n">
        <v>78</v>
      </c>
      <c s="5" r="C34" t="n">
        <v>70</v>
      </c>
      <c s="5" r="D34" t="n">
        <v>70</v>
      </c>
      <c s="5" r="E34" t="n">
        <v>69</v>
      </c>
    </row>
    <row spans="1:5" r="35">
      <c s="4" r="A35" t="s">
        <v>576</v>
      </c>
      <c s="5" r="B35" t="n">
        <v>-1033</v>
      </c>
      <c s="5" r="C35" t="n">
        <v>-570</v>
      </c>
    </row>
    <row spans="1:5" r="36">
      <c s="4" r="A36" t="s">
        <v>107</v>
      </c>
      <c s="5" r="B36" t="n">
        <v>3019</v>
      </c>
      <c s="5" r="C36" t="n">
        <v>3100</v>
      </c>
    </row>
    <row spans="1:5" r="37">
      <c s="4" r="A37" t="s">
        <v>577</v>
      </c>
      <c s="5" r="B37" t="n">
        <v>0</v>
      </c>
      <c s="5" r="C37" t="n">
        <v>0</v>
      </c>
    </row>
    <row spans="1:5" r="38">
      <c s="4" r="A38" t="s">
        <v>108</v>
      </c>
      <c s="5" r="B38" t="n">
        <v>1986</v>
      </c>
      <c s="5" r="C38" t="n">
        <v>2530</v>
      </c>
      <c s="5" r="D38" t="n">
        <v>2958</v>
      </c>
      <c s="5" r="E38" t="n">
        <v>1575</v>
      </c>
    </row>
    <row spans="1:5" r="39">
      <c s="4" r="A39" t="s">
        <v>109</v>
      </c>
      <c s="5" r="B39" t="n">
        <v>33440</v>
      </c>
      <c s="5" r="C39" t="n">
        <v>34200</v>
      </c>
    </row>
    <row spans="1:5" r="40">
      <c s="4" r="A40" t="s">
        <v>557</v>
      </c>
    </row>
    <row spans="1:5" r="41">
      <c s="3" r="A41" t="s">
        <v>75</v>
      </c>
    </row>
    <row spans="1:5" r="42">
      <c s="4" r="A42" t="s">
        <v>76</v>
      </c>
      <c s="5" r="B42" t="n">
        <v>19</v>
      </c>
      <c s="5" r="C42" t="n">
        <v>0</v>
      </c>
      <c s="5" r="D42" t="n">
        <v>31</v>
      </c>
      <c s="5" r="E42" t="n">
        <v>36</v>
      </c>
    </row>
    <row spans="1:5" r="43">
      <c s="4" r="A43" t="s">
        <v>563</v>
      </c>
      <c s="5" r="B43" t="n">
        <v>13</v>
      </c>
      <c s="5" r="C43" t="n">
        <v>8</v>
      </c>
    </row>
    <row spans="1:5" r="44">
      <c s="4" r="A44" t="s">
        <v>78</v>
      </c>
      <c s="5" r="B44" t="n">
        <v>0</v>
      </c>
      <c s="5" r="C44" t="n">
        <v>0</v>
      </c>
    </row>
    <row spans="1:5" r="45">
      <c s="4" r="A45" t="s">
        <v>564</v>
      </c>
      <c s="5" r="B45" t="n">
        <v>427</v>
      </c>
      <c s="5" r="C45" t="n">
        <v>3375</v>
      </c>
    </row>
    <row spans="1:5" r="46">
      <c s="4" r="A46" t="s">
        <v>79</v>
      </c>
      <c s="5" r="B46" t="n">
        <v>139</v>
      </c>
      <c s="5" r="C46" t="n">
        <v>44</v>
      </c>
    </row>
    <row spans="1:5" r="47">
      <c s="4" r="A47" t="s">
        <v>80</v>
      </c>
      <c s="5" r="B47" t="n">
        <v>598</v>
      </c>
      <c s="5" r="C47" t="n">
        <v>3427</v>
      </c>
    </row>
    <row spans="1:5" r="48">
      <c s="4" r="A48" t="s">
        <v>565</v>
      </c>
      <c s="5" r="B48" t="n">
        <v>37</v>
      </c>
      <c s="5" r="C48" t="n">
        <v>33</v>
      </c>
    </row>
    <row spans="1:5" r="49">
      <c s="4" r="A49" t="s">
        <v>82</v>
      </c>
      <c s="5" r="B49" t="n">
        <v>0</v>
      </c>
      <c s="5" r="C49" t="n">
        <v>0</v>
      </c>
    </row>
    <row spans="1:5" r="50">
      <c s="4" r="A50" t="s">
        <v>566</v>
      </c>
      <c s="5" r="B50" t="n">
        <v>0</v>
      </c>
      <c s="5" r="C50" t="n">
        <v>0</v>
      </c>
    </row>
    <row spans="1:5" r="51">
      <c s="4" r="A51" t="s">
        <v>567</v>
      </c>
      <c s="5" r="B51" t="n">
        <v>604</v>
      </c>
      <c s="5" r="C51" t="n">
        <v>603</v>
      </c>
    </row>
    <row spans="1:5" r="52">
      <c s="4" r="A52" t="s">
        <v>85</v>
      </c>
      <c s="5" r="B52" t="n">
        <v>5</v>
      </c>
      <c s="5" r="C52" t="n">
        <v>0</v>
      </c>
    </row>
    <row spans="1:5" r="53">
      <c s="4" r="A53" t="s">
        <v>568</v>
      </c>
      <c s="5" r="B53" t="n">
        <v>9167</v>
      </c>
      <c s="5" r="C53" t="n">
        <v>6064</v>
      </c>
    </row>
    <row spans="1:5" r="54">
      <c s="4" r="A54" t="s">
        <v>569</v>
      </c>
      <c s="5" r="B54" t="n">
        <v>3406</v>
      </c>
      <c s="5" r="C54" t="n">
        <v>320</v>
      </c>
    </row>
    <row spans="1:5" r="55">
      <c s="4" r="A55" t="s">
        <v>570</v>
      </c>
      <c s="5" r="B55" t="n">
        <v>658</v>
      </c>
      <c s="5" r="C55" t="n">
        <v>671</v>
      </c>
    </row>
    <row spans="1:5" r="56">
      <c s="4" r="A56" t="s">
        <v>86</v>
      </c>
      <c s="5" r="B56" t="n">
        <v>290</v>
      </c>
      <c s="5" r="C56" t="n">
        <v>328</v>
      </c>
    </row>
    <row spans="1:5" r="57">
      <c s="4" r="A57" t="s">
        <v>571</v>
      </c>
      <c s="5" r="B57" t="n">
        <v>25102</v>
      </c>
      <c s="5" r="C57" t="n">
        <v>24474</v>
      </c>
    </row>
    <row spans="1:5" r="58">
      <c s="4" r="A58" t="s">
        <v>87</v>
      </c>
      <c s="5" r="B58" t="n">
        <v>39867</v>
      </c>
      <c s="5" r="C58" t="n">
        <v>35920</v>
      </c>
    </row>
    <row spans="1:5" r="59">
      <c s="3" r="A59" t="s">
        <v>88</v>
      </c>
    </row>
    <row spans="1:5" r="60">
      <c s="4" r="A60" t="s">
        <v>89</v>
      </c>
      <c s="5" r="B60" t="n">
        <v>4</v>
      </c>
      <c s="5" r="C60" t="n">
        <v>9</v>
      </c>
    </row>
    <row spans="1:5" r="61">
      <c s="4" r="A61" t="s">
        <v>90</v>
      </c>
      <c s="5" r="B61" t="n">
        <v>260</v>
      </c>
      <c s="5" r="C61" t="n">
        <v>20</v>
      </c>
    </row>
    <row spans="1:5" r="62">
      <c s="4" r="A62" t="s">
        <v>91</v>
      </c>
      <c s="5" r="B62" t="n">
        <v>0</v>
      </c>
      <c s="5" r="C62" t="n">
        <v>0</v>
      </c>
    </row>
    <row spans="1:5" r="63">
      <c s="4" r="A63" t="s">
        <v>572</v>
      </c>
      <c s="5" r="B63" t="n">
        <v>107</v>
      </c>
      <c s="5" r="C63" t="n">
        <v>309</v>
      </c>
    </row>
    <row spans="1:5" r="64">
      <c s="4" r="A64" t="s">
        <v>92</v>
      </c>
      <c s="5" r="B64" t="n">
        <v>433</v>
      </c>
      <c s="5" r="C64" t="n">
        <v>583</v>
      </c>
    </row>
    <row spans="1:5" r="65">
      <c s="4" r="A65" t="s">
        <v>93</v>
      </c>
      <c s="5" r="B65" t="n">
        <v>804</v>
      </c>
      <c s="5" r="C65" t="n">
        <v>921</v>
      </c>
    </row>
    <row spans="1:5" r="66">
      <c s="4" r="A66" t="s">
        <v>94</v>
      </c>
      <c s="5" r="B66" t="n">
        <v>20715</v>
      </c>
      <c s="5" r="C66" t="n">
        <v>20627</v>
      </c>
    </row>
    <row spans="1:5" r="67">
      <c s="4" r="A67" t="s">
        <v>95</v>
      </c>
      <c s="5" r="B67" t="n">
        <v>0</v>
      </c>
      <c s="5" r="C67" t="n">
        <v>0</v>
      </c>
    </row>
    <row spans="1:5" r="68">
      <c s="4" r="A68" t="s">
        <v>573</v>
      </c>
      <c s="5" r="B68" t="n">
        <v>18722</v>
      </c>
      <c s="5" r="C68" t="n">
        <v>14397</v>
      </c>
    </row>
    <row spans="1:5" r="69">
      <c s="4" r="A69" t="s">
        <v>574</v>
      </c>
      <c s="5" r="B69" t="n">
        <v>220</v>
      </c>
      <c s="5" r="C69" t="n">
        <v>9</v>
      </c>
    </row>
    <row spans="1:5" r="70">
      <c s="4" r="A70" t="s">
        <v>96</v>
      </c>
      <c s="5" r="B70" t="n">
        <v>439</v>
      </c>
      <c s="5" r="C70" t="n">
        <v>536</v>
      </c>
    </row>
    <row spans="1:5" r="71">
      <c s="4" r="A71" t="s">
        <v>97</v>
      </c>
      <c s="5" r="B71" t="n">
        <v>40900</v>
      </c>
      <c s="5" r="C71" t="n">
        <v>36490</v>
      </c>
    </row>
    <row spans="1:5" r="72">
      <c s="4" r="A72" t="s">
        <v>575</v>
      </c>
      <c s="5" r="B72" t="n">
        <v>0</v>
      </c>
      <c s="5" r="C72" t="n">
        <v>0</v>
      </c>
    </row>
    <row spans="1:5" r="73">
      <c s="4" r="A73" t="s">
        <v>100</v>
      </c>
      <c s="5" r="B73" t="n">
        <v>0</v>
      </c>
      <c s="5" r="C73" t="n">
        <v>0</v>
      </c>
    </row>
    <row spans="1:5" r="74">
      <c s="4" r="A74" t="s">
        <v>576</v>
      </c>
      <c s="5" r="B74" t="n">
        <v>-1033</v>
      </c>
      <c s="5" r="C74" t="n">
        <v>-570</v>
      </c>
    </row>
    <row spans="1:5" r="75">
      <c s="4" r="A75" t="s">
        <v>107</v>
      </c>
      <c s="5" r="B75" t="n">
        <v>0</v>
      </c>
      <c s="5" r="C75" t="n">
        <v>0</v>
      </c>
    </row>
    <row spans="1:5" r="76">
      <c s="4" r="A76" t="s">
        <v>577</v>
      </c>
      <c s="5" r="B76" t="n">
        <v>0</v>
      </c>
      <c s="5" r="C76" t="n">
        <v>0</v>
      </c>
    </row>
    <row spans="1:5" r="77">
      <c s="4" r="A77" t="s">
        <v>108</v>
      </c>
      <c s="5" r="B77" t="n">
        <v>-1033</v>
      </c>
      <c s="5" r="C77" t="n">
        <v>-570</v>
      </c>
    </row>
    <row spans="1:5" r="78">
      <c s="4" r="A78" t="s">
        <v>109</v>
      </c>
      <c s="5" r="B78" t="n">
        <v>39867</v>
      </c>
      <c s="5" r="C78" t="n">
        <v>35920</v>
      </c>
    </row>
    <row spans="1:5" r="79">
      <c s="4" r="A79" t="s">
        <v>558</v>
      </c>
    </row>
    <row spans="1:5" r="80">
      <c s="3" r="A80" t="s">
        <v>75</v>
      </c>
    </row>
    <row spans="1:5" r="81">
      <c s="4" r="A81" t="s">
        <v>76</v>
      </c>
      <c s="5" r="B81" t="n">
        <v>22</v>
      </c>
      <c s="5" r="C81" t="n">
        <v>23</v>
      </c>
      <c s="5" r="D81" t="n">
        <v>29</v>
      </c>
      <c s="5" r="E81" t="n">
        <v>33</v>
      </c>
    </row>
    <row spans="1:5" r="82">
      <c s="4" r="A82" t="s">
        <v>563</v>
      </c>
      <c s="5" r="B82" t="n">
        <v>769</v>
      </c>
      <c s="5" r="C82" t="n">
        <v>729</v>
      </c>
    </row>
    <row spans="1:5" r="83">
      <c s="4" r="A83" t="s">
        <v>78</v>
      </c>
      <c s="5" r="B83" t="n">
        <v>3444</v>
      </c>
      <c s="5" r="C83" t="n">
        <v>3849</v>
      </c>
    </row>
    <row spans="1:5" r="84">
      <c s="4" r="A84" t="s">
        <v>564</v>
      </c>
      <c s="5" r="B84" t="n">
        <v>107</v>
      </c>
      <c s="5" r="C84" t="n">
        <v>307</v>
      </c>
    </row>
    <row spans="1:5" r="85">
      <c s="4" r="A85" t="s">
        <v>79</v>
      </c>
      <c s="5" r="B85" t="n">
        <v>181</v>
      </c>
      <c s="5" r="C85" t="n">
        <v>119</v>
      </c>
    </row>
    <row spans="1:5" r="86">
      <c s="4" r="A86" t="s">
        <v>80</v>
      </c>
      <c s="5" r="B86" t="n">
        <v>4523</v>
      </c>
      <c s="5" r="C86" t="n">
        <v>5027</v>
      </c>
    </row>
    <row spans="1:5" r="87">
      <c s="4" r="A87" t="s">
        <v>565</v>
      </c>
      <c s="5" r="B87" t="n">
        <v>619</v>
      </c>
      <c s="5" r="C87" t="n">
        <v>619</v>
      </c>
    </row>
    <row spans="1:5" r="88">
      <c s="4" r="A88" t="s">
        <v>82</v>
      </c>
      <c s="5" r="B88" t="n">
        <v>9139</v>
      </c>
      <c s="5" r="C88" t="n">
        <v>9085</v>
      </c>
    </row>
    <row spans="1:5" r="89">
      <c s="4" r="A89" t="s">
        <v>566</v>
      </c>
      <c s="5" r="B89" t="n">
        <v>1301</v>
      </c>
      <c s="5" r="C89" t="n">
        <v>1469</v>
      </c>
    </row>
    <row spans="1:5" r="90">
      <c s="4" r="A90" t="s">
        <v>567</v>
      </c>
      <c s="5" r="B90" t="n">
        <v>697</v>
      </c>
      <c s="5" r="C90" t="n">
        <v>623</v>
      </c>
    </row>
    <row spans="1:5" r="91">
      <c s="4" r="A91" t="s">
        <v>85</v>
      </c>
      <c s="5" r="B91" t="n">
        <v>913</v>
      </c>
      <c s="5" r="C91" t="n">
        <v>948</v>
      </c>
    </row>
    <row spans="1:5" r="92">
      <c s="4" r="A92" t="s">
        <v>568</v>
      </c>
      <c s="5" r="B92" t="n">
        <v>15956</v>
      </c>
      <c s="5" r="C92" t="n">
        <v>14442</v>
      </c>
    </row>
    <row spans="1:5" r="93">
      <c s="4" r="A93" t="s">
        <v>569</v>
      </c>
      <c s="5" r="B93" t="n">
        <v>211</v>
      </c>
      <c s="5" r="C93" t="n">
        <v>1</v>
      </c>
    </row>
    <row spans="1:5" r="94">
      <c s="4" r="A94" t="s">
        <v>570</v>
      </c>
      <c s="5" r="B94" t="n">
        <v>0</v>
      </c>
      <c s="5" r="C94" t="n">
        <v>0</v>
      </c>
    </row>
    <row spans="1:5" r="95">
      <c s="4" r="A95" t="s">
        <v>86</v>
      </c>
      <c s="5" r="B95" t="n">
        <v>353</v>
      </c>
      <c s="5" r="C95" t="n">
        <v>317</v>
      </c>
    </row>
    <row spans="1:5" r="96">
      <c s="4" r="A96" t="s">
        <v>571</v>
      </c>
      <c s="5" r="B96" t="n">
        <v>5609</v>
      </c>
      <c s="5" r="C96" t="n">
        <v>5331</v>
      </c>
    </row>
    <row spans="1:5" r="97">
      <c s="4" r="A97" t="s">
        <v>87</v>
      </c>
      <c s="5" r="B97" t="n">
        <v>39321</v>
      </c>
      <c s="5" r="C97" t="n">
        <v>37862</v>
      </c>
    </row>
    <row spans="1:5" r="98">
      <c s="3" r="A98" t="s">
        <v>88</v>
      </c>
    </row>
    <row spans="1:5" r="99">
      <c s="4" r="A99" t="s">
        <v>89</v>
      </c>
      <c s="5" r="B99" t="n">
        <v>154</v>
      </c>
      <c s="5" r="C99" t="n">
        <v>171</v>
      </c>
    </row>
    <row spans="1:5" r="100">
      <c s="4" r="A100" t="s">
        <v>90</v>
      </c>
      <c s="5" r="B100" t="n">
        <v>66</v>
      </c>
      <c s="5" r="C100" t="n">
        <v>64</v>
      </c>
    </row>
    <row spans="1:5" r="101">
      <c s="4" r="A101" t="s">
        <v>91</v>
      </c>
      <c s="5" r="B101" t="n">
        <v>3444</v>
      </c>
      <c s="5" r="C101" t="n">
        <v>3849</v>
      </c>
    </row>
    <row spans="1:5" r="102">
      <c s="4" r="A102" t="s">
        <v>572</v>
      </c>
      <c s="5" r="B102" t="n">
        <v>400</v>
      </c>
      <c s="5" r="C102" t="n">
        <v>3346</v>
      </c>
    </row>
    <row spans="1:5" r="103">
      <c s="4" r="A103" t="s">
        <v>92</v>
      </c>
      <c s="5" r="B103" t="n">
        <v>601</v>
      </c>
      <c s="5" r="C103" t="n">
        <v>528</v>
      </c>
    </row>
    <row spans="1:5" r="104">
      <c s="4" r="A104" t="s">
        <v>93</v>
      </c>
      <c s="5" r="B104" t="n">
        <v>4665</v>
      </c>
      <c s="5" r="C104" t="n">
        <v>7958</v>
      </c>
    </row>
    <row spans="1:5" r="105">
      <c s="4" r="A105" t="s">
        <v>94</v>
      </c>
      <c s="5" r="B105" t="n">
        <v>100</v>
      </c>
      <c s="5" r="C105" t="n">
        <v>131</v>
      </c>
    </row>
    <row spans="1:5" r="106">
      <c s="4" r="A106" t="s">
        <v>95</v>
      </c>
      <c s="5" r="B106" t="n">
        <v>1043</v>
      </c>
      <c s="5" r="C106" t="n">
        <v>1024</v>
      </c>
    </row>
    <row spans="1:5" r="107">
      <c s="4" r="A107" t="s">
        <v>573</v>
      </c>
      <c s="5" r="B107" t="n">
        <v>8153</v>
      </c>
      <c s="5" r="C107" t="n">
        <v>7804</v>
      </c>
    </row>
    <row spans="1:5" r="108">
      <c s="4" r="A108" t="s">
        <v>574</v>
      </c>
      <c s="5" r="B108" t="n">
        <v>3342</v>
      </c>
      <c s="5" r="C108" t="n">
        <v>260</v>
      </c>
    </row>
    <row spans="1:5" r="109">
      <c s="4" r="A109" t="s">
        <v>96</v>
      </c>
      <c s="5" r="B109" t="n">
        <v>299</v>
      </c>
      <c s="5" r="C109" t="n">
        <v>225</v>
      </c>
    </row>
    <row spans="1:5" r="110">
      <c s="4" r="A110" t="s">
        <v>97</v>
      </c>
      <c s="5" r="B110" t="n">
        <v>17602</v>
      </c>
      <c s="5" r="C110" t="n">
        <v>17402</v>
      </c>
    </row>
    <row spans="1:5" r="111">
      <c s="4" r="A111" t="s">
        <v>575</v>
      </c>
      <c s="5" r="B111" t="n">
        <v>0</v>
      </c>
      <c s="5" r="C111" t="n">
        <v>0</v>
      </c>
    </row>
    <row spans="1:5" r="112">
      <c s="4" r="A112" t="s">
        <v>100</v>
      </c>
      <c s="5" r="B112" t="n">
        <v>0</v>
      </c>
      <c s="5" r="C112" t="n">
        <v>0</v>
      </c>
    </row>
    <row spans="1:5" r="113">
      <c s="4" r="A113" t="s">
        <v>576</v>
      </c>
      <c s="5" r="B113" t="n">
        <v>21719</v>
      </c>
      <c s="5" r="C113" t="n">
        <v>20460</v>
      </c>
    </row>
    <row spans="1:5" r="114">
      <c s="4" r="A114" t="s">
        <v>107</v>
      </c>
      <c s="5" r="B114" t="n">
        <v>0</v>
      </c>
      <c s="5" r="C114" t="n">
        <v>0</v>
      </c>
    </row>
    <row spans="1:5" r="115">
      <c s="4" r="A115" t="s">
        <v>577</v>
      </c>
      <c s="5" r="B115" t="n">
        <v>0</v>
      </c>
      <c s="5" r="C115" t="n">
        <v>0</v>
      </c>
    </row>
    <row spans="1:5" r="116">
      <c s="4" r="A116" t="s">
        <v>108</v>
      </c>
      <c s="5" r="B116" t="n">
        <v>21719</v>
      </c>
      <c s="5" r="C116" t="n">
        <v>20460</v>
      </c>
    </row>
    <row spans="1:5" r="117">
      <c s="4" r="A117" t="s">
        <v>109</v>
      </c>
      <c s="5" r="B117" t="n">
        <v>39321</v>
      </c>
      <c s="5" r="C117" t="n">
        <v>37862</v>
      </c>
    </row>
    <row spans="1:5" r="118">
      <c s="4" r="A118" t="s">
        <v>559</v>
      </c>
    </row>
    <row spans="1:5" r="119">
      <c s="3" r="A119" t="s">
        <v>75</v>
      </c>
    </row>
    <row spans="1:5" r="120">
      <c s="4" r="A120" t="s">
        <v>76</v>
      </c>
      <c s="5" r="B120" t="n">
        <v>327</v>
      </c>
      <c s="5" r="C120" t="n">
        <v>335</v>
      </c>
      <c s="5" r="D120" t="n">
        <v>326</v>
      </c>
      <c s="5" r="E120" t="n">
        <v>356</v>
      </c>
    </row>
    <row spans="1:5" r="121">
      <c s="4" r="A121" t="s">
        <v>563</v>
      </c>
      <c s="5" r="B121" t="n">
        <v>959</v>
      </c>
      <c s="5" r="C121" t="n">
        <v>1015</v>
      </c>
    </row>
    <row spans="1:5" r="122">
      <c s="4" r="A122" t="s">
        <v>78</v>
      </c>
      <c s="5" r="B122" t="n">
        <v>3670</v>
      </c>
      <c s="5" r="C122" t="n">
        <v>3706</v>
      </c>
    </row>
    <row spans="1:5" r="123">
      <c s="4" r="A123" t="s">
        <v>564</v>
      </c>
      <c s="5" r="B123" t="n">
        <v>0</v>
      </c>
      <c s="5" r="C123" t="n">
        <v>0</v>
      </c>
    </row>
    <row spans="1:5" r="124">
      <c s="4" r="A124" t="s">
        <v>79</v>
      </c>
      <c s="5" r="B124" t="n">
        <v>119</v>
      </c>
      <c s="5" r="C124" t="n">
        <v>126</v>
      </c>
    </row>
    <row spans="1:5" r="125">
      <c s="4" r="A125" t="s">
        <v>80</v>
      </c>
      <c s="5" r="B125" t="n">
        <v>5075</v>
      </c>
      <c s="5" r="C125" t="n">
        <v>5182</v>
      </c>
    </row>
    <row spans="1:5" r="126">
      <c s="4" r="A126" t="s">
        <v>565</v>
      </c>
      <c s="5" r="B126" t="n">
        <v>276</v>
      </c>
      <c s="5" r="C126" t="n">
        <v>278</v>
      </c>
    </row>
    <row spans="1:5" r="127">
      <c s="4" r="A127" t="s">
        <v>82</v>
      </c>
      <c s="5" r="B127" t="n">
        <v>7753</v>
      </c>
      <c s="5" r="C127" t="n">
        <v>7932</v>
      </c>
    </row>
    <row spans="1:5" r="128">
      <c s="4" r="A128" t="s">
        <v>566</v>
      </c>
      <c s="5" r="B128" t="n">
        <v>958</v>
      </c>
      <c s="5" r="C128" t="n">
        <v>1135</v>
      </c>
    </row>
    <row spans="1:5" r="129">
      <c s="4" r="A129" t="s">
        <v>567</v>
      </c>
      <c s="5" r="B129" t="n">
        <v>477</v>
      </c>
      <c s="5" r="C129" t="n">
        <v>519</v>
      </c>
    </row>
    <row spans="1:5" r="130">
      <c s="4" r="A130" t="s">
        <v>85</v>
      </c>
      <c s="5" r="B130" t="n">
        <v>140</v>
      </c>
      <c s="5" r="C130" t="n">
        <v>153</v>
      </c>
    </row>
    <row spans="1:5" r="131">
      <c s="4" r="A131" t="s">
        <v>568</v>
      </c>
      <c s="5" r="B131" t="n">
        <v>6065</v>
      </c>
      <c s="5" r="C131" t="n">
        <v>5135</v>
      </c>
    </row>
    <row spans="1:5" r="132">
      <c s="4" r="A132" t="s">
        <v>569</v>
      </c>
      <c s="5" r="B132" t="n">
        <v>9</v>
      </c>
      <c s="5" r="C132" t="n">
        <v>9</v>
      </c>
    </row>
    <row spans="1:5" r="133">
      <c s="4" r="A133" t="s">
        <v>570</v>
      </c>
      <c s="5" r="B133" t="n">
        <v>0</v>
      </c>
      <c s="5" r="C133" t="n">
        <v>0</v>
      </c>
    </row>
    <row spans="1:5" r="134">
      <c s="4" r="A134" t="s">
        <v>86</v>
      </c>
      <c s="5" r="B134" t="n">
        <v>293</v>
      </c>
      <c s="5" r="C134" t="n">
        <v>301</v>
      </c>
    </row>
    <row spans="1:5" r="135">
      <c s="4" r="A135" t="s">
        <v>571</v>
      </c>
      <c s="5" r="B135" t="n">
        <v>0</v>
      </c>
      <c s="5" r="C135" t="n">
        <v>0</v>
      </c>
    </row>
    <row spans="1:5" r="136">
      <c s="4" r="A136" t="s">
        <v>87</v>
      </c>
      <c s="5" r="B136" t="n">
        <v>21046</v>
      </c>
      <c s="5" r="C136" t="n">
        <v>20644</v>
      </c>
    </row>
    <row spans="1:5" r="137">
      <c s="3" r="A137" t="s">
        <v>88</v>
      </c>
    </row>
    <row spans="1:5" r="138">
      <c s="4" r="A138" t="s">
        <v>89</v>
      </c>
      <c s="5" r="B138" t="n">
        <v>85</v>
      </c>
      <c s="5" r="C138" t="n">
        <v>100</v>
      </c>
    </row>
    <row spans="1:5" r="139">
      <c s="4" r="A139" t="s">
        <v>90</v>
      </c>
      <c s="5" r="B139" t="n">
        <v>35</v>
      </c>
      <c s="5" r="C139" t="n">
        <v>77</v>
      </c>
    </row>
    <row spans="1:5" r="140">
      <c s="4" r="A140" t="s">
        <v>91</v>
      </c>
      <c s="5" r="B140" t="n">
        <v>3671</v>
      </c>
      <c s="5" r="C140" t="n">
        <v>3708</v>
      </c>
    </row>
    <row spans="1:5" r="141">
      <c s="4" r="A141" t="s">
        <v>572</v>
      </c>
      <c s="5" r="B141" t="n">
        <v>27</v>
      </c>
      <c s="5" r="C141" t="n">
        <v>27</v>
      </c>
    </row>
    <row spans="1:5" r="142">
      <c s="4" r="A142" t="s">
        <v>92</v>
      </c>
      <c s="5" r="B142" t="n">
        <v>483</v>
      </c>
      <c s="5" r="C142" t="n">
        <v>422</v>
      </c>
    </row>
    <row spans="1:5" r="143">
      <c s="4" r="A143" t="s">
        <v>93</v>
      </c>
      <c s="5" r="B143" t="n">
        <v>4301</v>
      </c>
      <c s="5" r="C143" t="n">
        <v>4334</v>
      </c>
    </row>
    <row spans="1:5" r="144">
      <c s="4" r="A144" t="s">
        <v>94</v>
      </c>
      <c s="5" r="B144" t="n">
        <v>1</v>
      </c>
      <c s="5" r="C144" t="n">
        <v>2</v>
      </c>
    </row>
    <row spans="1:5" r="145">
      <c s="4" r="A145" t="s">
        <v>95</v>
      </c>
      <c s="5" r="B145" t="n">
        <v>159</v>
      </c>
      <c s="5" r="C145" t="n">
        <v>168</v>
      </c>
    </row>
    <row spans="1:5" r="146">
      <c s="4" r="A146" t="s">
        <v>573</v>
      </c>
      <c s="5" r="B146" t="n">
        <v>4313</v>
      </c>
      <c s="5" r="C146" t="n">
        <v>3440</v>
      </c>
    </row>
    <row spans="1:5" r="147">
      <c s="4" r="A147" t="s">
        <v>574</v>
      </c>
      <c s="5" r="B147" t="n">
        <v>64</v>
      </c>
      <c s="5" r="C147" t="n">
        <v>61</v>
      </c>
    </row>
    <row spans="1:5" r="148">
      <c s="4" r="A148" t="s">
        <v>96</v>
      </c>
      <c s="5" r="B148" t="n">
        <v>119</v>
      </c>
      <c s="5" r="C148" t="n">
        <v>124</v>
      </c>
    </row>
    <row spans="1:5" r="149">
      <c s="4" r="A149" t="s">
        <v>97</v>
      </c>
      <c s="5" r="B149" t="n">
        <v>8957</v>
      </c>
      <c s="5" r="C149" t="n">
        <v>8129</v>
      </c>
    </row>
    <row spans="1:5" r="150">
      <c s="4" r="A150" t="s">
        <v>575</v>
      </c>
      <c s="5" r="B150" t="n">
        <v>78</v>
      </c>
      <c s="5" r="C150" t="n">
        <v>70</v>
      </c>
    </row>
    <row spans="1:5" r="151">
      <c s="4" r="A151" t="s">
        <v>100</v>
      </c>
      <c s="5" r="B151" t="n">
        <v>0</v>
      </c>
      <c s="5" r="C151" t="n">
        <v>0</v>
      </c>
    </row>
    <row spans="1:5" r="152">
      <c s="4" r="A152" t="s">
        <v>576</v>
      </c>
      <c s="5" r="B152" t="n">
        <v>5957</v>
      </c>
      <c s="5" r="C152" t="n">
        <v>6241</v>
      </c>
    </row>
    <row spans="1:5" r="153">
      <c s="4" r="A153" t="s">
        <v>107</v>
      </c>
      <c s="5" r="B153" t="n">
        <v>92</v>
      </c>
      <c s="5" r="C153" t="n">
        <v>101</v>
      </c>
    </row>
    <row spans="1:5" r="154">
      <c s="4" r="A154" t="s">
        <v>577</v>
      </c>
      <c s="5" r="B154" t="n">
        <v>5962</v>
      </c>
      <c s="5" r="C154" t="n">
        <v>6103</v>
      </c>
    </row>
    <row spans="1:5" r="155">
      <c s="4" r="A155" t="s">
        <v>108</v>
      </c>
      <c s="5" r="B155" t="n">
        <v>12011</v>
      </c>
      <c s="5" r="C155" t="n">
        <v>12445</v>
      </c>
    </row>
    <row spans="1:5" r="156">
      <c s="4" r="A156" t="s">
        <v>109</v>
      </c>
      <c s="5" r="B156" t="n">
        <v>21046</v>
      </c>
      <c s="5" r="C156" t="n">
        <v>20644</v>
      </c>
    </row>
    <row spans="1:5" r="157">
      <c s="4" r="A157" t="s">
        <v>560</v>
      </c>
    </row>
    <row spans="1:5" r="158">
      <c s="3" r="A158" t="s">
        <v>75</v>
      </c>
    </row>
    <row spans="1:5" r="159">
      <c s="4" r="A159" t="s">
        <v>76</v>
      </c>
      <c s="5" r="B159" t="n">
        <v>0</v>
      </c>
      <c s="5" r="C159" t="n">
        <v>0</v>
      </c>
      <c s="7" r="D159" t="n">
        <v>0</v>
      </c>
      <c s="7" r="E159" t="n">
        <v>0</v>
      </c>
    </row>
    <row spans="1:5" r="160">
      <c s="4" r="A160" t="s">
        <v>563</v>
      </c>
      <c s="5" r="B160" t="n">
        <v>0</v>
      </c>
      <c s="5" r="C160" t="n">
        <v>0</v>
      </c>
    </row>
    <row spans="1:5" r="161">
      <c s="4" r="A161" t="s">
        <v>78</v>
      </c>
      <c s="5" r="B161" t="n">
        <v>0</v>
      </c>
      <c s="5" r="C161" t="n">
        <v>0</v>
      </c>
    </row>
    <row spans="1:5" r="162">
      <c s="4" r="A162" t="s">
        <v>564</v>
      </c>
      <c s="5" r="B162" t="n">
        <v>-534</v>
      </c>
      <c s="5" r="C162" t="n">
        <v>-3682</v>
      </c>
    </row>
    <row spans="1:5" r="163">
      <c s="4" r="A163" t="s">
        <v>79</v>
      </c>
      <c s="5" r="B163" t="n">
        <v>0</v>
      </c>
      <c s="5" r="C163" t="n">
        <v>0</v>
      </c>
    </row>
    <row spans="1:5" r="164">
      <c s="4" r="A164" t="s">
        <v>80</v>
      </c>
      <c s="5" r="B164" t="n">
        <v>-534</v>
      </c>
      <c s="5" r="C164" t="n">
        <v>-3682</v>
      </c>
    </row>
    <row spans="1:5" r="165">
      <c s="4" r="A165" t="s">
        <v>565</v>
      </c>
      <c s="5" r="B165" t="n">
        <v>0</v>
      </c>
      <c s="5" r="C165" t="n">
        <v>0</v>
      </c>
    </row>
    <row spans="1:5" r="166">
      <c s="4" r="A166" t="s">
        <v>82</v>
      </c>
      <c s="5" r="B166" t="n">
        <v>0</v>
      </c>
      <c s="5" r="C166" t="n">
        <v>0</v>
      </c>
    </row>
    <row spans="1:5" r="167">
      <c s="4" r="A167" t="s">
        <v>566</v>
      </c>
      <c s="5" r="B167" t="n">
        <v>0</v>
      </c>
      <c s="5" r="C167" t="n">
        <v>0</v>
      </c>
    </row>
    <row spans="1:5" r="168">
      <c s="4" r="A168" t="s">
        <v>567</v>
      </c>
      <c s="5" r="B168" t="n">
        <v>0</v>
      </c>
      <c s="5" r="C168" t="n">
        <v>0</v>
      </c>
    </row>
    <row spans="1:5" r="169">
      <c s="4" r="A169" t="s">
        <v>85</v>
      </c>
      <c s="5" r="B169" t="n">
        <v>0</v>
      </c>
      <c s="5" r="C169" t="n">
        <v>0</v>
      </c>
    </row>
    <row spans="1:5" r="170">
      <c s="4" r="A170" t="s">
        <v>568</v>
      </c>
      <c s="5" r="B170" t="n">
        <v>-31188</v>
      </c>
      <c s="5" r="C170" t="n">
        <v>-25641</v>
      </c>
    </row>
    <row spans="1:5" r="171">
      <c s="4" r="A171" t="s">
        <v>569</v>
      </c>
      <c s="5" r="B171" t="n">
        <v>-3626</v>
      </c>
      <c s="5" r="C171" t="n">
        <v>-330</v>
      </c>
    </row>
    <row spans="1:5" r="172">
      <c s="4" r="A172" t="s">
        <v>570</v>
      </c>
      <c s="5" r="B172" t="n">
        <v>-658</v>
      </c>
      <c s="5" r="C172" t="n">
        <v>-671</v>
      </c>
    </row>
    <row spans="1:5" r="173">
      <c s="4" r="A173" t="s">
        <v>86</v>
      </c>
      <c s="5" r="B173" t="n">
        <v>-77</v>
      </c>
      <c s="5" r="C173" t="n">
        <v>-97</v>
      </c>
    </row>
    <row spans="1:5" r="174">
      <c s="4" r="A174" t="s">
        <v>571</v>
      </c>
      <c s="5" r="B174" t="n">
        <v>-30711</v>
      </c>
      <c s="5" r="C174" t="n">
        <v>-29805</v>
      </c>
    </row>
    <row spans="1:5" r="175">
      <c s="4" r="A175" t="s">
        <v>87</v>
      </c>
      <c s="5" r="B175" t="n">
        <v>-66794</v>
      </c>
      <c s="5" r="C175" t="n">
        <v>-60226</v>
      </c>
    </row>
    <row spans="1:5" r="176">
      <c s="3" r="A176" t="s">
        <v>88</v>
      </c>
    </row>
    <row spans="1:5" r="177">
      <c s="4" r="A177" t="s">
        <v>89</v>
      </c>
      <c s="5" r="B177" t="n">
        <v>0</v>
      </c>
      <c s="5" r="C177" t="n">
        <v>0</v>
      </c>
    </row>
    <row spans="1:5" r="178">
      <c s="4" r="A178" t="s">
        <v>90</v>
      </c>
      <c s="5" r="B178" t="n">
        <v>0</v>
      </c>
      <c s="5" r="C178" t="n">
        <v>0</v>
      </c>
    </row>
    <row spans="1:5" r="179">
      <c s="4" r="A179" t="s">
        <v>91</v>
      </c>
      <c s="5" r="B179" t="n">
        <v>0</v>
      </c>
      <c s="5" r="C179" t="n">
        <v>0</v>
      </c>
    </row>
    <row spans="1:5" r="180">
      <c s="4" r="A180" t="s">
        <v>572</v>
      </c>
      <c s="5" r="B180" t="n">
        <v>-534</v>
      </c>
      <c s="5" r="C180" t="n">
        <v>-3682</v>
      </c>
    </row>
    <row spans="1:5" r="181">
      <c s="4" r="A181" t="s">
        <v>92</v>
      </c>
      <c s="5" r="B181" t="n">
        <v>0</v>
      </c>
      <c s="5" r="C181" t="n">
        <v>0</v>
      </c>
    </row>
    <row spans="1:5" r="182">
      <c s="4" r="A182" t="s">
        <v>93</v>
      </c>
      <c s="5" r="B182" t="n">
        <v>-534</v>
      </c>
      <c s="5" r="C182" t="n">
        <v>-3682</v>
      </c>
    </row>
    <row spans="1:5" r="183">
      <c s="4" r="A183" t="s">
        <v>94</v>
      </c>
      <c s="5" r="B183" t="n">
        <v>0</v>
      </c>
      <c s="5" r="C183" t="n">
        <v>0</v>
      </c>
    </row>
    <row spans="1:5" r="184">
      <c s="4" r="A184" t="s">
        <v>95</v>
      </c>
      <c s="5" r="B184" t="n">
        <v>-658</v>
      </c>
      <c s="5" r="C184" t="n">
        <v>-671</v>
      </c>
    </row>
    <row spans="1:5" r="185">
      <c s="4" r="A185" t="s">
        <v>573</v>
      </c>
      <c s="5" r="B185" t="n">
        <v>-31188</v>
      </c>
      <c s="5" r="C185" t="n">
        <v>-25641</v>
      </c>
    </row>
    <row spans="1:5" r="186">
      <c s="4" r="A186" t="s">
        <v>574</v>
      </c>
      <c s="5" r="B186" t="n">
        <v>-3626</v>
      </c>
      <c s="5" r="C186" t="n">
        <v>-330</v>
      </c>
    </row>
    <row spans="1:5" r="187">
      <c s="4" r="A187" t="s">
        <v>96</v>
      </c>
      <c s="5" r="B187" t="n">
        <v>-77</v>
      </c>
      <c s="5" r="C187" t="n">
        <v>-97</v>
      </c>
    </row>
    <row spans="1:5" r="188">
      <c s="4" r="A188" t="s">
        <v>97</v>
      </c>
      <c s="5" r="B188" t="n">
        <v>-36083</v>
      </c>
      <c s="5" r="C188" t="n">
        <v>-30421</v>
      </c>
    </row>
    <row spans="1:5" r="189">
      <c s="4" r="A189" t="s">
        <v>575</v>
      </c>
      <c s="5" r="B189" t="n">
        <v>-78</v>
      </c>
      <c s="5" r="C189" t="n">
        <v>-70</v>
      </c>
    </row>
    <row spans="1:5" r="190">
      <c s="4" r="A190" t="s">
        <v>100</v>
      </c>
      <c s="5" r="B190" t="n">
        <v>78</v>
      </c>
      <c s="5" r="C190" t="n">
        <v>70</v>
      </c>
    </row>
    <row spans="1:5" r="191">
      <c s="4" r="A191" t="s">
        <v>576</v>
      </c>
      <c s="5" r="B191" t="n">
        <v>-27676</v>
      </c>
      <c s="5" r="C191" t="n">
        <v>-26701</v>
      </c>
    </row>
    <row spans="1:5" r="192">
      <c s="4" r="A192" t="s">
        <v>107</v>
      </c>
      <c s="5" r="B192" t="n">
        <v>2927</v>
      </c>
      <c s="5" r="C192" t="n">
        <v>2999</v>
      </c>
    </row>
    <row spans="1:5" r="193">
      <c s="4" r="A193" t="s">
        <v>577</v>
      </c>
      <c s="5" r="B193" t="n">
        <v>-5962</v>
      </c>
      <c s="5" r="C193" t="n">
        <v>-6103</v>
      </c>
    </row>
    <row spans="1:5" r="194">
      <c s="4" r="A194" t="s">
        <v>108</v>
      </c>
      <c s="5" r="B194" t="n">
        <v>-30711</v>
      </c>
      <c s="5" r="C194" t="n">
        <v>-29805</v>
      </c>
    </row>
    <row spans="1:5" r="195">
      <c s="4" r="A195" t="s">
        <v>109</v>
      </c>
      <c s="7" r="B195" t="n">
        <v>-66794</v>
      </c>
      <c s="7" r="C195" t="n">
        <v>-602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8</v>
      </c>
      <c s="2" r="B1" t="s">
        <v>27</v>
      </c>
      <c s="2" r="D1" t="s">
        <v>1</v>
      </c>
    </row>
    <row spans="1:5" r="2">
      <c s="2" r="B2" t="s">
        <v>2</v>
      </c>
      <c s="2" r="C2" t="s">
        <v>28</v>
      </c>
      <c s="2" r="D2" t="s">
        <v>2</v>
      </c>
      <c s="2" r="E2" t="s">
        <v>28</v>
      </c>
    </row>
    <row spans="1:5" r="3">
      <c s="3" r="A3" t="s">
        <v>120</v>
      </c>
    </row>
    <row spans="1:5" r="4">
      <c s="4" r="A4" t="s">
        <v>54</v>
      </c>
      <c s="7" r="B4" t="n">
        <v>-75</v>
      </c>
      <c s="7" r="C4" t="n">
        <v>-188</v>
      </c>
      <c s="7" r="D4" t="n">
        <v>-105</v>
      </c>
      <c s="7" r="E4" t="n">
        <v>-330</v>
      </c>
    </row>
    <row spans="1:5" r="5">
      <c s="3" r="A5" t="s">
        <v>579</v>
      </c>
    </row>
    <row spans="1:5" r="6">
      <c s="4" r="A6" t="s">
        <v>123</v>
      </c>
      <c s="5" r="B6" t="n">
        <v>286</v>
      </c>
      <c s="5" r="C6" t="n">
        <v>296</v>
      </c>
      <c s="5" r="D6" t="n">
        <v>843</v>
      </c>
      <c s="5" r="E6" t="n">
        <v>878</v>
      </c>
    </row>
    <row spans="1:5" r="7">
      <c s="4" r="A7" t="s">
        <v>580</v>
      </c>
      <c s="5" r="D7" t="n">
        <v>147</v>
      </c>
      <c s="5" r="E7" t="n">
        <v>145</v>
      </c>
    </row>
    <row spans="1:5" r="8">
      <c s="4" r="A8" t="s">
        <v>125</v>
      </c>
      <c s="5" r="D8" t="n">
        <v>-13</v>
      </c>
      <c s="5" r="E8" t="n">
        <v>-8</v>
      </c>
    </row>
    <row spans="1:5" r="9">
      <c s="4" r="A9" t="s">
        <v>581</v>
      </c>
      <c s="5" r="D9" t="n">
        <v>-185</v>
      </c>
      <c s="5" r="E9" t="n">
        <v>-86</v>
      </c>
    </row>
    <row spans="1:5" r="10">
      <c s="4" r="A10" t="s">
        <v>131</v>
      </c>
      <c s="5" r="D10" t="n">
        <v>687</v>
      </c>
      <c s="5" r="E10" t="n">
        <v>599</v>
      </c>
    </row>
    <row spans="1:5" r="11">
      <c s="3" r="A11" t="s">
        <v>132</v>
      </c>
    </row>
    <row spans="1:5" r="12">
      <c s="4" r="A12" t="s">
        <v>133</v>
      </c>
      <c s="5" r="D12" t="n">
        <v>4</v>
      </c>
      <c s="5" r="E12" t="n">
        <v>270</v>
      </c>
    </row>
    <row spans="1:5" r="13">
      <c s="4" r="A13" t="s">
        <v>134</v>
      </c>
      <c s="5" r="D13" t="n">
        <v>-213</v>
      </c>
      <c s="5" r="E13" t="n">
        <v>-214</v>
      </c>
    </row>
    <row spans="1:5" r="14">
      <c s="4" r="A14" t="s">
        <v>135</v>
      </c>
      <c s="5" r="D14" t="n">
        <v>-244</v>
      </c>
      <c s="5" r="E14" t="n">
        <v>-196</v>
      </c>
    </row>
    <row spans="1:5" r="15">
      <c s="4" r="A15" t="s">
        <v>136</v>
      </c>
      <c s="5" r="D15" t="n">
        <v>-89</v>
      </c>
      <c s="5" r="E15" t="n">
        <v>-30</v>
      </c>
    </row>
    <row spans="1:5" r="16">
      <c s="4" r="A16" t="s">
        <v>137</v>
      </c>
      <c s="5" r="D16" t="n">
        <v>3</v>
      </c>
      <c s="5" r="E16" t="n">
        <v>3</v>
      </c>
    </row>
    <row spans="1:5" r="17">
      <c s="4" r="A17" t="s">
        <v>138</v>
      </c>
      <c s="5" r="D17" t="n">
        <v>-17</v>
      </c>
      <c s="5" r="E17" t="n">
        <v>0</v>
      </c>
    </row>
    <row spans="1:5" r="18">
      <c s="4" r="A18" t="s">
        <v>582</v>
      </c>
      <c s="5" r="D18" t="n">
        <v>2</v>
      </c>
      <c s="5" r="E18" t="n">
        <v>2</v>
      </c>
    </row>
    <row spans="1:5" r="19">
      <c s="4" r="A19" t="s">
        <v>583</v>
      </c>
      <c s="5" r="D19" t="n">
        <v>0</v>
      </c>
      <c s="5" r="E19" t="n">
        <v>0</v>
      </c>
    </row>
    <row spans="1:5" r="20">
      <c s="4" r="A20" t="s">
        <v>140</v>
      </c>
      <c s="5" r="D20" t="n">
        <v>-554</v>
      </c>
      <c s="5" r="E20" t="n">
        <v>-165</v>
      </c>
    </row>
    <row spans="1:5" r="21">
      <c s="3" r="A21" t="s">
        <v>141</v>
      </c>
    </row>
    <row spans="1:5" r="22">
      <c s="4" r="A22" t="s">
        <v>142</v>
      </c>
      <c s="5" r="D22" t="n">
        <v>219</v>
      </c>
      <c s="5" r="E22" t="n">
        <v>-35</v>
      </c>
    </row>
    <row spans="1:5" r="23">
      <c s="4" r="A23" t="s">
        <v>143</v>
      </c>
      <c s="5" r="D23" t="n">
        <v>2206</v>
      </c>
      <c s="5" r="E23" t="n">
        <v>1830</v>
      </c>
    </row>
    <row spans="1:5" r="24">
      <c s="4" r="A24" t="s">
        <v>144</v>
      </c>
      <c s="5" r="D24" t="n">
        <v>-104</v>
      </c>
      <c s="5" r="E24" t="n">
        <v>-355</v>
      </c>
    </row>
    <row spans="1:5" r="25">
      <c s="4" r="A25" t="s">
        <v>145</v>
      </c>
      <c s="5" r="D25" t="n">
        <v>-2185</v>
      </c>
      <c s="5" r="E25" t="n">
        <v>-3725</v>
      </c>
    </row>
    <row spans="1:5" r="26">
      <c s="4" r="A26" t="s">
        <v>146</v>
      </c>
      <c s="5" r="D26" t="n">
        <v>-232</v>
      </c>
      <c s="5" r="E26" t="n">
        <v>-201</v>
      </c>
    </row>
    <row spans="1:5" r="27">
      <c s="4" r="A27" t="s">
        <v>584</v>
      </c>
      <c s="5" r="D27" t="n">
        <v>0</v>
      </c>
      <c s="5" r="E27" t="n">
        <v>0</v>
      </c>
    </row>
    <row spans="1:5" r="28">
      <c s="4" r="A28" t="s">
        <v>147</v>
      </c>
      <c s="5" r="D28" t="n">
        <v>0</v>
      </c>
      <c s="5" r="E28" t="n">
        <v>-1</v>
      </c>
    </row>
    <row spans="1:5" r="29">
      <c s="4" r="A29" t="s">
        <v>585</v>
      </c>
      <c s="5" r="D29" t="n">
        <v>-13</v>
      </c>
      <c s="5" r="E29" t="n">
        <v>2035</v>
      </c>
    </row>
    <row spans="1:5" r="30">
      <c s="4" r="A30" t="s">
        <v>586</v>
      </c>
      <c s="5" r="D30" t="n">
        <v>0</v>
      </c>
      <c s="5" r="E30" t="n">
        <v>0</v>
      </c>
    </row>
    <row spans="1:5" r="31">
      <c s="4" r="A31" t="s">
        <v>587</v>
      </c>
      <c s="5" r="D31" t="n">
        <v>-109</v>
      </c>
      <c s="5" r="E31" t="n">
        <v>-452</v>
      </c>
    </row>
    <row spans="1:5" r="32">
      <c s="4" r="A32" t="s">
        <v>150</v>
      </c>
      <c s="5" r="D32" t="n">
        <v>-14</v>
      </c>
      <c s="5" r="E32" t="n">
        <v>-21</v>
      </c>
    </row>
    <row spans="1:5" r="33">
      <c s="4" r="A33" t="s">
        <v>151</v>
      </c>
      <c s="5" r="D33" t="n">
        <v>10</v>
      </c>
      <c s="5" r="E33" t="n">
        <v>-39</v>
      </c>
    </row>
    <row spans="1:5" r="34">
      <c s="4" r="A34" t="s">
        <v>152</v>
      </c>
      <c s="5" r="D34" t="n">
        <v>358</v>
      </c>
      <c s="5" r="E34" t="n">
        <v>425</v>
      </c>
    </row>
    <row spans="1:5" r="35">
      <c s="4" r="A35" t="s">
        <v>153</v>
      </c>
      <c s="5" r="B35" t="n">
        <v>368</v>
      </c>
      <c s="5" r="C35" t="n">
        <v>386</v>
      </c>
      <c s="5" r="D35" t="n">
        <v>368</v>
      </c>
      <c s="5" r="E35" t="n">
        <v>386</v>
      </c>
    </row>
    <row spans="1:5" r="36">
      <c s="4" r="A36" t="s">
        <v>557</v>
      </c>
    </row>
    <row spans="1:5" r="37">
      <c s="3" r="A37" t="s">
        <v>120</v>
      </c>
    </row>
    <row spans="1:5" r="38">
      <c s="4" r="A38" t="s">
        <v>54</v>
      </c>
      <c s="5" r="B38" t="n">
        <v>-126</v>
      </c>
      <c s="5" r="C38" t="n">
        <v>-235</v>
      </c>
      <c s="5" r="D38" t="n">
        <v>-264</v>
      </c>
      <c s="5" r="E38" t="n">
        <v>-470</v>
      </c>
    </row>
    <row spans="1:5" r="39">
      <c s="3" r="A39" t="s">
        <v>579</v>
      </c>
    </row>
    <row spans="1:5" r="40">
      <c s="4" r="A40" t="s">
        <v>123</v>
      </c>
      <c s="5" r="D40" t="n">
        <v>10</v>
      </c>
      <c s="5" r="E40" t="n">
        <v>8</v>
      </c>
    </row>
    <row spans="1:5" r="41">
      <c s="4" r="A41" t="s">
        <v>580</v>
      </c>
      <c s="5" r="D41" t="n">
        <v>94</v>
      </c>
      <c s="5" r="E41" t="n">
        <v>225</v>
      </c>
    </row>
    <row spans="1:5" r="42">
      <c s="4" r="A42" t="s">
        <v>125</v>
      </c>
      <c s="5" r="D42" t="n">
        <v>-816</v>
      </c>
      <c s="5" r="E42" t="n">
        <v>-493</v>
      </c>
    </row>
    <row spans="1:5" r="43">
      <c s="4" r="A43" t="s">
        <v>581</v>
      </c>
      <c s="5" r="D43" t="n">
        <v>-390</v>
      </c>
      <c s="5" r="E43" t="n">
        <v>-753</v>
      </c>
    </row>
    <row spans="1:5" r="44">
      <c s="4" r="A44" t="s">
        <v>131</v>
      </c>
      <c s="5" r="D44" t="n">
        <v>-1366</v>
      </c>
      <c s="5" r="E44" t="n">
        <v>-1483</v>
      </c>
    </row>
    <row spans="1:5" r="45">
      <c s="3" r="A45" t="s">
        <v>132</v>
      </c>
    </row>
    <row spans="1:5" r="46">
      <c s="4" r="A46" t="s">
        <v>133</v>
      </c>
      <c s="5" r="D46" t="n">
        <v>0</v>
      </c>
      <c s="5" r="E46" t="n">
        <v>0</v>
      </c>
    </row>
    <row spans="1:5" r="47">
      <c s="4" r="A47" t="s">
        <v>134</v>
      </c>
      <c s="5" r="D47" t="n">
        <v>-8</v>
      </c>
      <c s="5" r="E47" t="n">
        <v>-4</v>
      </c>
    </row>
    <row spans="1:5" r="48">
      <c s="4" r="A48" t="s">
        <v>135</v>
      </c>
      <c s="5" r="D48" t="n">
        <v>0</v>
      </c>
      <c s="5" r="E48" t="n">
        <v>0</v>
      </c>
    </row>
    <row spans="1:5" r="49">
      <c s="4" r="A49" t="s">
        <v>136</v>
      </c>
      <c s="5" r="D49" t="n">
        <v>-70</v>
      </c>
      <c s="5" r="E49" t="n">
        <v>0</v>
      </c>
    </row>
    <row spans="1:5" r="50">
      <c s="4" r="A50" t="s">
        <v>137</v>
      </c>
      <c s="5" r="D50" t="n">
        <v>0</v>
      </c>
      <c s="5" r="E50" t="n">
        <v>0</v>
      </c>
    </row>
    <row spans="1:5" r="51">
      <c s="4" r="A51" t="s">
        <v>138</v>
      </c>
      <c s="5" r="D51" t="n">
        <v>-17</v>
      </c>
    </row>
    <row spans="1:5" r="52">
      <c s="4" r="A52" t="s">
        <v>582</v>
      </c>
      <c s="5" r="D52" t="n">
        <v>2</v>
      </c>
      <c s="5" r="E52" t="n">
        <v>0</v>
      </c>
    </row>
    <row spans="1:5" r="53">
      <c s="4" r="A53" t="s">
        <v>583</v>
      </c>
      <c s="5" r="D53" t="n">
        <v>125</v>
      </c>
      <c s="5" r="E53" t="n">
        <v>75</v>
      </c>
    </row>
    <row spans="1:5" r="54">
      <c s="4" r="A54" t="s">
        <v>140</v>
      </c>
      <c s="5" r="D54" t="n">
        <v>32</v>
      </c>
      <c s="5" r="E54" t="n">
        <v>71</v>
      </c>
    </row>
    <row spans="1:5" r="55">
      <c s="3" r="A55" t="s">
        <v>141</v>
      </c>
    </row>
    <row spans="1:5" r="56">
      <c s="4" r="A56" t="s">
        <v>142</v>
      </c>
      <c s="5" r="D56" t="n">
        <v>250</v>
      </c>
      <c s="5" r="E56" t="n">
        <v>0</v>
      </c>
    </row>
    <row spans="1:5" r="57">
      <c s="4" r="A57" t="s">
        <v>143</v>
      </c>
      <c s="5" r="D57" t="n">
        <v>2206</v>
      </c>
      <c s="5" r="E57" t="n">
        <v>1830</v>
      </c>
    </row>
    <row spans="1:5" r="58">
      <c s="4" r="A58" t="s">
        <v>144</v>
      </c>
      <c s="5" r="D58" t="n">
        <v>-104</v>
      </c>
      <c s="5" r="E58" t="n">
        <v>-355</v>
      </c>
    </row>
    <row spans="1:5" r="59">
      <c s="4" r="A59" t="s">
        <v>145</v>
      </c>
      <c s="5" r="D59" t="n">
        <v>-2115</v>
      </c>
      <c s="5" r="E59" t="n">
        <v>-3669</v>
      </c>
    </row>
    <row spans="1:5" r="60">
      <c s="4" r="A60" t="s">
        <v>146</v>
      </c>
      <c s="5" r="D60" t="n">
        <v>0</v>
      </c>
      <c s="5" r="E60" t="n">
        <v>0</v>
      </c>
    </row>
    <row spans="1:5" r="61">
      <c s="4" r="A61" t="s">
        <v>584</v>
      </c>
      <c s="5" r="D61" t="n">
        <v>0</v>
      </c>
      <c s="5" r="E61" t="n">
        <v>0</v>
      </c>
    </row>
    <row spans="1:5" r="62">
      <c s="4" r="A62" t="s">
        <v>147</v>
      </c>
      <c s="5" r="E62" t="n">
        <v>0</v>
      </c>
    </row>
    <row spans="1:5" r="63">
      <c s="4" r="A63" t="s">
        <v>585</v>
      </c>
      <c s="5" r="D63" t="n">
        <v>-13</v>
      </c>
      <c s="5" r="E63" t="n">
        <v>2035</v>
      </c>
    </row>
    <row spans="1:5" r="64">
      <c s="4" r="A64" t="s">
        <v>586</v>
      </c>
      <c s="5" r="D64" t="n">
        <v>1129</v>
      </c>
      <c s="5" r="E64" t="n">
        <v>1566</v>
      </c>
    </row>
    <row spans="1:5" r="65">
      <c s="4" r="A65" t="s">
        <v>587</v>
      </c>
      <c s="5" r="D65" t="n">
        <v>1353</v>
      </c>
      <c s="5" r="E65" t="n">
        <v>1407</v>
      </c>
    </row>
    <row spans="1:5" r="66">
      <c s="4" r="A66" t="s">
        <v>150</v>
      </c>
      <c s="5" r="D66" t="n">
        <v>0</v>
      </c>
      <c s="5" r="E66" t="n">
        <v>0</v>
      </c>
    </row>
    <row spans="1:5" r="67">
      <c s="4" r="A67" t="s">
        <v>151</v>
      </c>
      <c s="5" r="D67" t="n">
        <v>19</v>
      </c>
      <c s="5" r="E67" t="n">
        <v>-5</v>
      </c>
    </row>
    <row spans="1:5" r="68">
      <c s="4" r="A68" t="s">
        <v>152</v>
      </c>
      <c s="5" r="D68" t="n">
        <v>0</v>
      </c>
      <c s="5" r="E68" t="n">
        <v>36</v>
      </c>
    </row>
    <row spans="1:5" r="69">
      <c s="4" r="A69" t="s">
        <v>153</v>
      </c>
      <c s="5" r="B69" t="n">
        <v>19</v>
      </c>
      <c s="5" r="C69" t="n">
        <v>31</v>
      </c>
      <c s="5" r="D69" t="n">
        <v>19</v>
      </c>
      <c s="5" r="E69" t="n">
        <v>31</v>
      </c>
    </row>
    <row spans="1:5" r="70">
      <c s="4" r="A70" t="s">
        <v>558</v>
      </c>
    </row>
    <row spans="1:5" r="71">
      <c s="3" r="A71" t="s">
        <v>120</v>
      </c>
    </row>
    <row spans="1:5" r="72">
      <c s="4" r="A72" t="s">
        <v>54</v>
      </c>
      <c s="5" r="B72" t="n">
        <v>544</v>
      </c>
      <c s="5" r="C72" t="n">
        <v>191</v>
      </c>
      <c s="5" r="D72" t="n">
        <v>874</v>
      </c>
      <c s="5" r="E72" t="n">
        <v>573</v>
      </c>
    </row>
    <row spans="1:5" r="73">
      <c s="3" r="A73" t="s">
        <v>579</v>
      </c>
    </row>
    <row spans="1:5" r="74">
      <c s="4" r="A74" t="s">
        <v>123</v>
      </c>
      <c s="5" r="D74" t="n">
        <v>519</v>
      </c>
      <c s="5" r="E74" t="n">
        <v>516</v>
      </c>
    </row>
    <row spans="1:5" r="75">
      <c s="4" r="A75" t="s">
        <v>580</v>
      </c>
      <c s="5" r="D75" t="n">
        <v>11</v>
      </c>
      <c s="5" r="E75" t="n">
        <v>-96</v>
      </c>
    </row>
    <row spans="1:5" r="76">
      <c s="4" r="A76" t="s">
        <v>125</v>
      </c>
      <c s="5" r="D76" t="n">
        <v>-300</v>
      </c>
      <c s="5" r="E76" t="n">
        <v>-260</v>
      </c>
    </row>
    <row spans="1:5" r="77">
      <c s="4" r="A77" t="s">
        <v>581</v>
      </c>
      <c s="5" r="D77" t="n">
        <v>149</v>
      </c>
      <c s="5" r="E77" t="n">
        <v>554</v>
      </c>
    </row>
    <row spans="1:5" r="78">
      <c s="4" r="A78" t="s">
        <v>131</v>
      </c>
      <c s="5" r="D78" t="n">
        <v>1253</v>
      </c>
      <c s="5" r="E78" t="n">
        <v>1287</v>
      </c>
    </row>
    <row spans="1:5" r="79">
      <c s="3" r="A79" t="s">
        <v>132</v>
      </c>
    </row>
    <row spans="1:5" r="80">
      <c s="4" r="A80" t="s">
        <v>133</v>
      </c>
      <c s="5" r="D80" t="n">
        <v>4</v>
      </c>
      <c s="5" r="E80" t="n">
        <v>270</v>
      </c>
    </row>
    <row spans="1:5" r="81">
      <c s="4" r="A81" t="s">
        <v>134</v>
      </c>
      <c s="5" r="D81" t="n">
        <v>-93</v>
      </c>
      <c s="5" r="E81" t="n">
        <v>-86</v>
      </c>
    </row>
    <row spans="1:5" r="82">
      <c s="4" r="A82" t="s">
        <v>135</v>
      </c>
      <c s="5" r="D82" t="n">
        <v>-201</v>
      </c>
      <c s="5" r="E82" t="n">
        <v>-141</v>
      </c>
    </row>
    <row spans="1:5" r="83">
      <c s="4" r="A83" t="s">
        <v>136</v>
      </c>
      <c s="5" r="D83" t="n">
        <v>-19</v>
      </c>
      <c s="5" r="E83" t="n">
        <v>-30</v>
      </c>
    </row>
    <row spans="1:5" r="84">
      <c s="4" r="A84" t="s">
        <v>137</v>
      </c>
      <c s="5" r="D84" t="n">
        <v>3</v>
      </c>
      <c s="5" r="E84" t="n">
        <v>2</v>
      </c>
    </row>
    <row spans="1:5" r="85">
      <c s="4" r="A85" t="s">
        <v>138</v>
      </c>
      <c s="5" r="D85" t="n">
        <v>0</v>
      </c>
    </row>
    <row spans="1:5" r="86">
      <c s="4" r="A86" t="s">
        <v>582</v>
      </c>
      <c s="5" r="D86" t="n">
        <v>0</v>
      </c>
      <c s="5" r="E86" t="n">
        <v>0</v>
      </c>
    </row>
    <row spans="1:5" r="87">
      <c s="4" r="A87" t="s">
        <v>583</v>
      </c>
      <c s="5" r="D87" t="n">
        <v>192</v>
      </c>
      <c s="5" r="E87" t="n">
        <v>176</v>
      </c>
    </row>
    <row spans="1:5" r="88">
      <c s="4" r="A88" t="s">
        <v>140</v>
      </c>
      <c s="5" r="D88" t="n">
        <v>-114</v>
      </c>
      <c s="5" r="E88" t="n">
        <v>191</v>
      </c>
    </row>
    <row spans="1:5" r="89">
      <c s="3" r="A89" t="s">
        <v>141</v>
      </c>
    </row>
    <row spans="1:5" r="90">
      <c s="4" r="A90" t="s">
        <v>142</v>
      </c>
      <c s="5" r="D90" t="n">
        <v>0</v>
      </c>
      <c s="5" r="E90" t="n">
        <v>0</v>
      </c>
    </row>
    <row spans="1:5" r="91">
      <c s="4" r="A91" t="s">
        <v>143</v>
      </c>
      <c s="5" r="D91" t="n">
        <v>0</v>
      </c>
      <c s="5" r="E91" t="n">
        <v>0</v>
      </c>
    </row>
    <row spans="1:5" r="92">
      <c s="4" r="A92" t="s">
        <v>144</v>
      </c>
      <c s="5" r="D92" t="n">
        <v>0</v>
      </c>
      <c s="5" r="E92" t="n">
        <v>0</v>
      </c>
    </row>
    <row spans="1:5" r="93">
      <c s="4" r="A93" t="s">
        <v>145</v>
      </c>
      <c s="5" r="D93" t="n">
        <v>-61</v>
      </c>
      <c s="5" r="E93" t="n">
        <v>-50</v>
      </c>
    </row>
    <row spans="1:5" r="94">
      <c s="4" r="A94" t="s">
        <v>146</v>
      </c>
      <c s="5" r="D94" t="n">
        <v>0</v>
      </c>
      <c s="5" r="E94" t="n">
        <v>0</v>
      </c>
    </row>
    <row spans="1:5" r="95">
      <c s="4" r="A95" t="s">
        <v>584</v>
      </c>
      <c s="5" r="D95" t="n">
        <v>0</v>
      </c>
      <c s="5" r="E95" t="n">
        <v>0</v>
      </c>
    </row>
    <row spans="1:5" r="96">
      <c s="4" r="A96" t="s">
        <v>147</v>
      </c>
      <c s="5" r="E96" t="n">
        <v>0</v>
      </c>
    </row>
    <row spans="1:5" r="97">
      <c s="4" r="A97" t="s">
        <v>585</v>
      </c>
      <c s="5" r="D97" t="n">
        <v>0</v>
      </c>
      <c s="5" r="E97" t="n">
        <v>0</v>
      </c>
    </row>
    <row spans="1:5" r="98">
      <c s="4" r="A98" t="s">
        <v>586</v>
      </c>
      <c s="5" r="D98" t="n">
        <v>-1080</v>
      </c>
      <c s="5" r="E98" t="n">
        <v>-1434</v>
      </c>
    </row>
    <row spans="1:5" r="99">
      <c s="4" r="A99" t="s">
        <v>587</v>
      </c>
      <c s="5" r="D99" t="n">
        <v>-1141</v>
      </c>
      <c s="5" r="E99" t="n">
        <v>-1484</v>
      </c>
    </row>
    <row spans="1:5" r="100">
      <c s="4" r="A100" t="s">
        <v>150</v>
      </c>
      <c s="5" r="D100" t="n">
        <v>1</v>
      </c>
      <c s="5" r="E100" t="n">
        <v>2</v>
      </c>
    </row>
    <row spans="1:5" r="101">
      <c s="4" r="A101" t="s">
        <v>151</v>
      </c>
      <c s="5" r="D101" t="n">
        <v>-1</v>
      </c>
      <c s="5" r="E101" t="n">
        <v>-4</v>
      </c>
    </row>
    <row spans="1:5" r="102">
      <c s="4" r="A102" t="s">
        <v>152</v>
      </c>
      <c s="5" r="D102" t="n">
        <v>23</v>
      </c>
      <c s="5" r="E102" t="n">
        <v>33</v>
      </c>
    </row>
    <row spans="1:5" r="103">
      <c s="4" r="A103" t="s">
        <v>153</v>
      </c>
      <c s="5" r="B103" t="n">
        <v>22</v>
      </c>
      <c s="5" r="C103" t="n">
        <v>29</v>
      </c>
      <c s="5" r="D103" t="n">
        <v>22</v>
      </c>
      <c s="5" r="E103" t="n">
        <v>29</v>
      </c>
    </row>
    <row spans="1:5" r="104">
      <c s="4" r="A104" t="s">
        <v>559</v>
      </c>
    </row>
    <row spans="1:5" r="105">
      <c s="3" r="A105" t="s">
        <v>120</v>
      </c>
    </row>
    <row spans="1:5" r="106">
      <c s="4" r="A106" t="s">
        <v>54</v>
      </c>
      <c s="5" r="B106" t="n">
        <v>188</v>
      </c>
      <c s="5" r="C106" t="n">
        <v>87</v>
      </c>
      <c s="5" r="D106" t="n">
        <v>396</v>
      </c>
      <c s="5" r="E106" t="n">
        <v>330</v>
      </c>
    </row>
    <row spans="1:5" r="107">
      <c s="3" r="A107" t="s">
        <v>579</v>
      </c>
    </row>
    <row spans="1:5" r="108">
      <c s="4" r="A108" t="s">
        <v>123</v>
      </c>
      <c s="5" r="D108" t="n">
        <v>314</v>
      </c>
      <c s="5" r="E108" t="n">
        <v>354</v>
      </c>
    </row>
    <row spans="1:5" r="109">
      <c s="4" r="A109" t="s">
        <v>580</v>
      </c>
      <c s="5" r="D109" t="n">
        <v>42</v>
      </c>
      <c s="5" r="E109" t="n">
        <v>16</v>
      </c>
    </row>
    <row spans="1:5" r="110">
      <c s="4" r="A110" t="s">
        <v>125</v>
      </c>
      <c s="5" r="D110" t="n">
        <v>-8</v>
      </c>
      <c s="5" r="E110" t="n">
        <v>-18</v>
      </c>
    </row>
    <row spans="1:5" r="111">
      <c s="4" r="A111" t="s">
        <v>581</v>
      </c>
      <c s="5" r="D111" t="n">
        <v>56</v>
      </c>
      <c s="5" r="E111" t="n">
        <v>113</v>
      </c>
    </row>
    <row spans="1:5" r="112">
      <c s="4" r="A112" t="s">
        <v>131</v>
      </c>
      <c s="5" r="D112" t="n">
        <v>800</v>
      </c>
      <c s="5" r="E112" t="n">
        <v>795</v>
      </c>
    </row>
    <row spans="1:5" r="113">
      <c s="3" r="A113" t="s">
        <v>132</v>
      </c>
    </row>
    <row spans="1:5" r="114">
      <c s="4" r="A114" t="s">
        <v>133</v>
      </c>
      <c s="5" r="D114" t="n">
        <v>0</v>
      </c>
      <c s="5" r="E114" t="n">
        <v>0</v>
      </c>
    </row>
    <row spans="1:5" r="115">
      <c s="4" r="A115" t="s">
        <v>134</v>
      </c>
      <c s="5" r="D115" t="n">
        <v>-112</v>
      </c>
      <c s="5" r="E115" t="n">
        <v>-124</v>
      </c>
    </row>
    <row spans="1:5" r="116">
      <c s="4" r="A116" t="s">
        <v>135</v>
      </c>
      <c s="5" r="D116" t="n">
        <v>-43</v>
      </c>
      <c s="5" r="E116" t="n">
        <v>-55</v>
      </c>
    </row>
    <row spans="1:5" r="117">
      <c s="4" r="A117" t="s">
        <v>136</v>
      </c>
      <c s="5" r="D117" t="n">
        <v>0</v>
      </c>
      <c s="5" r="E117" t="n">
        <v>0</v>
      </c>
    </row>
    <row spans="1:5" r="118">
      <c s="4" r="A118" t="s">
        <v>137</v>
      </c>
      <c s="5" r="D118" t="n">
        <v>0</v>
      </c>
      <c s="5" r="E118" t="n">
        <v>1</v>
      </c>
    </row>
    <row spans="1:5" r="119">
      <c s="4" r="A119" t="s">
        <v>138</v>
      </c>
      <c s="5" r="D119" t="n">
        <v>0</v>
      </c>
    </row>
    <row spans="1:5" r="120">
      <c s="4" r="A120" t="s">
        <v>582</v>
      </c>
      <c s="5" r="D120" t="n">
        <v>0</v>
      </c>
      <c s="5" r="E120" t="n">
        <v>2</v>
      </c>
    </row>
    <row spans="1:5" r="121">
      <c s="4" r="A121" t="s">
        <v>583</v>
      </c>
      <c s="5" r="D121" t="n">
        <v>0</v>
      </c>
      <c s="5" r="E121" t="n">
        <v>0</v>
      </c>
    </row>
    <row spans="1:5" r="122">
      <c s="4" r="A122" t="s">
        <v>140</v>
      </c>
      <c s="5" r="D122" t="n">
        <v>-155</v>
      </c>
      <c s="5" r="E122" t="n">
        <v>-176</v>
      </c>
    </row>
    <row spans="1:5" r="123">
      <c s="3" r="A123" t="s">
        <v>141</v>
      </c>
    </row>
    <row spans="1:5" r="124">
      <c s="4" r="A124" t="s">
        <v>142</v>
      </c>
      <c s="5" r="D124" t="n">
        <v>-31</v>
      </c>
      <c s="5" r="E124" t="n">
        <v>-35</v>
      </c>
    </row>
    <row spans="1:5" r="125">
      <c s="4" r="A125" t="s">
        <v>143</v>
      </c>
      <c s="5" r="D125" t="n">
        <v>0</v>
      </c>
      <c s="5" r="E125" t="n">
        <v>0</v>
      </c>
    </row>
    <row spans="1:5" r="126">
      <c s="4" r="A126" t="s">
        <v>144</v>
      </c>
      <c s="5" r="D126" t="n">
        <v>0</v>
      </c>
      <c s="5" r="E126" t="n">
        <v>0</v>
      </c>
    </row>
    <row spans="1:5" r="127">
      <c s="4" r="A127" t="s">
        <v>145</v>
      </c>
      <c s="5" r="D127" t="n">
        <v>-9</v>
      </c>
      <c s="5" r="E127" t="n">
        <v>-6</v>
      </c>
    </row>
    <row spans="1:5" r="128">
      <c s="4" r="A128" t="s">
        <v>146</v>
      </c>
      <c s="5" r="D128" t="n">
        <v>-49</v>
      </c>
      <c s="5" r="E128" t="n">
        <v>-33</v>
      </c>
    </row>
    <row spans="1:5" r="129">
      <c s="4" r="A129" t="s">
        <v>584</v>
      </c>
      <c s="5" r="D129" t="n">
        <v>-375</v>
      </c>
      <c s="5" r="E129" t="n">
        <v>-344</v>
      </c>
    </row>
    <row spans="1:5" r="130">
      <c s="4" r="A130" t="s">
        <v>147</v>
      </c>
      <c s="5" r="E130" t="n">
        <v>-1</v>
      </c>
    </row>
    <row spans="1:5" r="131">
      <c s="4" r="A131" t="s">
        <v>585</v>
      </c>
      <c s="5" r="D131" t="n">
        <v>-125</v>
      </c>
      <c s="5" r="E131" t="n">
        <v>-75</v>
      </c>
    </row>
    <row spans="1:5" r="132">
      <c s="4" r="A132" t="s">
        <v>586</v>
      </c>
      <c s="5" r="D132" t="n">
        <v>-49</v>
      </c>
      <c s="5" r="E132" t="n">
        <v>-132</v>
      </c>
    </row>
    <row spans="1:5" r="133">
      <c s="4" r="A133" t="s">
        <v>587</v>
      </c>
      <c s="5" r="D133" t="n">
        <v>-638</v>
      </c>
      <c s="5" r="E133" t="n">
        <v>-626</v>
      </c>
    </row>
    <row spans="1:5" r="134">
      <c s="4" r="A134" t="s">
        <v>150</v>
      </c>
      <c s="5" r="D134" t="n">
        <v>-15</v>
      </c>
      <c s="5" r="E134" t="n">
        <v>-23</v>
      </c>
    </row>
    <row spans="1:5" r="135">
      <c s="4" r="A135" t="s">
        <v>151</v>
      </c>
      <c s="5" r="D135" t="n">
        <v>-8</v>
      </c>
      <c s="5" r="E135" t="n">
        <v>-30</v>
      </c>
    </row>
    <row spans="1:5" r="136">
      <c s="4" r="A136" t="s">
        <v>152</v>
      </c>
      <c s="5" r="D136" t="n">
        <v>335</v>
      </c>
      <c s="5" r="E136" t="n">
        <v>356</v>
      </c>
    </row>
    <row spans="1:5" r="137">
      <c s="4" r="A137" t="s">
        <v>153</v>
      </c>
      <c s="5" r="B137" t="n">
        <v>327</v>
      </c>
      <c s="5" r="C137" t="n">
        <v>326</v>
      </c>
      <c s="5" r="D137" t="n">
        <v>327</v>
      </c>
      <c s="5" r="E137" t="n">
        <v>326</v>
      </c>
    </row>
    <row spans="1:5" r="138">
      <c s="4" r="A138" t="s">
        <v>560</v>
      </c>
    </row>
    <row spans="1:5" r="139">
      <c s="3" r="A139" t="s">
        <v>120</v>
      </c>
    </row>
    <row spans="1:5" r="140">
      <c s="4" r="A140" t="s">
        <v>54</v>
      </c>
      <c s="5" r="B140" t="n">
        <v>-681</v>
      </c>
      <c s="5" r="C140" t="n">
        <v>-231</v>
      </c>
      <c s="5" r="D140" t="n">
        <v>-1111</v>
      </c>
      <c s="5" r="E140" t="n">
        <v>-763</v>
      </c>
    </row>
    <row spans="1:5" r="141">
      <c s="3" r="A141" t="s">
        <v>579</v>
      </c>
    </row>
    <row spans="1:5" r="142">
      <c s="4" r="A142" t="s">
        <v>123</v>
      </c>
      <c s="5" r="D142" t="n">
        <v>0</v>
      </c>
      <c s="5" r="E142" t="n">
        <v>0</v>
      </c>
    </row>
    <row spans="1:5" r="143">
      <c s="4" r="A143" t="s">
        <v>580</v>
      </c>
      <c s="5" r="D143" t="n">
        <v>0</v>
      </c>
      <c s="5" r="E143" t="n">
        <v>0</v>
      </c>
    </row>
    <row spans="1:5" r="144">
      <c s="4" r="A144" t="s">
        <v>125</v>
      </c>
      <c s="5" r="D144" t="n">
        <v>1111</v>
      </c>
      <c s="5" r="E144" t="n">
        <v>763</v>
      </c>
    </row>
    <row spans="1:5" r="145">
      <c s="4" r="A145" t="s">
        <v>581</v>
      </c>
      <c s="5" r="D145" t="n">
        <v>0</v>
      </c>
      <c s="5" r="E145" t="n">
        <v>0</v>
      </c>
    </row>
    <row spans="1:5" r="146">
      <c s="4" r="A146" t="s">
        <v>131</v>
      </c>
      <c s="5" r="D146" t="n">
        <v>0</v>
      </c>
      <c s="5" r="E146" t="n">
        <v>0</v>
      </c>
    </row>
    <row spans="1:5" r="147">
      <c s="3" r="A147" t="s">
        <v>132</v>
      </c>
    </row>
    <row spans="1:5" r="148">
      <c s="4" r="A148" t="s">
        <v>133</v>
      </c>
      <c s="5" r="D148" t="n">
        <v>0</v>
      </c>
      <c s="5" r="E148" t="n">
        <v>0</v>
      </c>
    </row>
    <row spans="1:5" r="149">
      <c s="4" r="A149" t="s">
        <v>134</v>
      </c>
      <c s="5" r="D149" t="n">
        <v>0</v>
      </c>
      <c s="5" r="E149" t="n">
        <v>0</v>
      </c>
    </row>
    <row spans="1:5" r="150">
      <c s="4" r="A150" t="s">
        <v>135</v>
      </c>
      <c s="5" r="D150" t="n">
        <v>0</v>
      </c>
      <c s="5" r="E150" t="n">
        <v>0</v>
      </c>
    </row>
    <row spans="1:5" r="151">
      <c s="4" r="A151" t="s">
        <v>136</v>
      </c>
      <c s="5" r="D151" t="n">
        <v>0</v>
      </c>
      <c s="5" r="E151" t="n">
        <v>0</v>
      </c>
    </row>
    <row spans="1:5" r="152">
      <c s="4" r="A152" t="s">
        <v>137</v>
      </c>
      <c s="5" r="D152" t="n">
        <v>0</v>
      </c>
      <c s="5" r="E152" t="n">
        <v>0</v>
      </c>
    </row>
    <row spans="1:5" r="153">
      <c s="4" r="A153" t="s">
        <v>138</v>
      </c>
      <c s="5" r="D153" t="n">
        <v>0</v>
      </c>
    </row>
    <row spans="1:5" r="154">
      <c s="4" r="A154" t="s">
        <v>582</v>
      </c>
      <c s="5" r="D154" t="n">
        <v>0</v>
      </c>
      <c s="5" r="E154" t="n">
        <v>0</v>
      </c>
    </row>
    <row spans="1:5" r="155">
      <c s="4" r="A155" t="s">
        <v>583</v>
      </c>
      <c s="5" r="D155" t="n">
        <v>-317</v>
      </c>
      <c s="5" r="E155" t="n">
        <v>-251</v>
      </c>
    </row>
    <row spans="1:5" r="156">
      <c s="4" r="A156" t="s">
        <v>140</v>
      </c>
      <c s="5" r="D156" t="n">
        <v>-317</v>
      </c>
      <c s="5" r="E156" t="n">
        <v>-251</v>
      </c>
    </row>
    <row spans="1:5" r="157">
      <c s="3" r="A157" t="s">
        <v>141</v>
      </c>
    </row>
    <row spans="1:5" r="158">
      <c s="4" r="A158" t="s">
        <v>142</v>
      </c>
      <c s="5" r="D158" t="n">
        <v>0</v>
      </c>
      <c s="5" r="E158" t="n">
        <v>0</v>
      </c>
    </row>
    <row spans="1:5" r="159">
      <c s="4" r="A159" t="s">
        <v>143</v>
      </c>
      <c s="5" r="D159" t="n">
        <v>0</v>
      </c>
      <c s="5" r="E159" t="n">
        <v>0</v>
      </c>
    </row>
    <row spans="1:5" r="160">
      <c s="4" r="A160" t="s">
        <v>144</v>
      </c>
      <c s="5" r="D160" t="n">
        <v>0</v>
      </c>
      <c s="5" r="E160" t="n">
        <v>0</v>
      </c>
    </row>
    <row spans="1:5" r="161">
      <c s="4" r="A161" t="s">
        <v>145</v>
      </c>
      <c s="5" r="D161" t="n">
        <v>0</v>
      </c>
      <c s="5" r="E161" t="n">
        <v>0</v>
      </c>
    </row>
    <row spans="1:5" r="162">
      <c s="4" r="A162" t="s">
        <v>146</v>
      </c>
      <c s="5" r="D162" t="n">
        <v>-183</v>
      </c>
      <c s="5" r="E162" t="n">
        <v>-168</v>
      </c>
    </row>
    <row spans="1:5" r="163">
      <c s="4" r="A163" t="s">
        <v>584</v>
      </c>
      <c s="5" r="D163" t="n">
        <v>375</v>
      </c>
      <c s="5" r="E163" t="n">
        <v>344</v>
      </c>
    </row>
    <row spans="1:5" r="164">
      <c s="4" r="A164" t="s">
        <v>147</v>
      </c>
      <c s="5" r="E164" t="n">
        <v>0</v>
      </c>
    </row>
    <row spans="1:5" r="165">
      <c s="4" r="A165" t="s">
        <v>585</v>
      </c>
      <c s="5" r="D165" t="n">
        <v>125</v>
      </c>
      <c s="5" r="E165" t="n">
        <v>75</v>
      </c>
    </row>
    <row spans="1:5" r="166">
      <c s="4" r="A166" t="s">
        <v>586</v>
      </c>
      <c s="5" r="D166" t="n">
        <v>0</v>
      </c>
      <c s="5" r="E166" t="n">
        <v>0</v>
      </c>
    </row>
    <row spans="1:5" r="167">
      <c s="4" r="A167" t="s">
        <v>587</v>
      </c>
      <c s="5" r="D167" t="n">
        <v>317</v>
      </c>
      <c s="5" r="E167" t="n">
        <v>251</v>
      </c>
    </row>
    <row spans="1:5" r="168">
      <c s="4" r="A168" t="s">
        <v>150</v>
      </c>
      <c s="5" r="D168" t="n">
        <v>0</v>
      </c>
      <c s="5" r="E168" t="n">
        <v>0</v>
      </c>
    </row>
    <row spans="1:5" r="169">
      <c s="4" r="A169" t="s">
        <v>151</v>
      </c>
      <c s="5" r="D169" t="n">
        <v>0</v>
      </c>
      <c s="5" r="E169" t="n">
        <v>0</v>
      </c>
    </row>
    <row spans="1:5" r="170">
      <c s="4" r="A170" t="s">
        <v>152</v>
      </c>
      <c s="5" r="D170" t="n">
        <v>0</v>
      </c>
      <c s="5" r="E170" t="n">
        <v>0</v>
      </c>
    </row>
    <row spans="1:5" r="171">
      <c s="4" r="A171" t="s">
        <v>153</v>
      </c>
      <c s="7" r="B171" t="n">
        <v>0</v>
      </c>
      <c s="7" r="C171" t="n">
        <v>0</v>
      </c>
      <c s="7" r="D171" t="n">
        <v>0</v>
      </c>
      <c s="7" r="E171"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17"/>
    <col customWidth="1" max="3" min="3" width="17"/>
    <col customWidth="1" max="4" min="4" width="14"/>
  </cols>
  <sheetData>
    <row spans="1:4" r="1">
      <c s="1" r="A1" t="s">
        <v>588</v>
      </c>
      <c s="2" r="B1" t="s">
        <v>589</v>
      </c>
      <c s="2" r="C1" t="s">
        <v>590</v>
      </c>
      <c s="2" r="D1" t="s">
        <v>2</v>
      </c>
    </row>
    <row spans="1:4" r="2">
      <c s="4" r="A2" t="s">
        <v>591</v>
      </c>
    </row>
    <row spans="1:4" r="3">
      <c s="3" r="A3" t="s">
        <v>290</v>
      </c>
    </row>
    <row spans="1:4" r="4">
      <c s="4" r="A4" t="s">
        <v>297</v>
      </c>
      <c s="4" r="D4" t="s">
        <v>370</v>
      </c>
    </row>
    <row spans="1:4" r="5">
      <c s="4" r="A5" t="s">
        <v>592</v>
      </c>
    </row>
    <row spans="1:4" r="6">
      <c s="3" r="A6" t="s">
        <v>290</v>
      </c>
    </row>
    <row spans="1:4" r="7">
      <c s="4" r="A7" t="s">
        <v>297</v>
      </c>
      <c s="4" r="D7" t="s">
        <v>368</v>
      </c>
    </row>
    <row spans="1:4" r="8">
      <c s="4" r="A8" t="s">
        <v>593</v>
      </c>
    </row>
    <row spans="1:4" r="9">
      <c s="3" r="A9" t="s">
        <v>290</v>
      </c>
    </row>
    <row spans="1:4" r="10">
      <c s="4" r="A10" t="s">
        <v>297</v>
      </c>
      <c s="4" r="D10" t="s">
        <v>302</v>
      </c>
    </row>
    <row spans="1:4" r="11">
      <c s="4" r="A11" t="s">
        <v>594</v>
      </c>
    </row>
    <row spans="1:4" r="12">
      <c s="3" r="A12" t="s">
        <v>290</v>
      </c>
    </row>
    <row spans="1:4" r="13">
      <c s="4" r="A13" t="s">
        <v>297</v>
      </c>
      <c s="4" r="D13" t="s">
        <v>373</v>
      </c>
    </row>
    <row spans="1:4" r="14">
      <c s="4" r="A14" t="s">
        <v>595</v>
      </c>
    </row>
    <row spans="1:4" r="15">
      <c s="3" r="A15" t="s">
        <v>290</v>
      </c>
    </row>
    <row spans="1:4" r="16">
      <c s="4" r="A16" t="s">
        <v>297</v>
      </c>
      <c s="4" r="D16" t="s">
        <v>376</v>
      </c>
    </row>
    <row spans="1:4" r="17">
      <c s="4" r="A17" t="s">
        <v>596</v>
      </c>
    </row>
    <row spans="1:4" r="18">
      <c s="3" r="A18" t="s">
        <v>290</v>
      </c>
    </row>
    <row spans="1:4" r="19">
      <c s="4" r="A19" t="s">
        <v>300</v>
      </c>
      <c s="7" r="C19" t="n">
        <v>3400000000</v>
      </c>
    </row>
    <row spans="1:4" r="20">
      <c s="4" r="A20" t="s">
        <v>297</v>
      </c>
      <c s="4" r="C20" t="s">
        <v>597</v>
      </c>
    </row>
    <row spans="1:4" r="21">
      <c s="4" r="A21" t="s">
        <v>598</v>
      </c>
    </row>
    <row spans="1:4" r="22">
      <c s="3" r="A22" t="s">
        <v>290</v>
      </c>
    </row>
    <row spans="1:4" r="23">
      <c s="4" r="A23" t="s">
        <v>300</v>
      </c>
      <c s="7" r="B23" t="n">
        <v>1000000000</v>
      </c>
    </row>
    <row spans="1:4" r="24">
      <c s="4" r="A24" t="s">
        <v>297</v>
      </c>
      <c s="4" r="B24" t="s">
        <v>599</v>
      </c>
    </row>
    <row spans="1:4" r="25">
      <c s="4" r="A25" t="s">
        <v>600</v>
      </c>
    </row>
    <row spans="1:4" r="26">
      <c s="3" r="A26" t="s">
        <v>290</v>
      </c>
    </row>
    <row spans="1:4" r="27">
      <c s="4" r="A27" t="s">
        <v>300</v>
      </c>
      <c s="7" r="B27" t="n">
        <v>2200000000</v>
      </c>
    </row>
    <row spans="1:4" r="28">
      <c s="4" r="A28" t="s">
        <v>297</v>
      </c>
      <c s="4" r="B28" t="s">
        <v>6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v>
      </c>
      <c s="2" r="C2" t="s">
        <v>28</v>
      </c>
    </row>
    <row spans="1:3" r="3">
      <c s="3" r="A3" t="s">
        <v>120</v>
      </c>
    </row>
    <row spans="1:3" r="4">
      <c s="4" r="A4" t="s">
        <v>121</v>
      </c>
      <c s="7" r="B4" t="n">
        <v>-105</v>
      </c>
      <c s="7" r="C4" t="n">
        <v>-330</v>
      </c>
    </row>
    <row spans="1:3" r="5">
      <c s="3" r="A5" t="s">
        <v>122</v>
      </c>
    </row>
    <row spans="1:3" r="6">
      <c s="4" r="A6" t="s">
        <v>123</v>
      </c>
      <c s="5" r="B6" t="n">
        <v>843</v>
      </c>
      <c s="5" r="C6" t="n">
        <v>878</v>
      </c>
    </row>
    <row spans="1:3" r="7">
      <c s="4" r="A7" t="s">
        <v>124</v>
      </c>
      <c s="5" r="B7" t="n">
        <v>147</v>
      </c>
      <c s="5" r="C7" t="n">
        <v>145</v>
      </c>
    </row>
    <row spans="1:3" r="8">
      <c s="4" r="A8" t="s">
        <v>125</v>
      </c>
      <c s="5" r="B8" t="n">
        <v>-13</v>
      </c>
      <c s="5" r="C8" t="n">
        <v>-8</v>
      </c>
    </row>
    <row spans="1:3" r="9">
      <c s="3" r="A9" t="s">
        <v>126</v>
      </c>
    </row>
    <row spans="1:3" r="10">
      <c s="4" r="A10" t="s">
        <v>127</v>
      </c>
      <c s="5" r="B10" t="n">
        <v>-66</v>
      </c>
      <c s="5" r="C10" t="n">
        <v>53</v>
      </c>
    </row>
    <row spans="1:3" r="11">
      <c s="4" r="A11" t="s">
        <v>128</v>
      </c>
      <c s="5" r="B11" t="n">
        <v>-16</v>
      </c>
      <c s="5" r="C11" t="n">
        <v>64</v>
      </c>
    </row>
    <row spans="1:3" r="12">
      <c s="4" r="A12" t="s">
        <v>129</v>
      </c>
      <c s="5" r="B12" t="n">
        <v>-71</v>
      </c>
      <c s="5" r="C12" t="n">
        <v>-180</v>
      </c>
    </row>
    <row spans="1:3" r="13">
      <c s="4" r="A13" t="s">
        <v>130</v>
      </c>
      <c s="5" r="B13" t="n">
        <v>-32</v>
      </c>
      <c s="5" r="C13" t="n">
        <v>-23</v>
      </c>
    </row>
    <row spans="1:3" r="14">
      <c s="4" r="A14" t="s">
        <v>131</v>
      </c>
      <c s="5" r="B14" t="n">
        <v>687</v>
      </c>
      <c s="5" r="C14" t="n">
        <v>599</v>
      </c>
    </row>
    <row spans="1:3" r="15">
      <c s="3" r="A15" t="s">
        <v>132</v>
      </c>
    </row>
    <row spans="1:3" r="16">
      <c s="4" r="A16" t="s">
        <v>133</v>
      </c>
      <c s="5" r="B16" t="n">
        <v>4</v>
      </c>
      <c s="5" r="C16" t="n">
        <v>270</v>
      </c>
    </row>
    <row spans="1:3" r="17">
      <c s="4" r="A17" t="s">
        <v>134</v>
      </c>
      <c s="5" r="B17" t="n">
        <v>-213</v>
      </c>
      <c s="5" r="C17" t="n">
        <v>-214</v>
      </c>
    </row>
    <row spans="1:3" r="18">
      <c s="4" r="A18" t="s">
        <v>135</v>
      </c>
      <c s="5" r="B18" t="n">
        <v>-244</v>
      </c>
      <c s="5" r="C18" t="n">
        <v>-196</v>
      </c>
    </row>
    <row spans="1:3" r="19">
      <c s="4" r="A19" t="s">
        <v>136</v>
      </c>
      <c s="5" r="B19" t="n">
        <v>-89</v>
      </c>
      <c s="5" r="C19" t="n">
        <v>-30</v>
      </c>
    </row>
    <row spans="1:3" r="20">
      <c s="4" r="A20" t="s">
        <v>137</v>
      </c>
      <c s="5" r="B20" t="n">
        <v>3</v>
      </c>
      <c s="5" r="C20" t="n">
        <v>3</v>
      </c>
    </row>
    <row spans="1:3" r="21">
      <c s="4" r="A21" t="s">
        <v>138</v>
      </c>
      <c s="5" r="B21" t="n">
        <v>-17</v>
      </c>
      <c s="5" r="C21" t="n">
        <v>0</v>
      </c>
    </row>
    <row spans="1:3" r="22">
      <c s="4" r="A22" t="s">
        <v>139</v>
      </c>
      <c s="5" r="B22" t="n">
        <v>2</v>
      </c>
      <c s="5" r="C22" t="n">
        <v>2</v>
      </c>
    </row>
    <row spans="1:3" r="23">
      <c s="4" r="A23" t="s">
        <v>140</v>
      </c>
      <c s="5" r="B23" t="n">
        <v>-554</v>
      </c>
      <c s="5" r="C23" t="n">
        <v>-165</v>
      </c>
    </row>
    <row spans="1:3" r="24">
      <c s="3" r="A24" t="s">
        <v>141</v>
      </c>
    </row>
    <row spans="1:3" r="25">
      <c s="4" r="A25" t="s">
        <v>142</v>
      </c>
      <c s="5" r="B25" t="n">
        <v>219</v>
      </c>
      <c s="5" r="C25" t="n">
        <v>-35</v>
      </c>
    </row>
    <row spans="1:3" r="26">
      <c s="4" r="A26" t="s">
        <v>143</v>
      </c>
      <c s="5" r="B26" t="n">
        <v>2206</v>
      </c>
      <c s="5" r="C26" t="n">
        <v>1830</v>
      </c>
    </row>
    <row spans="1:3" r="27">
      <c s="4" r="A27" t="s">
        <v>144</v>
      </c>
      <c s="5" r="B27" t="n">
        <v>-104</v>
      </c>
      <c s="5" r="C27" t="n">
        <v>-355</v>
      </c>
    </row>
    <row spans="1:3" r="28">
      <c s="4" r="A28" t="s">
        <v>145</v>
      </c>
      <c s="5" r="B28" t="n">
        <v>-2185</v>
      </c>
      <c s="5" r="C28" t="n">
        <v>-3725</v>
      </c>
    </row>
    <row spans="1:3" r="29">
      <c s="4" r="A29" t="s">
        <v>146</v>
      </c>
      <c s="5" r="B29" t="n">
        <v>-232</v>
      </c>
      <c s="5" r="C29" t="n">
        <v>-201</v>
      </c>
    </row>
    <row spans="1:3" r="30">
      <c s="4" r="A30" t="s">
        <v>147</v>
      </c>
      <c s="5" r="B30" t="n">
        <v>0</v>
      </c>
      <c s="5" r="C30" t="n">
        <v>-1</v>
      </c>
    </row>
    <row spans="1:3" r="31">
      <c s="4" r="A31" t="s">
        <v>148</v>
      </c>
      <c s="5" r="B31" t="n">
        <v>-13</v>
      </c>
      <c s="5" r="C31" t="n">
        <v>2035</v>
      </c>
    </row>
    <row spans="1:3" r="32">
      <c s="4" r="A32" t="s">
        <v>149</v>
      </c>
      <c s="5" r="B32" t="n">
        <v>-109</v>
      </c>
      <c s="5" r="C32" t="n">
        <v>-452</v>
      </c>
    </row>
    <row spans="1:3" r="33">
      <c s="4" r="A33" t="s">
        <v>150</v>
      </c>
      <c s="5" r="B33" t="n">
        <v>-14</v>
      </c>
      <c s="5" r="C33" t="n">
        <v>-21</v>
      </c>
    </row>
    <row spans="1:3" r="34">
      <c s="4" r="A34" t="s">
        <v>151</v>
      </c>
      <c s="5" r="B34" t="n">
        <v>10</v>
      </c>
      <c s="5" r="C34" t="n">
        <v>-39</v>
      </c>
    </row>
    <row spans="1:3" r="35">
      <c s="4" r="A35" t="s">
        <v>152</v>
      </c>
      <c s="5" r="B35" t="n">
        <v>358</v>
      </c>
      <c s="5" r="C35" t="n">
        <v>425</v>
      </c>
    </row>
    <row spans="1:3" r="36">
      <c s="4" r="A36" t="s">
        <v>153</v>
      </c>
      <c s="5" r="B36" t="n">
        <v>368</v>
      </c>
      <c s="5" r="C36" t="n">
        <v>386</v>
      </c>
    </row>
    <row spans="1:3" r="37">
      <c s="3" r="A37" t="s">
        <v>154</v>
      </c>
    </row>
    <row spans="1:3" r="38">
      <c s="4" r="A38" t="s">
        <v>155</v>
      </c>
      <c s="7" r="B38" t="n">
        <v>33</v>
      </c>
      <c s="7" r="C38" t="n">
        <v>1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4"/>
    <col customWidth="1" max="5" min="5" width="17"/>
    <col customWidth="1" max="6" min="6" width="37"/>
    <col customWidth="1" max="7" min="7" width="16"/>
    <col customWidth="1" max="8" min="8" width="25"/>
  </cols>
  <sheetData>
    <row spans="1:8" r="1">
      <c s="1" r="A1" t="s">
        <v>156</v>
      </c>
      <c s="2" r="C1" t="s">
        <v>157</v>
      </c>
      <c s="2" r="D1" t="s">
        <v>158</v>
      </c>
      <c s="2" r="E1" t="s">
        <v>159</v>
      </c>
      <c s="2" r="F1" t="s">
        <v>160</v>
      </c>
      <c s="2" r="G1" t="s">
        <v>161</v>
      </c>
      <c s="2" r="H1" t="s">
        <v>162</v>
      </c>
    </row>
    <row spans="1:8" r="2">
      <c s="4" r="A2" t="s">
        <v>163</v>
      </c>
      <c s="5" r="D2" t="n">
        <v>1000</v>
      </c>
    </row>
    <row spans="1:8" r="3">
      <c s="4" r="A3" t="s">
        <v>164</v>
      </c>
      <c s="7" r="C3" t="n">
        <v>1575</v>
      </c>
      <c s="7" r="E3" t="n">
        <v>-8403</v>
      </c>
      <c s="7" r="F3" t="n">
        <v>-589</v>
      </c>
      <c s="7" r="G3" t="n">
        <v>7384</v>
      </c>
      <c s="7" r="H3" t="n">
        <v>3183</v>
      </c>
    </row>
    <row spans="1:8" r="4">
      <c s="3" r="A4" t="s">
        <v>165</v>
      </c>
    </row>
    <row spans="1:8" r="5">
      <c s="4" r="A5" t="s">
        <v>166</v>
      </c>
      <c s="5" r="C5" t="n">
        <v>-175</v>
      </c>
      <c s="5" r="H5" t="n">
        <v>-175</v>
      </c>
    </row>
    <row spans="1:8" r="6">
      <c s="4" r="A6" t="s">
        <v>167</v>
      </c>
      <c s="4" r="B6" t="s">
        <v>31</v>
      </c>
      <c s="5" r="C6" t="n">
        <v>-355</v>
      </c>
      <c s="5" r="E6" t="n">
        <v>-470</v>
      </c>
      <c s="5" r="H6" t="n">
        <v>115</v>
      </c>
    </row>
    <row spans="1:8" r="7">
      <c s="4" r="A7" t="s">
        <v>168</v>
      </c>
      <c s="5" r="C7" t="n">
        <v>-165</v>
      </c>
      <c s="5" r="F7" t="n">
        <v>-158</v>
      </c>
      <c s="5" r="H7" t="n">
        <v>-7</v>
      </c>
    </row>
    <row spans="1:8" r="8">
      <c s="4" r="A8" t="s">
        <v>169</v>
      </c>
      <c s="5" r="C8" t="n">
        <v>-3</v>
      </c>
      <c s="5" r="G8" t="n">
        <v>-3</v>
      </c>
    </row>
    <row spans="1:8" r="9">
      <c s="4" r="A9" t="s">
        <v>170</v>
      </c>
      <c s="5" r="C9" t="n">
        <v>39</v>
      </c>
      <c s="5" r="G9" t="n">
        <v>39</v>
      </c>
    </row>
    <row spans="1:8" r="10">
      <c s="4" r="A10" t="s">
        <v>171</v>
      </c>
      <c s="5" r="C10" t="n">
        <v>2482</v>
      </c>
      <c s="5" r="G10" t="n">
        <v>2482</v>
      </c>
    </row>
    <row spans="1:8" r="11">
      <c s="4" r="A11" t="s">
        <v>172</v>
      </c>
      <c s="5" r="C11" t="n">
        <v>-440</v>
      </c>
      <c s="5" r="E11" t="n">
        <v>-440</v>
      </c>
    </row>
    <row spans="1:8" r="12">
      <c s="4" r="A12" t="s">
        <v>173</v>
      </c>
      <c s="5" r="D12" t="n">
        <v>1000</v>
      </c>
    </row>
    <row spans="1:8" r="13">
      <c s="4" r="A13" t="s">
        <v>174</v>
      </c>
      <c s="5" r="C13" t="n">
        <v>2958</v>
      </c>
      <c s="5" r="E13" t="n">
        <v>-9313</v>
      </c>
      <c s="5" r="F13" t="n">
        <v>-747</v>
      </c>
      <c s="5" r="G13" t="n">
        <v>9902</v>
      </c>
      <c s="5" r="H13" t="n">
        <v>3116</v>
      </c>
    </row>
    <row spans="1:8" r="14">
      <c s="4" r="A14" t="s">
        <v>175</v>
      </c>
      <c s="5" r="D14" t="n">
        <v>1000</v>
      </c>
    </row>
    <row spans="1:8" r="15">
      <c s="4" r="A15" t="s">
        <v>176</v>
      </c>
      <c s="5" r="C15" t="n">
        <v>2530</v>
      </c>
      <c s="5" r="E15" t="n">
        <v>-9547</v>
      </c>
      <c s="5" r="F15" t="n">
        <v>-929</v>
      </c>
      <c s="5" r="G15" t="n">
        <v>9906</v>
      </c>
      <c s="5" r="H15" t="n">
        <v>3100</v>
      </c>
    </row>
    <row spans="1:8" r="16">
      <c s="3" r="A16" t="s">
        <v>165</v>
      </c>
    </row>
    <row spans="1:8" r="17">
      <c s="4" r="A17" t="s">
        <v>166</v>
      </c>
      <c s="5" r="C17" t="n">
        <v>-206</v>
      </c>
      <c s="5" r="H17" t="n">
        <v>-206</v>
      </c>
    </row>
    <row spans="1:8" r="18">
      <c s="4" r="A18" t="s">
        <v>167</v>
      </c>
      <c s="4" r="B18" t="s">
        <v>31</v>
      </c>
      <c s="5" r="C18" t="n">
        <v>-131</v>
      </c>
      <c s="5" r="E18" t="n">
        <v>-264</v>
      </c>
      <c s="5" r="H18" t="n">
        <v>133</v>
      </c>
    </row>
    <row spans="1:8" r="19">
      <c s="4" r="A19" t="s">
        <v>168</v>
      </c>
      <c s="5" r="C19" t="n">
        <v>-216</v>
      </c>
      <c s="5" r="F19" t="n">
        <v>-208</v>
      </c>
      <c s="5" r="H19" t="n">
        <v>-8</v>
      </c>
    </row>
    <row spans="1:8" r="20">
      <c s="4" r="A20" t="s">
        <v>169</v>
      </c>
      <c s="5" r="C20" t="n">
        <v>-8</v>
      </c>
      <c s="5" r="G20" t="n">
        <v>-8</v>
      </c>
    </row>
    <row spans="1:8" r="21">
      <c s="4" r="A21" t="s">
        <v>170</v>
      </c>
      <c s="5" r="C21" t="n">
        <v>21</v>
      </c>
      <c s="5" r="G21" t="n">
        <v>21</v>
      </c>
    </row>
    <row spans="1:8" r="22">
      <c s="4" r="A22" t="s">
        <v>172</v>
      </c>
      <c s="5" r="C22" t="n">
        <v>-4</v>
      </c>
      <c s="5" r="E22" t="n">
        <v>-4</v>
      </c>
    </row>
    <row spans="1:8" r="23">
      <c s="4" r="A23" t="s">
        <v>177</v>
      </c>
      <c s="5" r="D23" t="n">
        <v>1000</v>
      </c>
    </row>
    <row spans="1:8" r="24">
      <c s="4" r="A24" t="s">
        <v>178</v>
      </c>
      <c s="7" r="C24" t="n">
        <v>1986</v>
      </c>
      <c s="7" r="E24" t="n">
        <v>-9815</v>
      </c>
      <c s="7" r="F24" t="n">
        <v>-1137</v>
      </c>
      <c s="7" r="G24" t="n">
        <v>9919</v>
      </c>
      <c s="7" r="H24" t="n">
        <v>3019</v>
      </c>
    </row>
    <row spans="1:8" r="25">
      <c r="A25" t="n"/>
    </row>
    <row spans="1:8" r="26">
      <c s="4" r="A26" t="s">
        <v>31</v>
      </c>
      <c s="4" r="B26" t="s">
        <v>179</v>
      </c>
    </row>
  </sheetData>
  <mergeCells count="3">
    <mergeCell ref="A1:B1"/>
    <mergeCell ref="A25:G25"/>
    <mergeCell ref="B26:G26"/>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80</v>
      </c>
      <c s="2" r="B1" t="s">
        <v>1</v>
      </c>
    </row>
    <row spans="1:3" r="2">
      <c s="2" r="B2" t="s">
        <v>2</v>
      </c>
      <c s="2" r="C2" t="s">
        <v>28</v>
      </c>
    </row>
    <row spans="1:3" r="3">
      <c s="3" r="A3" t="s">
        <v>181</v>
      </c>
    </row>
    <row spans="1:3" r="4">
      <c s="4" r="A4" t="s">
        <v>182</v>
      </c>
      <c s="7" r="B4" t="n">
        <v>26</v>
      </c>
      <c s="7" r="C4" t="n">
        <v>2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S OF EQUI</vt:lpstr>
      <vt:lpstr>CONSOLIDATED STATEMENTS OF EQU9</vt:lpstr>
      <vt:lpstr>Basis of Presentation and Summa</vt:lpstr>
      <vt:lpstr>Supplemental Financial Informat</vt:lpstr>
      <vt:lpstr>Restructuring</vt:lpstr>
      <vt:lpstr>Acquisitions</vt:lpstr>
      <vt:lpstr>Borrowings</vt:lpstr>
      <vt:lpstr>Segment Information</vt:lpstr>
      <vt:lpstr>Redeemable Noncontrolling Inter</vt:lpstr>
      <vt:lpstr>Commitments and Contingencies</vt:lpstr>
      <vt:lpstr>Stock Compensation Plans</vt:lpstr>
      <vt:lpstr>Derivative Financial Instrument</vt:lpstr>
      <vt:lpstr>Income Taxes</vt:lpstr>
      <vt:lpstr>Investment in Affiliates</vt:lpstr>
      <vt:lpstr>Supplemental Guarantor Condense</vt:lpstr>
      <vt:lpstr>Subsequent Events</vt:lpstr>
      <vt:lpstr>Basis of Presentation and Sum24</vt:lpstr>
      <vt:lpstr>Basis of Presentation and Sum25</vt:lpstr>
      <vt:lpstr>Supplemental Financial Inform26</vt:lpstr>
      <vt:lpstr>Restructuring (Tables)</vt:lpstr>
      <vt:lpstr>Borrowings (Tables)</vt:lpstr>
      <vt:lpstr>Segment Information (Tables)</vt:lpstr>
      <vt:lpstr>Redeemable Noncontrolling Int30</vt:lpstr>
      <vt:lpstr>Stock Compensation Plans (Table</vt:lpstr>
      <vt:lpstr>Derivative Financial Instrume32</vt:lpstr>
      <vt:lpstr>Income Taxes (Tables)</vt:lpstr>
      <vt:lpstr>Investment in Affiliates (Table</vt:lpstr>
      <vt:lpstr>Supplemental Guarantor Conden35</vt:lpstr>
      <vt:lpstr>Basis of Presentation and Sum36</vt:lpstr>
      <vt:lpstr>Basis of Presentation and Sum37</vt:lpstr>
      <vt:lpstr>Basis of Presentation and Sum38</vt:lpstr>
      <vt:lpstr>Supplemental Financial Inform39</vt:lpstr>
      <vt:lpstr>Restructuring - Narrative (Deta</vt:lpstr>
      <vt:lpstr>Restructuring - Summary of Net </vt:lpstr>
      <vt:lpstr>Restructuring - Summary of Util</vt:lpstr>
      <vt:lpstr>Acquisitions (Details)</vt:lpstr>
      <vt:lpstr>Borrowings - Schedule of Borrow</vt:lpstr>
      <vt:lpstr>Borrowings - Narrative (Details</vt:lpstr>
      <vt:lpstr>Segment Information - Narrative</vt:lpstr>
      <vt:lpstr>Segment Information - Schedule </vt:lpstr>
      <vt:lpstr>Segment Information - Schedul48</vt:lpstr>
      <vt:lpstr>Segment Information - Schedul49</vt:lpstr>
      <vt:lpstr>Redeemable Noncontrolling Int50</vt:lpstr>
      <vt:lpstr>Commitments and Contingencies (</vt:lpstr>
      <vt:lpstr>Stock Compensation Plans (Detai</vt:lpstr>
      <vt:lpstr>Derivative Financial Instrume53</vt:lpstr>
      <vt:lpstr>Derivative Financial Instrume54</vt:lpstr>
      <vt:lpstr>Derivative Financial Instrume55</vt:lpstr>
      <vt:lpstr>Income Taxes (Details)</vt:lpstr>
      <vt:lpstr>Investment in Affiliates (Detai</vt:lpstr>
      <vt:lpstr>Supplemental Guarantor Conden58</vt:lpstr>
      <vt:lpstr>Supplemental Guarantor Conden59</vt:lpstr>
      <vt:lpstr>Supplemental Guarantor Conden60</vt:lpstr>
      <vt:lpstr>Supplemental Guarantor Conden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12:54Z</dcterms:created>
  <dcterms:modified xmlns:dcterms="http://purl.org/dc/terms/" xmlns:xsi="http://www.w3.org/2001/XMLSchema-instance" xsi:type="dcterms:W3CDTF">2015-11-10T17:12:54Z</dcterms:modified>
  <dc:title xmlns:dc="http://purl.org/dc/elements/1.1/">Untitled</dc:title>
  <dc:description xmlns:dc="http://purl.org/dc/elements/1.1/"/>
  <dc:subject xmlns:dc="http://purl.org/dc/elements/1.1/"/>
  <cp:keywords/>
  <cp:category/>
</cp:coreProperties>
</file>